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Summary of Significant Accounti" sheetId="9" r:id="rId9"/>
    <s:sheet name="Acquisitions_Dispositions" sheetId="10" r:id="rId10"/>
    <s:sheet name="Equity and Debt Financing Agree" sheetId="11" r:id="rId11"/>
    <s:sheet name="Stockholders' Deficit" sheetId="12" r:id="rId12"/>
    <s:sheet name="Taxes" sheetId="13" r:id="rId13"/>
    <s:sheet name="Commitments and Contingencies" sheetId="14" r:id="rId14"/>
    <s:sheet name="Employment Contracts and Stock " sheetId="15" r:id="rId15"/>
    <s:sheet name="Segments" sheetId="16" r:id="rId16"/>
    <s:sheet name="Subsequent Events" sheetId="17" r:id="rId17"/>
    <s:sheet name="Summary of Significant Accoun18" sheetId="18" r:id="rId18"/>
    <s:sheet name="Summary of Significant Accoun19" sheetId="19" r:id="rId19"/>
    <s:sheet name="Acquisitions_Dispositions (Tabl" sheetId="20" r:id="rId20"/>
    <s:sheet name="Equity and Debt Financing Agr21" sheetId="21" r:id="rId21"/>
    <s:sheet name="Stockholders' Deficit (Tables)" sheetId="22" r:id="rId22"/>
    <s:sheet name="Segments (Tables)" sheetId="23" r:id="rId23"/>
    <s:sheet name="Organization and Basis of Pre24" sheetId="24" r:id="rId24"/>
    <s:sheet name="Summary of Significant Accoun25" sheetId="25" r:id="rId25"/>
    <s:sheet name="Summary of Significant Accoun26" sheetId="26" r:id="rId26"/>
    <s:sheet name="Summary of Significant Accoun27" sheetId="27" r:id="rId27"/>
    <s:sheet name="Acquisitions_Dispositions (Deta" sheetId="28" r:id="rId28"/>
    <s:sheet name="Acquisitions_Dispositions - Sch" sheetId="29" r:id="rId29"/>
    <s:sheet name="Acquisitions_Dispositions - S30" sheetId="30" r:id="rId30"/>
    <s:sheet name="Acquisitions_Dispositions - S31" sheetId="31" r:id="rId31"/>
    <s:sheet name="Equity and Debt Financing Agr32" sheetId="32" r:id="rId32"/>
    <s:sheet name="Equity and Debt Financing Agr33" sheetId="33" r:id="rId33"/>
    <s:sheet name="Equity and Debt Financing Agr34" sheetId="34" r:id="rId34"/>
    <s:sheet name="Equity and Debt Financing Agr35" sheetId="35" r:id="rId35"/>
    <s:sheet name="Equity and Debt Financing Agr36" sheetId="36" r:id="rId36"/>
    <s:sheet name="Stockholders' Deficit (Details " sheetId="37" r:id="rId37"/>
    <s:sheet name="Stockholders' Deficit - Schedul" sheetId="38" r:id="rId38"/>
    <s:sheet name="Taxes (Details Narrative)" sheetId="39" r:id="rId39"/>
    <s:sheet name="Commitments and Contingencies (" sheetId="40" r:id="rId40"/>
    <s:sheet name="Employment Contracts and Stoc41" sheetId="41" r:id="rId41"/>
    <s:sheet name="Segments (Details Narrative)" sheetId="42" r:id="rId42"/>
    <s:sheet name="Segments - Schedule of Segment " sheetId="43" r:id="rId43"/>
    <s:sheet name="Subsequent Events (Details Narr" sheetId="44" r:id="rId44"/>
  </s:sheets>
  <s:definedNames/>
  <s:calcPr calcId="124519" calcMode="auto" fullCalcOnLoad="1"/>
</s:workbook>
</file>

<file path=xl/sharedStrings.xml><?xml version="1.0" encoding="utf-8"?>
<sst xmlns="http://schemas.openxmlformats.org/spreadsheetml/2006/main" uniqueCount="765">
  <si>
    <t>Document and Entity Information - shares</t>
  </si>
  <si>
    <t>9 Months Ended</t>
  </si>
  <si>
    <t>Sep. 30, 2016</t>
  </si>
  <si>
    <t>Nov. 14, 2016</t>
  </si>
  <si>
    <t>Document And Entity Information</t>
  </si>
  <si>
    <t>Entity Registrant Name</t>
  </si>
  <si>
    <t>POSITIVEID Corp</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PSID</t>
  </si>
  <si>
    <t>Document Fiscal Period Focus</t>
  </si>
  <si>
    <t>Q3</t>
  </si>
  <si>
    <t>Document Fiscal Year Focus</t>
  </si>
  <si>
    <t>Condensed Consolidated Balance Sheets - USD ($) $ in Thousands</t>
  </si>
  <si>
    <t>Dec. 31, 2015</t>
  </si>
  <si>
    <t>Current Assets:</t>
  </si>
  <si>
    <t>Cash</t>
  </si>
  <si>
    <t>Accounts receivable</t>
  </si>
  <si>
    <t>Inventories, net</t>
  </si>
  <si>
    <t>Other receivables</t>
  </si>
  <si>
    <t xml:space="preserve"> </t>
  </si>
  <si>
    <t>Prepaid expenses and other current assets</t>
  </si>
  <si>
    <t>Total Current Assets</t>
  </si>
  <si>
    <t>Equipment, net</t>
  </si>
  <si>
    <t>Goodwill</t>
  </si>
  <si>
    <t>Intangibles, net</t>
  </si>
  <si>
    <t>Other assets</t>
  </si>
  <si>
    <t>Total Assets</t>
  </si>
  <si>
    <t>Current Liabilities:</t>
  </si>
  <si>
    <t>Accounts payable</t>
  </si>
  <si>
    <t>Accrued expenses and other current liabilities</t>
  </si>
  <si>
    <t>Deferred revenue</t>
  </si>
  <si>
    <t>Notes and loans payable, net of discounts</t>
  </si>
  <si>
    <t>Short-term convertible debt and accrued interest, net of discounts and premiums</t>
  </si>
  <si>
    <t>Embedded conversion option liability</t>
  </si>
  <si>
    <t>Tax contingency</t>
  </si>
  <si>
    <t>Contingent earn-out liability</t>
  </si>
  <si>
    <t>Total Current Liabilities</t>
  </si>
  <si>
    <t>Long Term Liabilities:</t>
  </si>
  <si>
    <t>Loan payable</t>
  </si>
  <si>
    <t>Mandatorily redeemable preferred stock, 2,500 shares authorized; $0.001 par value; Series I Preferred – nil and 2,025 shares issued and outstanding at September 30, 2016 and December 31, 2015, respectively; liquidation preference and redemption value of nil and $2,196 at September 30, 2016 and December 31, 2015, respectively.</t>
  </si>
  <si>
    <t>Total Liabilities</t>
  </si>
  <si>
    <t>Commitments and contingencies (Note 7)</t>
  </si>
  <si>
    <t>Stockholders' Deficit:</t>
  </si>
  <si>
    <t>Preferred stock, value</t>
  </si>
  <si>
    <t>Common stock, 3,895,000,000 shares authorized, $.01 par value; 49,434,995 and 8,815,825 shares issued and outstanding at September 30, 2016 and December 31, 2015, respectively</t>
  </si>
  <si>
    <t>Additional paid-in capital</t>
  </si>
  <si>
    <t>Accumulated deficit</t>
  </si>
  <si>
    <t>Total Stockholders' Deficit</t>
  </si>
  <si>
    <t>Total Liabilities and Stockholders' Deficit</t>
  </si>
  <si>
    <t>Series J Preferred Stock [Member]</t>
  </si>
  <si>
    <t>Series II Preferred [Member]</t>
  </si>
  <si>
    <t>Condensed Consolidated Balance Sheets (Parenthetical) - USD ($) $ in Thousands</t>
  </si>
  <si>
    <t>Mandatorily redeemable preferred stock shares authorized</t>
  </si>
  <si>
    <t>Mandatorily redeemable preferred stock par or stated value per share (in dollars per share)</t>
  </si>
  <si>
    <t>Series I preferred mandatorily redeemable preferred stock, shares issued</t>
  </si>
  <si>
    <t>Series I preferred mandatorily redeemable preferred stock, shares outstanding</t>
  </si>
  <si>
    <t>Mandatorily redeemable preferred stock, liquidation preference value</t>
  </si>
  <si>
    <t>Preferred stock, shares authorized</t>
  </si>
  <si>
    <t>Preferred stock, par or stated value per share</t>
  </si>
  <si>
    <t>Common stock, shares authorized</t>
  </si>
  <si>
    <t>Common stock, par or stated value per share</t>
  </si>
  <si>
    <t>Common stock, shares, issued</t>
  </si>
  <si>
    <t>Common stock, shares, outstanding</t>
  </si>
  <si>
    <t>Preferred stock, shares issued</t>
  </si>
  <si>
    <t>Preferred stock, shares outstanding</t>
  </si>
  <si>
    <t>Liquidation preference stock</t>
  </si>
  <si>
    <t>Condensed Consolidated Statements of Operations (Unaudited) - USD ($) $ in Thousands</t>
  </si>
  <si>
    <t>3 Months Ended</t>
  </si>
  <si>
    <t>Sep. 30, 2015</t>
  </si>
  <si>
    <t>Income Statement [Abstract]</t>
  </si>
  <si>
    <t>Revenue</t>
  </si>
  <si>
    <t>Cost of revenue</t>
  </si>
  <si>
    <t>Gross Profit</t>
  </si>
  <si>
    <t>Operating expenses:</t>
  </si>
  <si>
    <t>Selling, general and administrative (including $2,025 in the three and nine months ended September 30, 2016 reflecting a non-cash charge for the exchange of Series II Preferred Stock for Series I Preferred Stock – see Note 5)</t>
  </si>
  <si>
    <t>Research and development</t>
  </si>
  <si>
    <t>Total operating expenses</t>
  </si>
  <si>
    <t>Operating income (loss)</t>
  </si>
  <si>
    <t>Other income (expense):</t>
  </si>
  <si>
    <t>Interest expense</t>
  </si>
  <si>
    <t>Change in acquisition obligations, net</t>
  </si>
  <si>
    <t>Change in fair value of embedded conversion option liability</t>
  </si>
  <si>
    <t>Loss on extinguishment of debt</t>
  </si>
  <si>
    <t>Other income (expense), net</t>
  </si>
  <si>
    <t>Total other expense, net</t>
  </si>
  <si>
    <t>Net loss</t>
  </si>
  <si>
    <t>Preferred stock dividends</t>
  </si>
  <si>
    <t>Net loss attributable to common stockholders</t>
  </si>
  <si>
    <t>Loss per common share attributable to common stockholders – basic and diluted</t>
  </si>
  <si>
    <t>Weighted average shares outstanding – basic and diluted</t>
  </si>
  <si>
    <t>Condensed Consolidated Statements of Operations (Parenthetical) - USD ($) $ in Thousands</t>
  </si>
  <si>
    <t>Non-cash charge for the exchange of series II preferred stock for series I preferred stock</t>
  </si>
  <si>
    <t>Condensed Consolidated Statement of Changes in Stockholders' Deficit (Unaudited) - 9 months ended Sep. 30, 2016 - USD ($) $ in Thousands</t>
  </si>
  <si>
    <t>Preferred Shares [Member]</t>
  </si>
  <si>
    <t>Common Shares [Member]</t>
  </si>
  <si>
    <t>Additional Paid-In Capital [Member]</t>
  </si>
  <si>
    <t>Accumulated Deficit [Member]</t>
  </si>
  <si>
    <t>Total</t>
  </si>
  <si>
    <t>Balance at Dec. 31, 2015</t>
  </si>
  <si>
    <t>Balance, shares at Dec. 31, 2015</t>
  </si>
  <si>
    <t>Common Stock issued for services</t>
  </si>
  <si>
    <t>Common Stock issued for services, shares</t>
  </si>
  <si>
    <t>Vested shares returned</t>
  </si>
  <si>
    <t>Vested shares returned, shares</t>
  </si>
  <si>
    <t>Other stock based compensation</t>
  </si>
  <si>
    <t>Other stock based compensation, shares</t>
  </si>
  <si>
    <t>Common Stock issued pursuant to convertible note conversions</t>
  </si>
  <si>
    <t>Common Stock issued pursuant to convertible note conversions, shares</t>
  </si>
  <si>
    <t>Reclassification of derivative liability upon debt conversion</t>
  </si>
  <si>
    <t>Reclassification of premium upon debt extinguishment</t>
  </si>
  <si>
    <t>Retired Series J Preferred shares</t>
  </si>
  <si>
    <t>Retired Series J Preferred shares, shares</t>
  </si>
  <si>
    <t>Gain on exchange of Series I Preferred shares</t>
  </si>
  <si>
    <t>Issuance of Series II Preferred shares</t>
  </si>
  <si>
    <t>Issuance of Series II Preferred shares, shares</t>
  </si>
  <si>
    <t>Balance at Sep. 30, 2016</t>
  </si>
  <si>
    <t>Balance, shares at Sep. 30, 2016</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Convertible debt discounts and premium amortization</t>
  </si>
  <si>
    <t>Change in acquisition obligations</t>
  </si>
  <si>
    <t>Gain on sale of investment shares</t>
  </si>
  <si>
    <t>Allowance for collection of note receivable</t>
  </si>
  <si>
    <t>Note issued as consideration for services</t>
  </si>
  <si>
    <t>Changes in operating assets and liabilities:</t>
  </si>
  <si>
    <t>Decrease (increase) in prepaid expenses and other current assets</t>
  </si>
  <si>
    <t>Decrease in inventory</t>
  </si>
  <si>
    <t>Increase (decrease) in accounts payable and other accrued expense</t>
  </si>
  <si>
    <t>Increase in accrued interest</t>
  </si>
  <si>
    <t>Decrease in deferred revenue</t>
  </si>
  <si>
    <t>Decrease in tax contingency</t>
  </si>
  <si>
    <t>Net cash used in operating activities</t>
  </si>
  <si>
    <t>Cash flows from investing activities:</t>
  </si>
  <si>
    <t>Proceeds from sale of investment shares, net</t>
  </si>
  <si>
    <t>Cash loaned for note receivable</t>
  </si>
  <si>
    <t>Purchase of property and equipment</t>
  </si>
  <si>
    <t>Net cash (used in) provided by investing activities</t>
  </si>
  <si>
    <t>Cash flows from financing activities:</t>
  </si>
  <si>
    <t>Proceeds from debt financing, net of fees</t>
  </si>
  <si>
    <t>Payments on short-term debt</t>
  </si>
  <si>
    <t>Net cash provided by financing activities</t>
  </si>
  <si>
    <t>Net (decrease) increase in cash and cash equivalents</t>
  </si>
  <si>
    <t>Cash and cash equivalents, beginning of period</t>
  </si>
  <si>
    <t>Cash and cash equivalents, end of period</t>
  </si>
  <si>
    <t>Supplementary Cash Flow Information:</t>
  </si>
  <si>
    <t>Cash paid for interest</t>
  </si>
  <si>
    <t>Cash paid for income tax</t>
  </si>
  <si>
    <t>Non-cash financing and investing activities:</t>
  </si>
  <si>
    <t>Conversion of promissory notes into common stock</t>
  </si>
  <si>
    <t>Stock issued for prepaid services</t>
  </si>
  <si>
    <t>Reclassification of embedded conversion option liability upon conversion of debt</t>
  </si>
  <si>
    <t>Premium recorded on debt</t>
  </si>
  <si>
    <t>Reclassification of stock settled debt premium to equity upon extinguishment and conversion of debt</t>
  </si>
  <si>
    <t>Discounts recorded for loan fees and original issue discount</t>
  </si>
  <si>
    <t>Embedded conversion option liability recorded as debt discount</t>
  </si>
  <si>
    <t>Organization and Basis of Presentation</t>
  </si>
  <si>
    <t>Organization, Consolidation and Presentation of Financial Statements [Abstract]</t>
  </si>
  <si>
    <t>1. Organization and Basis of Presentation PositiveID
Corporation, including its wholly-owned subsidiaries PositiveID Diagnostics Inc. (PDI), and E-N-G Mobile Systems,
Inc. (ENG), and Thermomedics, Inc. (Thermomedics), (collectively, the Company or PositiveID),
develops molecular diagnostic systems for bio-threat detection and rapid medical testing; markets the Caregiver® non-contact
clinical thermometer; and manufactures specialty technology vehicles. The Companys fully automated pathogen detection systems
and assays are designed to detect a range of biological threats. The Companys M-BAND (Microfluidic Bio-agent Autonomous
Networked Detector) system is an airborne bio-threat detection system developed for the homeland defense industry to detect biological
weapons of mass destruction. The Company is developing Firefly Dx, an automated pathogen detection system for rapid diagnostics,
both for clinical and point-of-need applications. The Companys Caregiver® thermometer is an FDA-cleared infrared thermometer
for the professional healthcare market. The Company also manufactures specialty technology vehicles focused primarily on mobile
laboratory and communications applications. Authorized Common Stock As of September
30, 2016, the Company was authorized to issue 3.895 billion shares of common stock. On February 25, 2016, the Company filed the
Seventh Amendment to the Second Amended and Restated Certificate of Incorporation, as amended, with the State of Delaware to increase
the number of authorized common shares to 3.895 billion shares, from 1.97 billion shares. On June 27, 2016, the Companys
Board of Directors approved a reverse stock split in the ratio of 1-for-50 and the Company filed the Eighth Certificate of Amendment
to its Second Amended and Restated Certificate of Incorporation, as amended, with the Secretary of State of the State of Delaware
to affect the reverse stock split. The reverse split only affected outstanding common stock and the number of authorized shares
was not adjusted. On July 5, 2016, the reverse stock split became effective. All share amounts in our historical financial statements
have been adjusted to reflect the 1-for-50 reverse stock split. Going Concern The Companys
unaudited consolidated financial statements have been prepared assuming the Company will continue as a going concern. As of September
30, 2016, we had a working capital deficit of approximately $12 million and a stockholders deficit of approximately $10.3
million, compared to a working capital deficit of approximately $10.7 million and a stockholders deficit of approximately
$11.8 million as of December 31, 2015. The increase in the working capital deficit was primarily due to operating losses for the
period and capital raised through convertible debt financings that was spent on operations. We have incurred
operating losses and net cash used in operating activities prior to and since the merger that created PositiveID. The operating
losses during 2015 and for the three and nine months ending September 30, 2016 are the result of research and development expenditures,
selling, general and administrative expenses related to our molecular diagnostics and Caregiver® products. We expect our operating
losses to continue through 2016. These conditions raise substantial doubt about our ability to continue as a going concern. Our ability to continue
as a going concern is dependent upon our ability to obtain financing to fund the continued development of our products and to support
working capital requirements. Until we are able to achieve operating profits, we will continue to seek to access the capital markets.
In 2015 and for the first nine months of 2016, we raised approximately $5.9 and $3.1 million, respectively from the issuance of
convertible debt. The Company intends
to continue to access capital to provide funds to meet its working capital requirements for the near-term future. In addition,
and if necessary, the Company could reduce and/or delay certain discretionary research, development and related activities and
costs. However, there can be no assurances that the Company will be able to negotiate additional sources of equity or credit for
its long-term capital needs. The Companys inability to have continuous access to such financing at reasonable costs could
materially and adversely impact its financial condition, results of operations and cash flows, and result in significant dilution
to the Companys existing stockholders. The Companys consolidated financial statements do not include any adjustments
relating to recoverability of assets and classifications of assets and liabilities that might be necessary should the Company be
unable to continue as a going concern. Basis of Presentation The accompanying
condensed consolidated balance sheet as of December 31, 2015 has been derived from the Companys audited financial statements
included in its Annual Report on Form 10-K for the year ended December 31, 2015. The accompanying unaudited condensed consolidated
financial statements for the three and nine months ended September 30, 2016 and 2015 have been prepared in accordance with U.S.
generally accepted accounting principles (GAAP) for interim financial information and pursuant to the rules and regulations
of the Securities Exchange Commission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the opinion of the Companys
management, all adjustments (including normal recurring adjustments) necessary for a fair presentation for the periods presented
have been reflected as required by Regulation S-X, Rule 10-01. The unaudited condensed
consolidated statements of operations for the three and nine months ended September 30, 2016 are not necessarily indicative of
the results that may be expected for the entire year. These statements should be read in conjunction with the consolidated financial
statements and related notes thereto included in the Companys Annual Report on Form 10-K for the year ended December 31,
2015. New Accounting Pronouncements There are no new
accounting pronouncements during the nine months ended September 30, 2016 that affect the consolidated financial position of the
Company or the results of its operations. Accounting Standard Updates which are not effective until after September 30, 2016, including
the pronouncements discussed below, are not expected to have a significant effect on the Companys consolidated financial
position or results of its operations. ASU 2016-15: In August 2016,
FASB issued Accounting Standards Update (ASU), 2016-15  Statement of Cash Flows (Topic 230): Classification
of Certain Cash Receipts and Cash Payments.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is updated guidance is not expected to have a material impact on our results
of operations, cash flows or financial condition. ASU 2016-12: In May 2016, FASB
issued Accounting Standards Update (ASU), 2016-12 Revenue from Contracts with Customers (Topic 606): Narrow-Scope
Improvements and Practical Expedients. The amendments in this Update affect the guidance in Accounting Standards Update 2014-09,
Revenue from Contracts with Customers (Topic 606 ) ASU 2016-10: In April 2016, FASB
issued Accounting Standards Update (ASU), 2016-10Revenue from Contracts with Customers (Topic 606): Identifying
Performance Obligations and Licensing.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o annual reporting periods beginning after December
15, 2017. This updated guidance is not expected to have a material impact on our results of operations, cash flows or financial
condition. ASU 2016-09: In March 2016, FASB
issued Accounting Standards Update (ASU), 2016-09 CompensationStock Compensation (Topic 718):
Improvements to Employee Share-Based Payment Accounting. For public business entities, the amendments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is updated guidance
is not expected to have a material impact on our results of operations, cash flows or financial condition. ASU 2016-02: In February 2016,
FASB issued Accounting Standards Update (ASU), 2016-02 Leases (Topic 842), Section ALeases:
Amendments to the FASB Accounting Standards Codification®; Section BConforming Amendments Related to Leases: Amendments
to the FASB Accounting Standards Codification®; Section CBackground Information and Basis for Conclusions. Effective
for fiscal years beginning after December 15, 2018, including interim periods within those fiscal years, for any of the following:
1. A public business entity
2. A not-for-profit entity that has issued, or is a conduit bond obligor for, securities that are traded, listed, or quoted on an exchange or an over-the-counter market
3. An employee benefit plan that files financial statements with the U.S. Securities and Exchange Commission (SEC). For all other entities,
the amendments in this Update are effective for fiscal years beginning after December 15, 2019, and interim periods within fiscal
years beginning after December 15, 2020. Early application of the amendments in this Update is permitted for all entities. This
updated guidance is not expected to have a material impact on our results of operations, cash flows or financial condition. AUS 2015-11: In July 2015, the
FASB issued ASU No. 2015-11, Simplifying the Measurement of Inventory, which requires an entity to measure most inventory at the
lower of cost and net realizable value, thereby simplifying the current guidance under which an entity must measure inventory at
the lower of cost or market. The accounting standard is effective prospectively for annual periods beginning after December 15,
2016, and interim periods therein. Early adoption is permitted as of the beginning of an interim or annual reporting period. The
Company is currently evaluating the impact of this accounting standard. ASU 2014-15: In August 2014,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 ASU 2014-09: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t>
  </si>
  <si>
    <t>Summary of Significant Accounting Policies</t>
  </si>
  <si>
    <t>Accounting Policies [Abstract]</t>
  </si>
  <si>
    <t>2. Summary of Significant Accounting
Policies Principles of Consolidation The unaudited consolidated
financial statements include the accounts of the Company and its wholly-owned subsidiaries of which all are inactive except for
PDI, ENG and Thermomedics. All intercompany balances and transactions have been eliminated in the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reported periods include valuation of assets acquired and liabilities assumed in business combinations, allowance
for doubtful accounts receivable, inventories valuation, valuation of goodwill and intangible assets, valuation of loss and other
contingencies, product warranty liabilities, valuation of derivatives, valuation of beneficial conversion features, estimate of
contingent earn-out liabilities, valuation of stock-based compensation and an estimate of the deferred tax asset valuation allowance. Cash and Cash Equivalents For the purposes
of the consolidated statements of cash flows, the Company considers all highly liquid investments with an original maturity of
three months or less when purchased to be cash equivalents. There were no cash equivalents at September 30, 2016 or December 31,
2015, respectively. The Company maintained its cash in various financial institutions during the year ended December 31, 2015 and
as of September 30, 2016. Balances were insured up to Federal Deposit Insurance Corporation (FDIC) limits. At times,
cash deposits exceeded the federally insured limits however, the Company has not incurred any losses to date. There were no cash
deposits that exceeded the federally insured limits as of September 30, 2016. Accounts receivable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No allowance was deemed
necessary at September 30, 2016 and December 31, 2015. Inventories Inventory consists
of finished goods of our Caregiver® non-contact thermometers, and in our Mobile Lab Segment consists of standard and manufactured
frames and bodies of vehicles, components of mobile units and other materials and is stated at lower of cost or market and net
realizable value on average basis. Reserves, if necessary, are recorded to reduce inventory to market value based on assumptions
about consumer demand, current inventory levels and product life cycles for the various inventory items. These assumptions are
evaluated periodically and are based on the Companys business plan and from feedback from customers and the product development
team; however, estimates can vary significantly. As of September 30, 2016, and December 31, 2015, inventory reserves were not material. Inventories consisted of the following
(in thousands):
September 30, 2016 December 31, 2015
Finished goods of Caregiver® non-contact thermometers $ 43 $ 15
Materials inventory 446 966
Mobile vehicle inventory 66 787
$ 555 $ 1,768 Reserves for Warranty The Company records
a reserve at the time product revenue is recorded based on historical rates. The reserve is reviewed during the year and is adjusted,
if appropriate, to reflect new product offerings or changes in experience. Actual warranty claims are tracked by product line.
The warranty reserve was not material. Equipment Equipment is carried
at cost less accumulated depreciation, computed using the straight-line method over the estimated useful lives. Leasehold improvements
are depreciated over the shorter of the lease term or useful life, software is depreciated over 5 years, and equipment is depreciated
over periods ranging from 1 to 8 years. Repairs and maintenance which do not extend the useful life of the asset are charged to
expense as incurred. Gains and losses on sales and retirements are reflected in the consolidated statements of operations. Depreciation expense
for the three months ended September 30, 2016 and 2015 was approximately $11,000 and $400, respectively, and $33,000 and $2,000
for nine months ended September 30, 2016 and 2015, respectively. Intangible Assets and Goodwill Intangible assets
are carried at cost less accumulated amortization, computed using the straight-line method over the estimated useful lives. Customer
contracts and relationships are being amortized over a period of 3 years, patents and other intellectual property are being amortized
over a period of 5 years, and non-compete agreements are being amortized over 2 years. The Company continually
evaluates whether events or circumstances have occurred that indicate the remaining estimated useful lives of its definite-lived
intangible assets may warrant revision or that the remaining balance of such assets may not be recoverable. The Company uses an
estimate of the related undiscounted cash flows attributable to such asset over the remaining life of the asset in measuring whether
the asset is recoverable. The Company records
goodwill as the excess of the purchase price over the fair values assigned to the net assets acquired in business combinations.
Goodwill is allocated to reporting units as of the acquisition date for the purpose of goodwill impairment testing. The Companys
reporting units are those businesses for which discrete financial information is prepared. Goodwill of a reporting unit is tested
for impairment at year-end, or between testing dates if an impairment condition or event is determined to have occurred. In assessing potential
impairment of the intangible assets recorded in connection with the PDI, ENG and Thermomedics acquisitions, as of September 30,
2016, we considered the likelihood of future cash flows attributable to such assets. Based on our analysis, we have concluded based
on information currently available, that no impairment of the intangible assets exists as of September 30, 2016. The Company performed
its annual impairment test of goodwill as of December 31, 2015. As a result of this annual test, using the market capitalization
method of valuation, it was determined that the goodwill balance as of December 31, 2015 was not impaired. Amortization expense
for the three months ended September 30, 2016 and 2015 were $39,000 and $31,000, respectively and $218,000 and $91,000 for nine
months ended September 30, 2016 and 2015, respectively. Revenue Recognition Revenue is recognized
when persuasive evidence of an arrangement exists, collectability of arrangement consideration is reasonably assured, the arrangement
fees are fixed or determinable and upon completion and delivery in accordance with the customer contract or purchase order.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To date, the Company
has generated revenue from three sources: (1) professional services (consulting &amp; advisory), (2) technology licensing, and
(3) product sales. Specific revenue recognition criteria
for each source of revenue is as follows:
(1) Revenues for professional services, which are of short term duration, are recognized when services are provided,
(2) Technology license revenue is recognized upon the completion of all terms of that license. Payments received in advance of completion of the license terms are recorded as deferred revenue.
(3) Revenue from sales of the Companys products is recorded when risk of loss has passed to the buyer and criteria for revenue recognition discussed above is met. Payments received in advance of delivery and revenue recognition are recorded as deferred revenu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n arrangement,
the arrangement consideration is allocated to the separate units of accounting based on each units relative selling price. Concentrations Concentration of Deferred Revenue At September 30,
2016, the Company had deferred revenue of approximately $0.1 million of which 58% and 33% were from the Companys two largest
customers. As of December 31, 2015, the Company had deferred revenue of approximately $1.8 million of which 21%, 22% and 38% were
from the Companys three largest customers. Concentration of Revenues During the three
months ended September 30, 2016, the Company had revenue of approximately $1.1 million of which 34%, 17% and 12% were from the
Companys three largest customers. During the nine months ended September 30, 2016, the Company had revenue of approximately
$4.6 million of which 33% and 17% were from the Companys two largest customers. During the nine months ended September 30,
2015, the Company had revenue of $2.5 million of which 93% was from the Companys largest customer. Concentration of Accounts Receivable As of September
30, 2016, the Company had accounts receivable of approximately $313,000 of which 29%, 21% and 12% were from three of the Companys
largest customers. As of December 31, 2015, the Company had accounts receivable of approximately $641,000 of which 60% and 19%
were from two of the Companys largest customers. Advertising Costs Advertising costs
are expensed as incurred. Advertising costs for the three and nine months ended September 30, 2016 and 2015 were not significant. Shipping and Handling Costs incurred by
the Company for freight in are included in costs of revenue. Freight in costs incurred for the three and nine months ended September
30, 2016 and 2015 were not significant. Legal Expenses All legal costs
are charged to expense as incurred.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as accretion to interest expense to the date of first conversion. The Company accounts
for debt issuance cost paid to lenders, or on behalf of lenders, in accordance with ASC 470, Debt. The costs associated with the
issuance of debt are recorded as debt discount and amortized over the life of the underlying debt instrument.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en that fair value is reclassified to equity and the note is reclassified to equity without
gain or loss. Equity instruments that are initially classified as equity that become subject to reclassification under this accounting
standard are reclassified to liability at the fair value of the instrument on the reclassification date. 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Stock-Based Compensation Stock-based compensation
expenses are reflected in the Companys consolidated statements of operations under selling, general and administrative expenses
and research and development expenses. Compensation expense
for all stock-based employee and director compensation awards granted is based on the grant date fair value estimated in accordance
with the provisions of ASC Topic 718, Stock Compensation (ASC Topic 718). The Company recognizes these compensation
costs on a straight-line basis over the requisite service period of the award, which is generally the vesting term. Vesting terms
vary based on the individual grant terms.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 Loss per Common Share The Company presents
basic income (loss) per common share and, if applicable, diluted income (loss) per share. Basic income (loss) per common share
is based on the weighted average number of common shares outstanding during the year and after preferred stock dividend requirements.
The calculation of diluted income (loss) per common share assumes that any dilutive convertible preferred shares outstanding at
the beginning of each year or the date issued were convertible at those dates, with preferred stock dividend requirements and outstanding
common shares adjusted accordingly. It also assumes that outstanding common shares were increased by shares issuable upon exercise
of those stock options and warrants for which the average period market price exceeds the exercise price, less shares that could
have been purchased by the Company with related proceeds. Additionally, shares issued upon conversion of convertible debt are included. The following potentially
dilutive equity securities outstanding as of September 30, 2016 and as of December 31, 2015 were not included in the computation
of dilutive loss per common share because the effect would have been anti-dilutive (in thousands):
September 30, 2016 December 31, 2015
Common shares issuable under:
Convertible notes 516,799 10,930
Convertible Series I Preferred Stock --- 1,796
Convertible Series II Preferred Stock 106,080 ---
Convertible Series J Preferred Stock 3,302 116
Stock options 1,420 492
Warrants 294 270
Unvested restricted common stock 45 67
627,940 13,671 Segments The Company follows
the guidance of ASC 280-10 for Disclosures about Segments of an Enterprise and Related Information. During 2015,
the Company only operated in one segment  Diagnostics and Detection. Beginning January 1, 2016, the Company operates in
three business segments: Molecular Diagnostics, Medical Devices and Mobile Labs (see Note 9). Reclassifications The Company reclassified
$148,000 costs reported for the nine months ended September 30, 2015, as Direct Labor into Cost of Revenues to conform to the
2016 presentation.</t>
  </si>
  <si>
    <t>Acquisitions/Dispositions</t>
  </si>
  <si>
    <t>Business Combinations [Abstract]</t>
  </si>
  <si>
    <t>3. Acquisitions/Dispositions ENG Mobile Systems Acquisition On December 24,
2015, the Company acquired all of the outstanding common stock of E-N-G Mobile Systems, Inc. (ENG) from its sole
shareholder (the Seller). Pursuant to the Purchase Agreement, as consideration at the time of closing of the Acquisition,
PositiveID paid the Seller $750,000 in cash and issued a convertible secured promissory note to the Seller in the amount of $150,000.
The Company has also entered into a two-year consulting agreement with the Seller. The consulting agreement was determined not
to represent additional purchase price. Additional earn-out
payments may be earned by ENG. Each Earn-Out Payment, if any, will be calculated at 5% of the revenue actually recognized and realized
from each of the contracts and purchase orders identified, with an earn-out value indicated for each on the signed backlog schedule
(the Signed Backlog Schedule) subsequent to Closing. For purposes of determining whether any earn-out payments will
be made and the amount of such payment, the term Signed Backlog Schedule means those signed contracts and purchase orders in effect
as of the date of Closing but under which the product is yet to be delivered and all or a portion of the revenue is yet to be recognized
as of Closing. The earn-out payments are to be paid in cash within five business days following the date the Company recognizes
the revenue (including deposits held) and receives full payment from the applicable contract or purchase order on the Signed Backlog
Schedule. The Earn-Out Payments were subject to adjustment finalization of the purchase accounting. The Company recorded a contingent
earn-out liability of approximately $123,000, as a current liability, as reflected in the consolidated balance sheet as of December
31, 2015 and an offsetting recovery asset of approximately $111,000. During the nine months ended September 30, 2016, the Company
and the seller of ENG agreed to the final measurement of the earn-out consideration taking into account the finalization of the
net asset balance, with total earnout payments of approximately $39,000 during the nine months ended September 30, 2016. As a result,
the Company recorded an additional expense of $27,300 during the nine months ended September 30, 2016 which is included in change
in acquisition obligation in the accompanying consolidated statement of operations. The contingent earn-out liability related to
ENG had no balance as of September 30, 2016. The estimated purchase
price of the acquisition totaled $912,000, comprised of $750,000 in cash, a convertible seller note of $150,000 (ENG Note),
and the fair value of the contingent consideration estimated at approximately $123,000, less an estimated recovery based on the
closing net worth of ENG estimated at $111,000 at December 31, 2015. The fair value of the contingent consideration was estimated
based upon the present value of the expected future payouts of the contingent consideration and was subject to change upon the
finalization of the purchase accounting which occurred during the nine months ended September 30, 2016. The Company acquired
ENG for a number of reasons including the experience of its workforce, the quality and long history of its product offerings, its
prospects for sales and profit growth, and the Companys ability to leverage its business relationships to create new growth
opportunities. In connection with
the issuance of the ENG Note, the Company computed a premium of $50,000 as the note is considered a stock settled debt under ASC
480, all of which was amortized immediately as a non-cash expense charged to interest expense (see Note 4). The principal amount
and premium are included in short-term convertible debt in the accompanying unaudited balance sheet as of September 30, 2016. Thermomedics Acquisition On December 4, 2015,
the Company entered into several agreements related to its acquisition of all of the outstanding common stock of Thermomedics,
Inc. (Thermomedics). One of those agreements was a Management Services and Control Agreement, dated December 4, 2015
(the Control Agreement), between the Company, Thermomedics, and Sanomedics, Inc. (Sanomedics), whereby
PositiveID was appointed the manager of Thermomedics. In a separate agreement the Company entered into a First Amendment to the
Stock Purchase Agreement (the Amendment) with Sanomedics. The original Stock Purchase Agreement (Purchase
Agreement) was entered into on October 21, 2015, and defines the agreed upon terms of the Companys acquisition of
all of the common stock of Thermomedics from Sanomedics. As a result of the Company assuming control of Thermomedics on December
4, 2015, it determined, pursuant to ASC 805-10-25-6, that December 4, 2015 was the acquisition date of Thermomedics for accounting
purposes. The estimated purchase
price of the acquisition totaled $484,000, comprised of $175,000 in cash, Series J preferred stock consideration of $125,000, and
the fair value of the contingent consideration estimated at approximately $184,000. The fair value of the contingent consideration
was estimated based upon the present value of the expected future payouts of the contingent consideration and is subject to change
upon the finalization of the purchase accounting. On December 4, 2015,
the Board of Directors authorized and on December 7, 2015, the Company filed with the State of Delaware, a Certificate of Designations
of Preferences, Rights and Limitations of Series J Preferred Stock. The Series J Preferred Stock ranks; (a) senior with respect
to dividends and right of liquidation with the Companys common stock (b) pari passu with respect to dividends and right
of liquidation with the Companys Series I Convertible Preferred Stock; and (c) junior with respect to dividends and right
of liquidation to all existing and future indebtedness of the Company. Without the prior written consent of Holders holding a majority
of the outstanding shares of Series J Preferred Stock, the Company may not issue any Preferred Stock that is senior to the Series
J Preferred Stock in right of dividends and liquidation. At any time after the date of the issuance of shares of Series J Preferred
Stock, the Corporation will have the right, at the Corporations option, to redeem all or any portion of the shares of Series
J Preferred Stock at a price per share equal to 100% of the $1,000 per share stated value of the shares being redeemed. Series
J Preferred Stock is not entitled to dividends, interest and voting rights. The Series J Preferred Stock is convertible into the
Companys common stock, at stated value, at a conversion price equal to 100% of the arithmetic average of the VWAP of the
common stock for the fifteen trading days prior to the six-month anniversary of the Issuance Date. On
August 25, 2016, PositiveID completed the acquisition and entered into an agreement with the Sanomedics and Thermomedics (the August
Agreement), which amends certain terms of the Purchase Agreement and terminates the Control Agreement. The amendments to
the Purchase Agreement include: (a) that any legal expense or losses incurred by PositiveID after June 30, 2016 related to the
Exergen litigation shall have the effect of reducing any future earnouts that may be owed to the Sanomedics, dollar for dollar;
(b) PositiveID and the Sanomedics also agreed to settle the final closing net working capital adjustment through a reduction of
the Series J Preferred Stock shares to be released from escrow. As a result, the 125 shares of Preferred Series J stock originally
issued shall be released from escrow as follows: 71 shares to the Sanomedics and 54 shares returned to the Companys treasury. As
of August 25, 2016 and September 30, 2016, the Series J preferred stock consideration has a fair value of $71,000, and the estimated
fair value of the contingent consideration was nil based on the fair value analysis as of September 30, 2016. In
connection with the acquisition, the Company issued a Convertible Promissory Note to Keith Houlihan, the former CEO of the Sanomedics
and President of Thermomedics (the Holder), dated August 25, 2016 in the aggregate principal amount of $75,000 (the
Note). The Note bears an interest rate of 5%, and is due and payable before or on August 25, 2017. The Note may be
converted by the Holder at any time after February 28, 2017 into shares of Companys common stock at a price equal to a 10%
discount to the average of the three lowest daily VWAPs (volume weighted average price) of the Companys common stock as
reported on the OTCQB for the 10 trading days prior to the day the Holder requests conversion. Any conversion will be limited by:
(i) Holder may not make more than one conversion every ten trading days, and (ii) the amount of conversion shares at any conversion
may not be more than the total number of shares of Common Stock traded over the ten trading days preceding the conversion notice
multiplied by 5%. The Note is a long-term debt obligation that is material to the Company. The Note may be prepaid in accordance
with the terms set forth in the Note. The Note also contains certain representations, warranties, and events of default including
if the Company fails to pay when due any amount owed on the Note, and increases in the amount of the principal and interest rates
under the Note in the event of such defaults. In the event of default, at the option of the Holder and in the Holders sole
discretion, the Holder may consider the Note immediately due and payable. The Company recorded this expense of $75,000 in the change
in acquisition obligations in the accompanying consolidated statement of operations. In
consideration for the Note, the Company entered into a Consent and Release by and between the Company, Thermomedics, the Holder
and Vitacura LLC, a Florida limited liability corporation (Vitacura), which is wholly owned by the Holder (the Release),
pursuant to which the Holder and Vitacura agreed to release the Company and Thermomedics from any and all causes of action. In
connection with the acquisition, additional earn-out payments of up to $750,000 for each of the fiscal years ending December 31,
2016 and 2017 may be earned by the Thermomedics if certain revenue thresholds are met as described in the Purchase Agreement. Such
earn-out payments, if any, will consist of 25% in cash, up to $187,000 and 75% and in shares of preferred stock of the Company,
up to 563 shares of Preferred Stock, for each of the fiscal years ending December 31, 2016 and 2017, respectively. The Company
recorded a contingent earn-out liability of $184,000, as a non-current liability, as reflected in the consolidated as of December
31, 2015. The Company adjusted the contingent earn-out liability to its fair value during the three months ended September 30,
2016. As of September 30, 2016, the estimated value of the earnout liability was nil. Accordingly, the
Company reduced other assets by $12,000, reduced goodwill by $17,000, reduced Preferred Series J by $54,000, reduced the contingent
earn-out liability by $184,000 and recognized a net gain of $209,000 included in change in acquisition obligations in the accompanying
consolidated statement of operations. The Company acquired
Thermomedics for a number of reasons including the quality of its Caregiver® product, its prospects for sales and profit growth,
its management team strengths in sales and marketing FDA cleared medical devices, and their regulatory experience. Under the acquisition
method of accounting, the estimated purchase price of the acquisitions was allocated to net tangible and identifiable intangible
assets and liabilities of Thermomedics and ENG assumed based on their estimated fair values. The estimated fair values of certain
assets and liabilities have been estimated by management and are subject to change upon the finalization of the fair value assessments.
Thermomedics ENG
Assets acquired:
Net tangible assets $ 35 $ 2,584
Customer contracts and relationships 240 238
Other assets 12 7
Patents and other intellectual property 178 -
Goodwill 108 200
573 3,029
Liabilities acquired:
Current liabilities (89 ) (2,116 )
Long term debt - (1 )
Total estimated purchase price $ 484 $ 912 Contingent earn-out
liability for Thermomedics and ENG as of September 30, 2016 is as follows (in thousands):
Contingent Earn-Out Liability (In thousands):
Balance of contingent earn-out liability as of December 31, 2015 $ 307
Payment during the nine months ended September 30, 2016 (39 )
Change in FV of liability during the nine months ended September 30, 2016 (268 )
Balance of contingent earn-out liability as of September 30, 2016 $  The following supplemental
unaudited pro forma information assumes that these acquisitions had occurred as of January 1, for the nine months ended September
30, 2015 (in thousands except per share data):
For Nine Months Ended September 30, 2015
(unaudited)
Revenue $ 6,462
Net loss $ (4,500 )
Loss per common share  basic and diluted $ (1.25 ) The unaudited pro
forma financial information is not necessarily indicative of the results that would have occurred if these acquisitions had occurred
on the dates indicated or that may result in the future. Sale and License of VeriChip and
GlucoChip Businesses In a series of transactions
between 2012 and 2014 PositiveID first licensed and subsequently sold all of the intellectual property related to its VeriChip
and GlucoChip implantable microchip business to VeriTeQ Corporation, a business run by a former related party (CEO of the Company
through 2011). The final agreement in the series was the GlucoChip Agreement, dated October 20, 2014. Between 2014 and 2015 the
Company also advanced funds to VeriTeQ pursuant to the GlucoChip Agreement. As a result of these agreements, we hold a warrant
and convertible notes in VeriTeQ as described below. The Company holds
a five-year warrant dated November 13, 2013, with original terms entitling the Company to purchase 300,000 shares of VeriTeQ common
stock at a price of $2.84. Pursuant to the terms of the warrant, in particular the full quantity and pricing reset provisions,
the warrant had an original dollar value of $852,000 and can be exercised using a cashless exercise feature. As of September 30,
2016 and December 31, 2015, the warrant had remaining dollar value of $728,827. As of September 30, 2016 the Company had outstanding
convertible notes receivable from VeriTeQ of $781,635 which includes default principal and interest of which a full reserve has
been established as noted below. Pursuant to the warrant the Company realized $319,000 of other income during the nine months ended
September 30, 2015. On October 19, 2015,
VeriTeQ received a default notice from its senior lender demanding repayment of approximately $2.1 million of indebtedness, secured
by substantially all of VeriTeQs assets, which VeriTeQ was unable to repay. VeriTeQ also received a Notice of Disposition
of Collateral advising the Company that the senior lender, acting as collateral agent, intended to sell the assets at auction,
which it did on November 4, 2015. VeriTeQ has ceased its business operations related to implantable medical device identification.
On November 25, 2015, VeriTeQ entered into a Stock Purchase Agreement with an unaffiliated company whereby VeriTeQ agreed to acquire
all of the issued and outstanding membership interests of that company. During the nine months ended September 30, 2016 the Company
did not have an opportunity to sell any of its holdings in VeriTeQ. On May 6, 2016 VeriTeQ completed the closing pursuant to the
November 25, 2015 Stock Purchase agreement. As VeriTeQ is an
early stage company, not yet fully capitalized, the Company plans to continue to fully reserve all note receivable and warrant
balances. If and when proceeds are realized in the future, gains will be recognized.</t>
  </si>
  <si>
    <t>Equity and Debt Financing Agreements</t>
  </si>
  <si>
    <t>Equity And Debt Financing Agreements</t>
  </si>
  <si>
    <t>4. Equity and Debt Financing Agreements Convertible Note Financings Short-term convertible debt as of September
30, 2016 is as follows (In thousands):
Notes Accrued Interest Total
Convertible notes with accrued interest accounted for as stock settled debt $ 844 $ 25 $ 869
Conversion premiums 418  418
1,262 25 1,287
Convertible notes with embedded derivatives 5,420 934 6,354
Derivative discounts (2,086 )  (2,086 )
3,334 934 4,268
Original issue discounts and loan fee discounts (320 )  (320 )
$ 4,276 $ 959 $ 5,235 Dominion Convertible Debt Financings On November 25,
2014, the Company closed a financing transaction by entering into a Securities Purchase Agreement dated November 25, 2014 (the
Note I SPA) with Dominion Capital LLC (the Purchaser) for an aggregate subscription amount of $4,000,000
(the Purchase Price). Pursuant to the Note I SPA, the Company issued a series of 4% Original Issue Discount Senior
Secured Convertible Promissory Notes (collectively, the Note I) to the Purchaser. The Purchase Price will be paid
in eight equal monthly payments of $500,000. Each individual Note was issued upon payment and will be amortized beginning six months
after issuance, with amortization payments being 1/24 th On August 14, 2015,
the Company closed a financing transaction by entering into a Securities Purchase Agreement dated August 14, 2015 (the Note
II SPA) with Dominion Capital LLC (the Purchaser) for an aggregate subscription amount of $2,400,000 (the
Purchase Price). Pursuant to the Note II SPA, the Company issued a series of 4% Original Issue Discount Senior Secured
Convertible Promissory Note (collectively, the Note II) to the Purchaser. The Purchase Price was paid in six equal
monthly payments of $400,000. Each individual Note was issued upon payment and is amortized beginning six months after issuance,
with amortization payments being 1/24 th The aggregate principal
amount of both Notes I and II are issued with a 4% original issue discount whereby the aggregate principal amount of Notes I and
II is $6,400,000 but the actual purchase price of Notes I and II is $6,144,000. Each of Notes I and II accrue interest at a rate
equal to 12% per annum and with maturity dates, depending on the date funded, between June 26, 2016 and June 30, 2017. Notes I
and II are convertible any time after the issuance date of the notes. The Purchasers have the right to convert Note I into shares
of the Companys common stock at a conversion price equal to 95% of the daily VWAP on the trading day immediately prior to
the closing of each tranche. The Purchasers have the right to convert Note II into shares of the Companys common stock at
a conversion price equal to $1.40. Additionally, under certain conditions defined in Notes I and II, the notes would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s
I and II can be prepaid at any time upon five days notice to the Holder by paying an amount in cash equal to the outstanding
principal and interest and a 120% premium. During 2015, the
Company had received all eight tranches under the Note I SPA ($500,000 principal in 2014 and $3,650,000 principal in 2015 which
includes an additional $150,000 added to one of the agreed $500,000 monthly funding as requested by the Company), with maturity
dates, depending on the date funded, between June 26, 2016 and December 29, 2016, pursuant to a convertible note. Under the agreement
the Company received $3,540,600, which was net of the $448,400 Purchasers expenses and legal fees and $166,000 which represents
the 4% original issue discount. As of June 30, 2016, the Company has received, all six tranches under the Note II SPA ($2,281,250
in principal in 2015 and $208,333 in 2016) with maturity dates of February 15, 2017 and June 30, 2017, pursuant to a convertible
note. Under the agreement the Company received $2,143,000, which was net of Purchasers expenses, legal fees of $247,000
and a 4% original issue discount of $99,583. The notes might be accelerated if an event of default occurs under the terms of the
note, including the Companys failure to pay principal and interest when due, certain bankruptcy events or if the Company
is delinquent in its SEC filings. In connection with the issuance of Notes I and II, the Company recorded a debt discount of $387,000
in 2014, $5,116,600 in 2015 and $180,000 during the three months ended March 31, 2016, totaling to $5,683,600 of debt discount
recorded, related to the embedded conversion option derivative liability. The amortization expense related to that discount recorded
was approximately $3,331,000 through 2015 and $2,996,000 during the nine months ended September 30, 2016. During the quarter ended
September 30, 2016, $1,219,000 of the outstanding principal and interest on Notes I and II was converted into 29,034,805 shares
of common stock. As of September 30, 2016, the outstanding principal and interest on Notes I and II were $3,122,000. As the note
conversion includes a lesser of pricing provision, a derivative liability of $8,936,405 was recorded when Notes I
and II were entered into. The derivative liability is re-measured at each balance sheet date and reclassified to equity on a pro-rata
basis upon conversion of the note, the derivative liability balance for Notes I and II at September 30, 2016 was $2,459,000. On December 22,
2015, in order to finance the acquisition of ENG, the Company closed a financing transaction by entering into a Securities Purchase
Agreement dated December 22, 2015 (the Note III SPA) for an aggregate principal amount of $904,042 and subscription
amount of $865,000, net of OID (the Purchase Price). The Company also reimbursed the Purchaser $30,000 for legal
fees and expenses from the proceeds of the Note. Pursuant to the Note III SPA, the Company shall issue a 4% Original Issue Discount
Senior Secured Convertible Promissory Note (the Note III) to Dominion. Note III was issued upon payment and will
be amortized beginning six months after issuance, with amortization payments being 1/24th of the principal and accrued interest,
made in cash or common stock, on a semi-monthly basis, subject to certain conditions contained in the Note III SPA. The amortization
payments will begin to be due starting on the 15th day of the month immediately following the six-month anniversary of the Closing
Date. The Company received funding for Note III on December 24, 2015, net proceeds of $751,500 (net of the $152,542 of legal fees,
expenses and OID). Note III accrues interest at a rate equal to 12% per annum (interest is guaranteed for the first twelve months)
and has a maturity date of June 15, 2017. Note III is convertible any time after its issuance date and Dominion has the right to
convert any or all of Note III into shares of the Companys common stock at a conversion price equal to $1.10, subject to
adjustment as described in Note III. Additionally, under certain conditions defined in Note III, it may also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 III
can be prepaid at any time upon five days notice to the Dominion by paying an amount in cash equal to the outstanding principal
and interest, and a 20% premium. In connection with the issuance of the Note III, the Company recorded a debt discount of $751,500
when Note III was entered into, related to the embedded conversion option derivative liability. The amortization expense related
to that discount recorded was approximately $382,000 for nine months ended September 30, 2016. As of September 30, 2016, the outstanding
principal and interest on Note III was $988,000. As the note conversion includes a lesser of pricing provision, a
derivative liability of $1,267,800 was recorded when Note III was entered into. The derivative liability is re-measured at each
balance sheet date, the derivative liability balance for Note III at September 30, 2016 was $964,000. On January 28, 2016,
the Company closed a financing transaction by entering into a Securities Purchase Agreement dated January 28, 2016 (the Note
IV SPA) with Dominion Capital LLC (the Purchaser) for an aggregate principal amount of $2,187,500 and subscription
amount of $2,100,000 (the Purchase Price), net of OID. Pursuant to the Note IV SPA, the Company shall issue a series
of 4% Original Issue Discount Senior Secured Convertible Promissory Notes (collectively, the Note IV) to the Purchaser.
The Purchase Price is scheduled to be paid in six equal monthly tranches of $350,000, subject to the discretion of the Purchaser.
Each individual Note will be issued upon payment and will be amortized beginning six months after issuance, with amortization payments
being 1/24th of the principal and accrued interest, made in cash or common stock at the option of the Company, on a semi-monthly
basis, subject to certain conditions and limitations contained in the Note IV SPA. The amortization payments will begin on the
15th day of the month immediately following the six-month anniversary of the Closing Date. The Company also reimbursed the Purchaser
$20,000 for expenses from the proceeds of the first tranche and the Purchasers counsel $10,000 from the first tranche. As
of nine months ended September 30, 2016, the Company has received a total of $437,178 net proceeds under Note IV (net of the $83,655
of legal fees, expenses and OID). Note IV accrues interest at a rate equal to 12% per annum (interest is guaranteed for the first
twelve months) and has a maturity dates between July 15, 2017 and December 21, 2017. Note IV is convertible any time after its
issuance date and Dominion has the right to convert any or all of Note IV into shares of the Companys common stock at a
conversion price equal to $1.10 subject to adjustment as described in Note IV. Additionally, under certain conditions defined in
Note IV, it may also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 IV can be prepaid at any time upon five days notice to the Dominion by paying an amount
in cash equal to the outstanding principal and interest, and a 20% premium. Subsequent to the funding of the first tranche the
Purchaser and the Company agreed to delay further tranches, until such time as the Purchaser and Company mutually agree, both as
to timing and amount. In connection with the issuances of Note IV, the Company recorded a debt discount of $437,178 when the notes
were entered into, related to the embedded conversion option derivative liability. The amortization expense related to that discount
recorded was approximately $169,000 for the nine months ended September 30, 2016. As of September 30, 2016, the outstanding principal
and interest on Note IV was $557,000. As the note conversion includes a lesser of pricing provision, a derivative
liability of $507,252 was recorded when Note IV was entered into. The derivative liability is re-measured at each balance sheet
date, the derivative liability balance for Note IV at September 30, 2016 was $576,000. Subsequent to the three months ended September
30, 2016, the Company received $87,585 net proceeds under Not IV net of the $6,165 of legal fees, expenses and OID). In connection
with the funding of the fifth tranche, the Company will record a debt discount, related to the embedded conversion option derivative
liability. As the note conversion includes a lesser of pricing provision, a derivative liability will also be recorded. Pursuant to the
Companys obligations under Notes I, II, III and IV, the Company entered into a Security Agreement with the Purchaser, pursuant
to which the Company granted a lien on all assets of the Company, subject to existing security interests, (the Collateral)
for the benefit of the Purchaser, to secure the Companys obligations under the Note. In the event of a default as defined
in Notes I, II, III and IV, the Purchaser may, among other things, collect or take possession of the Collateral, proceed with the
foreclosure of the security interest in the Collateral or sell, lease or dispose of the Collateral. Other Convertible Debt Financing On June 18, 2014,
the Company closed a financing agreement whereby the Company borrowed an aggregate principal amount of $247,500 with a 10% original
note discount. The note has an interest rate of 10%, and is convertible at the option of the lender into shares of the Companys
common stock at the lesser of (i) a 40% discount to the lowest closing bid price in the 20 trading days prior to conversion or
(ii) $3.75. The note might be accelerated if an event of default occurs under the terms of the note, including the Companys
failure to pay principal and interest when due, certain bankruptcy events or if the Company is delinquent in its SEC filings. The
first tranche was funded on June 18, 2014 with a principal amount of $55,000 and net proceeds of $50,000, with a maturity date
of June 17, 2016, pursuant to the convertible note. In connection with the issuance of the note, the Company recorded a debt discount
of $50,000 related to the derivative liability which was fully amortized as of June 30, 2015. As of June 30, 2015, the outstanding
principal and interest of the note was fully converted into 488,518 shares of common stock. As the note conversion includes a lesser
of pricing provision, a derivative liability of $59,623 was recorded when the note was entered into. The derivative liability
was re-measured at each balance sheet date and was reclassified to equity upon conversion of the note. The second tranche was funded
on September 19, 2014, with a principal amount of $55,000 and net proceeds of $50,000, with a maturity date of September 19, 2015,
pursuant to a convertible note. In connection with the issuance of the notes, the Company recorded a debt discount of $50,000 related
to the derivative liability which was fully amortized as of June 30, 2015. As of June 30, 2015, the outstanding principal and interest
on the notes was fully converted into 139,619 shares of common stock. As the note conversion includes a lesser of
pricing provision, a derivative liability of $59,623 was recorded when the note was entered into. The derivative liability was
re-measured at each balance sheet date and was reclassified to equity upon conversion of the note. The third tranche was funded
on December 22, 2014, with a principal amount of $55,000 and net proceeds of $50,000, with a maturity date of December 22, 2015,
pursuant to a convertible note. The Company recorded a debt discount of $50,000 related to the derivative liability which was fully
amortized as of September 30, 2015. As of September 30, 2015, the outstanding principal and interest of the note was fully converted
into 117,147 shares of common stock. As the note conversion includes a lesser of pricing provision, a derivative
liability of $62,118 was recorded when the note was entered into. The derivative liability was re-measured at each balance sheet
date and was reclassified to equity upon conversion of the note. The fourth tranche was funded on January 13, 2016, with a principal
amount of $82,500 and net proceeds of $75,000, with a maturity date of January 13, 2018, pursuant to a convertible note. In connection
with the issuance of the note, the Company recorded a debt discount of $75,000, related to the embedded conversion option derivative
liability which has been fully amortized during the nine months ended September 30, 2016. As of September 30, 2016, the outstanding
principal and interest on the note was fully converted into 2,078,000 shares of common stock. As the note conversion includes a
lesser of pricing provision, a derivative liability of $122,263 was recorded when the note was entered into. The
derivative liability is re-measured at each balance sheet date and reclassified to equity on a pro-rata basis upon conversion of
the note. On October 27, 2014,
the Company borrowed $161,000 with a maturity date of October 27, 2015, pursuant to a financing agreement. Under the agreement
the Company received $150,000, which was net of an original issue discount of $11,000. The note bears interest at 8% per annum
and is convertible at the option of the lender into shares of the Companys common stock at a 40% discount to the price of
common shares in the 10 days prior to conversion. The note might be accelerated if an event of default occurs under the terms of
the note, including the Companys failure to pay principal and interest when due, certain bankruptcy events or if the Company
is delinquent in its SEC filings. In conjunction with the Note, the Company granted the lender a warrant for 20,000 common shares
at a strike price of $4.0. The warrant has a life of three years and its relative fair value of $33,404 has been recorded as a
debt discount and additional paid in capital as of June 30, 2015. In connection with the issuance of the note, the Company computed
a premium of $107,333 as the note is considered stock settled debt under ASC 480. On April 6, 2015, Dominion Capital LLC entered
into a purchase and assignment of the note (see paragraph below), and the Company and Dominion amended the note, with the total
amount of $166,681, with terms and conditions identical to Purchasers notes pursuant to the $4 Million Financing Agreement.
Pursuant to the amendment the maturity date was extended to October 24, 2015. Additionally, on April 6, 2015, the Company and Purchaser
entered into an $88,319 Senior Convertible, Redeemable Debenture of the Company, which was issued without proceeds as consideration
for the Purchasers expenses in conjunction with the purchase and assignment with the Lender, including legal and transaction
fees. This amount was recorded as a loss on debt extinguishment. As of June 30, 2015, the Company no longer has any outstanding
debt owed to the Lender. The total recorded premium was accreted and charged to interest expense upon the assignment of the convertible
note. On April 6, 2015,
the Company issued a new note for $166,681 convertible at the lesser of a 37.5% discount to the common stock price on the date
of the note (which was $0.77) or a 37.5% discount to the price of our common stock price at the time of conversion. In conjunction
with the purchase and assignment, the Company and Purchaser entered into a new note with a principal value of $88,319 as compensation
for Purchasers costs related to the purchase and assignment. This $88,319 was expensed as a loss on debt extinguishment.
In connection with the issuance of the notes, the Company recorded a debt discount of $255,000 related to the embedded conversion
option derivative liability which has been fully amortized as of December 31, 2015. As of the quarter ended June 30, 2016, the
outstanding principal and interest of the note was fully converted into 636,490 shares of common stock. As of September 30, 2016,
the note has no outstanding balance. As the note conversions includes a lesser of pricing provision, a derivative
liability of $305,904 was recorded when these notes were entered into. The derivative liability is re-measured at each balance
sheet date and reclassified to equity on a pro-rata basis upon conversion of the notes. The recorded derivative liability balance
was reclassified to equity upon conversion of the note and has zero balance as of September 30, 2016. On March 9, 2016,
the Company closed a Securities Purchase Agreement (SPA) with a lender, providing for the purchase of two Convertible
Redeemable Notes in the aggregate principal amount of $270,400 (the Notes), with the first note being in the amount
of $135,200 (Note I) and the second note being in the amount of $135,200 (Note II) with a maturity
date of March 9, 2017. Pursuant to Note I, the Company received $125,000 of proceeds, net of original issue discount of $5,200
and legal fees of $5,000. Note II was initially paid for by the issuance of an offsetting $130,000 secured note issued by the Lender
to the Company (Secured Note). The Notes bear an interest rate of 12%; and may be at any time after 180 days of the
date of closing converted into shares of Company common stock convertible at the lesser of a 37.5% discount to the common stock
price on the date of the note (which was $1.40) or a 37.5% discount to the price of our common stock price at the time of conversion.
The Notes also contain certain representations, warranties, covenants and events of default, and increases in the amount of the
principal and interest rates under the Notes in the event of such defaults. In connection with the issuance of Note I, the Company
recorded a debt discount of $125,000, related to the embedded conversion option derivative liability. The amortization expense
related to that discount recorded was approximately $86,000 for the nine months ended September 30, 2016. As of September 30, 2016,
the outstanding principal and interest on Note I was $140,223. During the three months ended September 30, 2016, the Company received
$70,000 of proceeds and $55,000 was received subsequent to the three months ended September 30, 2016 pursuant to Note II, net of
original issue discount of $5,200 and legal fees of $5,000. As the note conversion includes a lesser of pricing provision,
a derivative liability of $249,000 was recorded when Notes were entered into. The derivative liability is re-measured at each balance
sheet date and reclassified to equity on a pro-rata basis upon conversion of the note, the derivative liability balance for Notes
at September 30, 2016 was $196,000. On March 16, 2016,
the Company borrowed $53,000 with a maturity date of on December 18, 2016, pursuant to a financing agreement. Under the agreement
the Company received $50,000 of proceeds, net of $3,000 legal fees. The note bears interest at 8% per annum and is convertible
at the option of the lender into shares of the Companys common stock at a 35% discount to the price of common shares in
the ten days prior to conversion. The note also contains certain representations, warranties, covenants and events of default,
and increases in the amount of the principal and interest rates under the Notes in the event of such defaults. In connection with
the issuance of the note, the Company recorded a premium of $28,538 as the note is considered stock settled debt under ASC 480,
which was fully accreted as of June 30, 2016. On August 19, 2016, the lender entered into a purchase and assignment agreement with
a third lender to sell and assign the outstanding principal and interest of $54,731 (original note). Pursuant to the purchase and
assignment agreement, the third lender and the Company amended the original note (as discussed in the paragraph below) and issued
a replacement note with a principal amount of $61,331, which includes an additional amount of $6,600 from the original notes
outstanding balance. The additional amount was recorded as a loss on debt extinguishment. As of September 30, 2016, the Company
no longer has any outstanding debt owed to the lender. The total recorded premium was on the original note was reclassified to
equity upon extinguishment of the debt. On August 19, 2016,
The Company entered into an agreement with a lender to issue a replacement note (as discussed in the above paragraph). The note
bears an interest rate of 5%; and maybe converted into shares of Company common stock, convertible at variable conversion price
at a 40% discount of the average of the two lowest closing bid price of the common stock for the 20 trading days prior to conversion.
The note also contains certain representations, warranties, covenants and events of default, and increases in the amount of the
principal and interest rates under the Note in the event of such defaults. In connection with the issuance of replacement note,
the Company recorded a debt discount of $54,731, related to the embedded conversion option derivative liability. The amortization
expense related to that discount recorded was approximately $43,000 for the three months ended September 30, 2016. During the three
months ended September 30, 2016, $15,000 of the outstanding balance was converted into 877,193 shares of the Companys common
stock. As of September 30, 2016, the outstanding principal and interest on note was $47,040. As the note conversion includes a
lesser of pricing provision, a derivative liability of $54,770 was recorded when the note was entered into. The derivative
liability is re-measured at each balance sheet date and reclassified to equity on a pro-rata basis upon conversion of the note,
the derivative liability balance for the note at September 30, 2016 was $15,141. On April 1, 2016,
the Company closed a Securities Purchase Agreement (SPA) with a lender, providing for the purchase of two Convertible
Redeemable Notes in the aggregate principal amount of $270,400 (the Notes), with the first note being in the amount
of $135,200 (Note I) and the second note being in the amount of $135,200 (Note II). Note I was funded
on April 1, 2016, with a maturity date of April 1, 2017, pursuant to Note I, the Company received $125,000 of net proceeds, net
of original issue discount of $5,200 and legal fees of $5,000. Note II was initially paid for by the issuance of an offsetting
$130,000 secured note issued by the Lender to the Company (Secured Note). Note II was funded on August 2, 2016, with
a maturity date of April 1, 2017, pursuant to Note II, the Company received $125,000 of net proceeds, net of original issue discount
of $5,200 and legal fees of $5,000. The Notes bear an interest rate of 12%; and may be at any time after 180 days of the date of
closing converted into shares of Company common stock convertible at the lesser of a 37.5% discount to the common stock price on
the date of the note (which was $1.40) or a 37.5% discount to the price of our common stock price at the time of conversion. In
connection with the issuance of Notes, the Company recorded a debt discount of $250,000, related to the embedded conversion option
derivative liability. The amortization expense related to that discount recorded was approximately $93,000 for the nine months
ended September 30, 2016. As of September 30, 2016, the outstanding principal and interest on Notes were $281,100. As the note
conversion includes a lesser of pricing provision, a derivative liability of $311,756 was recorded when Notes were
entered into. The derivative liability is re-measured at each balance sheet date and reclassified to equity on a pro-rata basis
upon conversion of the note, the derivative liability balance for Notes at September 30, 2016 was $266,522. On April 12, 2016,
the Company closed a Securities Purchase Agreement (SPA) with a lender, providing for the purchase of a Convertible
Redeemable Note in the aggregate principal amount of $58,000, with a maturity date of April 7, 2017, pursuant to note, the Company
will receive $50,000 of net proceeds, net of original issue discount and legal fees. The note bears an interest rate of 5%; and
is convertible at variable conversion price at a 37% discount to the common shares price on the date of the note or at a 47% discount
of the lowest trading price equal to or is lower than $0.25, as described in the note. The note also contains certain representations,
warranties, covenants and events of default, and increases in the amount of the principal and interest rates under the Note in
the event of such defaults. In connection with the issuance of note, the Company recorded a debt discount of $50,000, related to
the embedded conversion option derivative liability. The amortization expense related to that discount recorded was approximately
$24,000 for the nine months ended September 30, 2016. As of September 30, 2016, the outstanding principal and interest on note
was $59,360. As the note conversion includes a lesser of pricing provision, a derivative liability of $73,505 was
recorded when the note was entered into. The derivative liability is re-measured at each balance sheet date and reclassified to
equity on a pro-rata basis upon conversion of the note, the derivative liability balance for the note at September 30, 2016 was
$52,790. On April 18, 2016,
the Company closed a Securities Purchase Agreement (SPA) with a lender, providing for the purchase of two Convertible
Redeemable Notes in the aggregate principal amount of $143,000 (the Notes), with the first note being in the amount
of $71,500 (Note I) and the second note being in the amount of $71,500 (Note II). Note I was funded
on April 18, 2016, with a maturity date of April 18, 2017, pursuant to Note I, the Company received $55,000 of net proceeds, net
of original issue discount of $6,500 and legal fees of $10,000. Note II was initially paid for by the issuance of an offsetting
$65,000 secured note issued by the Lender to the Company (Secured Note). The Notes bear an interest rate of 10%;
and maybe converted into shares of Company common stock, convertible at variable conversion price at a 38% discount of the average
of the three lowest closing bid price of the common stock for the 20 trading days prior to conversion. The Notes also contain certain
representations, warranties, covenants and events of default, and increases in the amount of the principal and interest rates under
the Notes in the event of such defaults. In connection with the issuance of the note, the Company recorded a premium of $42,900
as the note is considered stock settled debt under ASC 480, which was fully accreted as of September 30, 2016. As of September
30, 2016, the outstanding principal and interest on the note was $75,100. On April 18, 2016,
the Company closed a Securities Purchase Agreement (SPA) with a lender, providing for the purchase of two Convertible
Redeemable Notes in the aggregate principal amount of $126,000 (the Notes), with the first note being in the amount
of $63,000 (Note I) and the second note being in the amount of $63,000 (Note II). Note I was funded
on April 20, 2016, with a maturity date of April 19, 2017, pursuant to Note I, the Company received $57,000 of net proceeds, net
of original issue discount of $3,000 and legal fees of $3,000. Note II was initially paid for by the issuance of an offsetting
$60,000 secured note issued by the Lender to the Company (Secured Note). The Notes bear an interest rate of 10%;
and maybe converted into shares of Company common stock, convertible at variable conversion price at a 35% discount of the lowest
closing bid price of the common stock for the 15 trading days prior to conversion. The Notes also contain certain representations,
warranties, covenants and events of default, and increases in the amount of the principal and interest rates under the Notes in
the event of such defaults. In connection with the issuance of the note, the Company recorded a premium of $33,923 as the note
is considered stock settled debt under ASC 480, which was fully accreted as of September 30, 2016. As of September 30, 2016, the
outstanding principal and interest on the note was $66,150. On April 28, 2016,
the Company closed a Securities Purchase Agreement (SPA) with a lender, providing for the purchase of two Convertible
Redeemable Notes in the aggregate principal amount of $437,500 (the Notes), with the first note being in the amount
of $218,750 (Note I) and the second note being in the amount of $218,750 (Note II). Note I was funded
on April 28, 2016, with a maturity date of April 27, 2017, pursuant to Note I, the Company received $190,000 of net proceeds, net
of original issue discount of $8,750 and legal fees of $20,000. Note II was initially paid for by the issuance of an</t>
  </si>
  <si>
    <t>Stockholders' Deficit</t>
  </si>
  <si>
    <t>Equity [Abstract]</t>
  </si>
  <si>
    <t>5. Stockholders Deficit On August 26, 2011,
the Companys stockholders approved and adopted the PositiveID Corporation 2011 Stock Incentive Plan (the 2011 Plan).
The 2011 Plan provides for awards of incentive stock options, nonqualified stock options, restricted stock awards, performance
units, performance shares, SARs and other stock-based awards to employees and consultants. Under the 2011 Plan, up to 1 million
shares of common stock may be granted pursuant to awards. On
June 27, 2016, the Companys Board of Directors approved a reverse stock split in the ratio of 1-for-50 and the Company filed
the Eighth Certificate of Amendment to its Second Amended and Restated Certificate of Incorporation, as amended, with the Secretary
of State of the State of Delaware to affect the reverse stock split. The reverse split only affected outstanding common stock and
the number of authorized shares was not adjusted. On
July 5, 2016, an amendment to the Amended and Restated Certificate of Incorporation of PositiveID Corporation, as amended, became
effective and the Company effected a 1-for-50 reverse stock split (the Reverse Stock Split) of the Companys
outstanding common stock (the Common Stock). As a result of the Reverse Stock Split, each 50 shares of the Companys
issued and outstanding Common Stock automatically, and without any action on the part of the respective holders, became one (1)
issued and outstanding share of Common Stock. No scrip or fractional share certificates were issued in connection with the Reverse
Stock Split. Stockholders who otherwise would have been entitled to receive fractional shares because they hold a number of shares
of the Companys common stock not evenly divisible by the reverse split ratio will be entitled, upon surrender of certificate(s)
representing such shares, to a cash payment in lieu thereof. The cash payment will equal the product obtained by multiplying (a)
the fraction to which the stockholder would otherwise be entitled by (b) the per share closing sales price of the Companys
Common Stock on the effective date of the Reverse Stock Split (see Note 1 and Note 5). All share and per share data in the accompanying
consolidated financial statements and footnotes have been retrospectively restated for the effects of this reverse stock split. A summary of option
activity outside the Companys stock incentive plans as of September 30, 2016, and changes during the nine months ended is
presented below (in thousands, except per share amounts):
Number of Options Weighted Average Exercise Price Per Share
Outstanding at December 31, 2015 492 $ 8.50
Granted 928 $ 1.22
Exercised  $ 
Forfeited  $ 
Outstanding at September 30, 2016 1,420 $ 3.13
Exercisable at September 30, 2016 111 $ 28.54 The Black-Scholes
model, which the Company uses to determine compensation expense, requires the Company to make several key judgments including:
● the value of the Companys common stock;
● the expected life of issued stock options;
● the expected volatility of the Companys stock price;
● the expected dividend yield to be realized over the life of the stock option; and
● the risk-free interest rate over the expected life of the stock options. The Companys
computation of the expected life of issued stock options was determined based on historical experience of similar awards giving
consideration to the contractual terms of the stock-based awards, vesting schedules and expectations about employees future
length of service. The interest rate was based on the U.S. Treasury yield curve in effect at the time of grant. The computation
of volatility was based on the historical volatility of the Companys common stock. During the quarter
ended March 31, 2016, 1,316 vested shares of the Companys common stock was returned by a former affiliate. The Company issued
728,700 shares, with a grant date fair value of approximately $157,000, to consultants for services rendered during the nine months
ended September 30, 2016. During the nine
months ended September 30, 2016, approximately 40 million shares were issued in connection with conversion of approximately $3,270,000
of convertible promissory notes (see Note 4). During the nine
months ended September 30, 2016, 928,000 options have been granted outside of the Companys plans of which 800,000 options
were issued to executive management (see Note 8), 16,000 options to an employee and 112,000 options to consultants, pursuant to
the agreements. These options have vesting periods between 0 to 4 years and a total grant date fair value of $848,929 of which
$28,709 were immediately expensed and the remaining will be expense over the vesting period of the options. As of September
30, 2016, 294,028 warrants to purchase the Companys common stock have been granted outside of the Companys plans,
which remain outstanding as of September 30, 2016. These warrants were granted at exercise prices ranging from $0.75 to $37.5 per
share, 238,028 warrants are fully vested and 56,000 warrants will vest upon completion of services. These warrants exercisable
for a period from five to seven years. Included in the 294,028 outstanding warrants are 23,000 warrants with a grant date fair
value of $21,175, issued as compensation for professional services during the nine months ended September 30, 2016. The Company recorded
an expense related to stock options, restricted stock issued, and issuance of Series I Preferred to employees and advisors of approximately
$0.2 million and $0.1 million for the three months ended September 30, 2016 and 2015, respectively and approximately $0.8 million
and $1.5 million for the nine months ended September 30, 2016 and 2015, respectively. As of September
30, 2016, the Company had approximately $0.5 million of unamortized compensation related to stock option and restricted share grants.
This compensation will be amortized as operating expense over the remainder of 2016 through 2019. As of September
30, 2016, 0.3 million options were issued under the Thermomedics 2015 plan to employees and consultant. These options had a grant
date fair value of $109,600 and will be expensed over the 1 year vesting period of the options. Series I and Series II Preferred
Stock As of December 31,
2015, the Company had 2,500 shares of Series I Preferred Stock authorized and 2,025 issued and outstanding. The Series I Preferred
Stock was mandatorily redeemable and had a stated value per share of $1,000, a dividend rate of 6% per annum, voting rights on
an as-converted basis and a conversion price equal to the closing bid price of the Companys common stock on the date of
issuance. The Series I Preferred Stock was required to be redeemed (at stated value, plus any accrued dividends) by the Company
after three years or any time after one year, the Company may at its option, redeem the shares subject to a 10-day notice (to allow
holder conversion). The Series I Preferred Stock was convertible into the Companys common stock, at stated value plus accrued
dividends, at the closing bid price on the day issued, any time at the option of the holder and by the Company in the event that
the Companys closing stock price exceeds 400% of the conversion price for 20 consecutive trading days. The Company had classified
the Series I Preferred Stock as a liability in the audited condensed consolidated balance sheet due to the mandatory redemption
feature. The Series I Preferred Stock had voting rights equal to the number of shares of Common Stock that Series I Preferred Stock
is convertible into, times twenty-five. The holders of Series I Preferred Stock, which were held entirely by the Board of Directors
and management of the Company had voting control in situations requiring shareholder vote. On July 25, 2016,
the Board of Directors (Board) of PositiveID authorized a Certificate of Designations of Preferences, Rights and
Limitations of Series II Convertible Preferred Stock (the Certificate). The Certificate was filed with the State
of Delaware Secretary of State on July 25, 2016. The Series II Convertible Preferred Stock (Series II) ranks: (a)
senior with respect to dividends and right of liquidation with the Common Stock, par value $0.01 (Common Stock);
(b) pari passu with respect to dividends and right of liquidation with the Corporations Series I Convertible Preferred Stock
(Series I) and Series J Convertible Preferred Stock; and (c) junior to all existing and future indebtedness of the
Company. The Series II has a stated value per share of $1,000, subject to adjustment as provided in the Certificate (the Stated
Value), and a dividend rate of 6% per annum of the Stated Value. The Series II Preferred Stock has voting rights equal to
the number of shares of Common stock that Series II Preferred Stock is convertible into times twenty five. The Series II is subject
to redemption (at Stated Value, plus any accrued, but unpaid dividends (the Liquidation Value)) by the Company no
later than three years after a Deemed Liquidation Event and at the Companys option after one year from the issuance date
of the Series II, subject to a ten-day notice (to allow holder conversion). The Series II is convertible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subsequent 12 months following the date the Series II was issued. On August 11, 2016,
the Company entered an exchange agreements with all of the Series I holders exchanging Series II Preferred shares with an identical
face value. The Board of PositiveID agreed to exchange 2,025 shares of its Series I, which shares have a stated value of $2,025,000
and redemption value of $2,277,329, held by its directors, officers and management, for 2,262 shares of Series II (the Exchange).
Pursuant to the Exchange each existing holder of Series I exchanged their Series I shares for Series II shares having equivalent
stated value, maintaining the same voting rights as they had as holders of the Series I. Both the Series I and the Series II have
a stated value per share of $1,000, and a dividend rate of 6% per annum. All shares of Series I previously issued have become null
and void and any and all rights arising thereunder have been extinguished. The Series II is only for feitable after the exchange
date up to January 1, 2019 upon termination for cause and is subject to acceleration in the event of conversion, redemption and
certain events. Accounting guidance
under ASC 718 dictates that the incremental difference in fair value of Series II and Series I should be recorded as stock-based
compensation expense. As a result of the independent valuation performed, we have recorded the Series II at the fair value of
$2,306,345. The Series I had a fair valued of $281,345, resulting in a charge of $2,025,000 recorded as stock based compensation.
Additionally, the Series I liability was reclassified to additional paid-in-capital.</t>
  </si>
  <si>
    <t>Taxes</t>
  </si>
  <si>
    <t>Income Tax Disclosure [Abstract]</t>
  </si>
  <si>
    <t>6. Taxes The Company had
an effective tax rate of nil for the three and nine months ended September 30, 2016 and 2015. The Company incurred losses before
taxes for the three and nine months ended September 30, 2016 and 2015. However, it has not recorded a tax benefit for the resulting
net operating loss carryforwards, as the Company has determined that a full valuation allowance against its net deferred tax assets
was appropriate based primarily on its historical operating results. In July 2008, the
Company completed the sale of all of the outstanding capital stock of Xmark to Stanley. In January 2010, Stanley received a notice
from the Canadian Revenue Agency (CRA) that the CRA would be performing a review of Xmarks Canadian tax returns
for the periods 2005 through 2008. This review covers all periods that the Company owned Xmark. The review performed by CRA resulted
in an assessment of approximately $1.4 million, in 2011. On January 20,
2012, the Company received an indemnification claim notice from Stanley related to the matter. The Company did not agree with
the position taken by the CRA, and filed a formal appeal related to the matter on March 8, 2012. In addition, on March 28, 2012,
Stanley received assessments for withholding taxes on deemed dividend payments in respect of the disallowed management fee totaling
approximately $0.2 million, for which we filed a formal appeal on June 7, 2012. In October 2012, the Company submitted a Competent
Authority filing to the U.S. IRS seeking relief in the matter. In connection with the filing of the appeals, Stanley was required
to remit an upfront payment of a portion of the tax reassessment totaling approximately $950,000. The Company has also filed a
formal appeal related to the withholding tax assessments, pursuant to which Stanley was required to remit an additional upfront
payment of approximately $220,000. Pursuant to a letter agreement dated March 7, 2012, the Company has agreed to repay Stanley
for the upfront payments, plus interest at the rate of five percent per annum. To the extent that the Company and Stanley reach
a successful resolution of the matter, or any part of the matter, through the appeals process, the upfront payment (or a portion
thereof) will be returned to Stanley or the Company as applicable. As of September 30, 2016, the Company had made payments to
Stanley of $665,777 and Stanley had received refund from the CRA of 129,520. Based on managements estimate, including reconciling
to Stanleys accounts, the Company has a recorded tax contingency liability of $144,000 in the accompanying unaudited condensed
consolidated financial statements as of September 30, 2016.</t>
  </si>
  <si>
    <t>Commitments and Contingencies</t>
  </si>
  <si>
    <t>Commitments and Contingencies Disclosure [Abstract]</t>
  </si>
  <si>
    <t>7. Commitments and Contingencies Lease Commitments The Company leases
certain office space under non-cancelable operating leases, including the Companys corporate offices in Delray Beach, Florida
under a lease scheduled to expire in October 18, 2018, lab and office space in Pleasanton, California a lease scheduled to expire
in September 30, 2018 and office and manufacturing space in Concord, California which is currently on a month-to-month commitment.
Rent expense under operating leases totaled approximately $184,000 and $58,000 for the nine months ended September 30, 2016 and
2015, respectively. Exergen Litigation On October 10, 2012,
Thermomedics and its former parent company, Sanomedics (together Sano), received a cease and desist demand letter
from Exergen Corporation (Exergen), claiming that Sano infringed on certain Exergen patents relating to Sanos
non-contact thermometers. On May 21, 2013, Exergen filed a complaint in the U.S. District Court of the District of Massachusetts
against Sano. On September 3, 2013, Sano filed its answer to Exergens complaint and asserted counterclaims and affirmative
defenses for non-infringement and invalidity of certain patents. On March 26, 2015, Exergen and Sano filed a partial dismissal
that removes Sanos previous product, the Talking Non-Contact Thermometer, from the lawsuit. On September 15, 2015, the United
States District Court  District of Massachusetts, entered an order granting Sanos motion for summary judgment, ruling
that the patent claims made by Exergen against Sano were invalid. On June 22, 2016, the U.S. Court of Appeals affirmed the United
States District Court  District of Massachusetts summary judgment decision in favor of Thermomedics that the patent
claims asserted against Thermomedics by Exergen are invalid. The period for Exergen to object has expired. Other Legal Proceedings The Company is a
party to certain legal actions, as either plaintiff or defendant, arising in the ordinary course of business, none of which is
expected to have a material adverse effect on the Companys business, financial condition or results of operations. However,
litigation is inherently unpredictable, and the costs and other effects of pending or future litigation, governmental investigations,
legal and administrative cases and proceedings, whether civil or criminal, settlements, judgments and investigations, claims or
charges in any such matters, and developments or assertions by or against the Company relating to the Company or to the Companys
intellectual property rights and intellectual property licenses could have a material adverse effect on the Companys business,
financial condition and operating results. Distributor and Supplier Agreements Under certain agreements
the Company may be subject to penalties if they are unable to supply products under its obligations. Since inception, the Company
has never incurred any such penalties.</t>
  </si>
  <si>
    <t>Employment Contracts and Stock Compensation to Related Parties</t>
  </si>
  <si>
    <t>Related Party Transactions [Abstract]</t>
  </si>
  <si>
    <t>8. Employment Contracts and Stock
Compensation to Related Parties On April 8, 2016,
the Company entered into employment contracts with both Mr. Caragol, the Companys CEO, and Mr. Probst, the Companys
President, effective January 1, 2016. The terms of Mr. Caragols employment contract include a three-year term and a salary
of $275,000, with $75,000 of that salary deferred until such time as the Companys working capital is sufficient to fund
such payments. Mr Caragols salary will automatically adjust to $350,000 at the time that PositiveIDs common stock
is listed on a national exchange. Mr. Caragol is eligible for annual bonuses and was granted 500,000 stock options (see Note 6),
which vest; (i) 170,000 on January 1, 2017; (ii) 165,000 on January 1, 2018; and (iii) 165,000 on January 1, 2019. These options
will expire on January 1, 2021. The terms of Mr. Probsts employment contract include a three-year term and a salary of $200,000.
Mr Probsts salary will automatically adjust to $250,000 at the time that PositiveIDs common stock is listed on a
national exchange. Mr. Probst is eligible for annual bonuses and was granted 300,000 stock options (see Note 6), which vest; (i)
102,000 on January 1, 2017; (ii) 99,000 on January 1, 2018; and (iii) 99,000 on January 1, 2019. These options will expire on January
1, 2021. If either Mr. Caragol
or Mr. Probsts employment is terminated prior to the expiration of the term of his employment agreement, certain significant
payments become due. The amount of such payments depends on the nature of the termination. In addition, the employment agreement
contains a change of control provision that provides for the payment of 2.0 times and 2.95 times in the case of Mr. Probst and
Mr. Caragol, respectively of the then current base salary and the same multipliers of the highest bonus paid to the executive
during the three calendar years immediately prior to the change of control. Any outstanding stock options or restricted shares
held by the executive as of the date of his termination or a change of control become vested and exercisable as of such date,
and remain exercisable during the remaining life of the option. The employment agreement also contains non-compete and confidentiality
provisions which are effective from the date of employment through two years from the date the employment agreement is terminated.</t>
  </si>
  <si>
    <t>Segments</t>
  </si>
  <si>
    <t>Segment Reporting [Abstract]</t>
  </si>
  <si>
    <t>9. Segments The Company operates
in three business segments: Molecular Diagnostics, Medical Devices, and Mobile Labs. Molecular Diagnostics The Company develops
molecular diagnostic systems for rapid medical testing and bio-threat detection. The Companys fully automated pathogen detection
systems and assays are designed to detect a range of biological threats. The Companys M-BAND (Microfluidic Bio-agent Autonomous
Networked Detector) system is an airborne bio-threat detection system developed for the homeland defense industry to detect biological
weapons of mass destruction. The Company is developing Firefly Dx, an automated pathogen detection system for rapid diagnostics,
both for clinical and point-of-need applications. Medical Devices Through its wholly
owned Thermomedics subsidiary, the Company markets and sells the Caregiver® product. Caregiver is an FDA-cleared for clinical
use, infrared thermometer that measures forehead temperature in adults, children and infants, without contact. Caregiver is the
worlds first clinically validated, non-contact thermometer for the healthcare providers market, which includes hospitals,
physicians offices, medical clinics, nursing homes and other long-term care institutions, and acute care hospitals. Our
Caregiver thermometer with TouchFree technology is less likely to transmit infectious disease than devices that require
even minimal contact. It therefore saves medical facilities the cost of probe covers ($0.05 to $0.10 per temperature reading),
storage space and disposal costs. Mobile Labs Our subsidiary,
ENG Mobile Systems, is a leader in the specialty technology vehicle market, with a focus on mobile laboratories, command and communications
applications, and mobile cellular systems. ENG builds mobile laboratories specifically designed for chemical and biological detection,
monitoring and analysis. ENG also provides specialty vehicle manufacturing for TV news vans and trucks, emergency response trailers,
mobile command centers, infrared inspection, and other special purpose vehicles. During 2015, the
Company operated in a single segment. The following is the selected segment data as of and for the three and nine months ended
September 30, 2016:
Three months ended September 30, 2016 Mobile Labs Medical Devices Molecular Diagnostics Corporate Total
Revenue $ 868 $ 145 $ 52 $  $ 1,065
Operating income (loss) $ (167 ) $ (81 ) $ (165 ) $ (2,991 ) $ (3,404 )
Depreciation and amortization $ (21 ) $ (26 ) $ (4 ) $  $ (51 )
Interest and other income (expense) $ (2 ) $ (58 ) $ 4 $ (1,023 ) $ (1,079 )
Net loss $ (167 ) $ (141 ) $ (162 ) $ (4,013 ) $ (4,483 )
Goodwill $ 199 $ 91 $ 510 $  $ 800
Segmented assets $ 1,234 $ 583 $ 600 $ 195 $ 2,612
Expenditures for property and equipment $  $  $  $  $ 
Nine months ended September 30, 2016 Mobile Labs Medical Devices Molecular Diagnostics Corporate Total
Revenue $ 4,180 $ 346 $ 52 $  $ 4,578
Operating income (loss) $ (52 ) $ (356 ) $ (710 ) $ (4,929 ) $ (6,047 )
Depreciation and amortization $ (60 ) $ (81 ) $ (110 ) $  $ (251 )
Interest and other income (expense) $ (2 ) $ (59 ) $ 17 $ (4,226 ) $ (4,270 )
Net loss $ (54 ) $ (415 ) $ (726 ) $ (9,122 ) $ (10,317 )
Goodwill $ 199 $ 91 $ 510 $  $ 800
Segmented assets $ 1,234 $ 583 $ 600 $ 195 $ 2,612
Expenditures for property and equipment $ (7 ) $  $ (1 ) $  $ (8 )</t>
  </si>
  <si>
    <t>Subsequent Events</t>
  </si>
  <si>
    <t>Subsequent Events [Abstract]</t>
  </si>
  <si>
    <t>10. Subsequent Events Subsequent to the quarter ended September
30, 2016, the Company:
● Issued 283,518,085 shares of common stock for the conversion of notes with a principal and interest value of approximately $804,000.
● received net proceeds of approximately $233,000 from issuance of convertible debt (see Note 4).
● issued to consultants 1,000,000 options and 2,400,000 warrants which vest immediately and have a grant date fair value of approximately $3,700 and $8,800, respectively.
● issued to an employee 1,200,000 options of which 600,000 options will vest on November 1, 2017 and 600,000 options will vest on November 1, 2018. These options have a grant date fair value of approximately $4,400. Special Note Regarding Forward-Looking
Statements This Quarterly Report on Form 10Q (this
Report) contains forward-looking statements, within the meaning of Section 27A of the Securities Act of 1933, as
amended (the Securities Act), and Section 21E of the Securities Exchange Act of 1934, as amended (the Exchange
Act), that reflect our current estimates, expectations and projections about our future results, performance, prospects
and opportunities. Forward-looking statements include, without limitation, statements about our market opportunities, our business
and growth strategies, our projected revenue and expense levels, possible future consolidated results of operations, the adequacy
of our available cash resources, our financing plans, our competitive position and the effects of competition and the projected
growth of the industries in which we operate, as well as the following statements:
● the expectation that operating losses will continue for the near future, and that until we are able to achieve profits, we intend to continue to seek to access the capital markets to fund the development of our products;
● that we seek to structure our research and development on a project basis to allow management of costs and results on a discrete short term project basis, the expectation that doing so may result in quarterly expenses that rise and fall depending on the underlying project status, and the expectation that this method of managing projects may allow us to minimize our firm fixed commitments at any given point in time;
● that we intend to continue to explore strategic opportunities, including potential acquisition opportunities of businesses that are complementary to ours;
● that we do not anticipate declaring any cash dividends on our common stock;
● that our ability to continue as a going concern is dependent upon our ability to obtain financing to fund the continued development of our products and working capital requirements;
● that our current cash resources, our expected access to capital under existing financing arrangements, and, if necessary, delaying and/or reducing certain research, development and related activities and costs, that we will have sufficient funds available to meet our working capital requirements for the near-term future;
● that our products have certain technological advantages, but maintaining these advantages will require continual investment in research and development, and later in sales and marketing;
● that if any of our manufacturers or suppliers were to cease supplying us with system components, we would be able to procure alternative sources without material disruption to our business, and that we plan to continue to outsource any manufacturing requirements of our current and under development products;
● that the medical application of our Firefly Dx product will require FDA clearance or CLIA waiver;
● that Firefly Dx would enable accurate diagnostics leading to more rapid and effective treatment than what is currently available with existing systems;
● that the combination of PositiveIDs expert bio-detection technologies with ENGs advanced mobile labs is expected to offer customers a next generation, best of breed solution in the mobile laboratory space;
● that our M-BAND product is well positioned to compete for the next generation BioWatch system;
● that M-BAND was developed in accordance with DHS guidelines;
● that our Caregiver thermometer with TouchFree technology is less likely to transmit infectious disease than devices that require even minimal contact.
● that ENGs MobiLab Systems have become the primary choice of mobile labs for scientific and environmental agencies and organizations throughout the country because of their productivity in the field;
● that we will receive royalties related to our license of the iglucose This Report also
contains forward-looking statements attributed to third parties relating to their estimates regarding the size of the future market
for products and systems such as our products and systems, and the assumptions underlying such estimates. Forward-looking statements
include all statements that are not historical facts and can be identified by forward-looking statements such as may,
might, should, could, will, intends, estimates,
predicts, projects, potential, continue, believes, anticipates,
plans, expects and similar expressions. Forward-looking statements are only predictions based on our
current expectations and projections, or those of third parties, about future events and involve risks and uncertainties. Although we believe
that the expectations reflected in the forward-looking statements contained in this Report on are based upon reasonable assumptions,
no assurance can be given that such expectations will be attained or that any deviations will not be material. In light of these
risks, uncertainties and assumptions, the forward-looking statements, events and circumstances discussed in this Report may not
occur and actual results could differ materially and adversely from those anticipated or implied in the forward-looking statements.
Important factors that could cause our actual results, level of performance or achievements to differ materially from those expressed
or forecasted in, or implied by, the forward-looking statements we make in this Report are discussed in our Annual Report on Form
10-K for the year ended December 31, 2015 filed with the SEC on April 11, 2016 under Item 1A. Risk Factors and elsewhere
and include:
● our ability to predict the extent of future losses or when we will become profitable;
● our ability to continue as a going concern;
● our ability to successfully consider, review, and if appropriate, implement other strategic opportunities;
● our expectation that we will incur losses, on a consolidated basis, for the foreseeable future;
● our ability to fund our operations and continued development of our products, including M-BAND and Firefly Dx;
● our ability to target the bio-threat detection, real-time PCR, professional healthcare and specialty technology vehicle markets;
● our ability to obtain and maximize the amount of capital that we will have available to pursue business opportunities;
● our ability to obtain patents on our products, the validity, scope and enforceability of our patents, and the protection afforded by our patents;
● the potential for costly product liability claims and claims that our products infringe the intellectual property rights of others;
● our ability to comply with current and future regulations relating to our businesses;
● the potential for patent infringement claims to be brought against us asserting that we are violating another partys intellectual property rights;
● our ability to be awarded government contracts;
● our ability to establish and maintain proper and effective internal accounting and financial controls;
● our ability to pay obligations when due which may result in an event of default under our financing arrangements;
● our ability to successfully identify strategic partners or acquirers for the breath glucose detection system;
● our ability to successfully integrate our recent acquisitions of Thermomedics and ENG;
● our ability to recover or monetize the convertible notes receivable and warrant with VeriTeQ; You should not
place undue reliance on any forward-looking statements. In addition, past financial or operating performance is not necessarily
a reliable indicator of future performance, and you should not use our historical performance to anticipate future results or
future period trends. Except as otherwise required by federal securities laws, we disclaim any obligation or undertaking to disseminate
any updates or revisions to any forward-looking statement contained in this Report to reflect any change in our expectations or
any change in events, conditions or circumstances on which any such statement is based. All forward-looking statements attributable
to us, or persons acting on our behalf, are expressly qualified in their entirety by the cautionary statements included in this
Quarterly Report.</t>
  </si>
  <si>
    <t>Summary of Significant Accounting Policies (Policies)</t>
  </si>
  <si>
    <t>Principles of Consolidation</t>
  </si>
  <si>
    <t>Principles of Consolidation The unaudited consolidated
financial statements include the accounts of the Company and its wholly-owned subsidiaries of which all are inactive except for
PDI, ENG and Thermomedics. All intercompany balances and transactions have been eliminated in the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reported periods include valuation of assets acquired and liabilities assumed in business combinations,
allowance for doubtful accounts receivable, inventories valuation, valuation of goodwill and intangible assets, valuation of loss
and other contingencies, product warranty liabilities, valuation of derivatives, valuation of beneficial conversion features,
estimate of contingent earn-out liabilities, valuation of stock-based compensation and an estimate of the deferred tax asset valuation
allowance.</t>
  </si>
  <si>
    <t>Cash and Cash Equivalents</t>
  </si>
  <si>
    <t>Cash and Cash Equivalents For the purposes
of the consolidated statements of cash flows, the Company considers all highly liquid investments with an original maturity of
three months or less when purchased to be cash equivalents. There were no cash equivalents at September 30, 2016 or December 31,
2015, respectively. The Company maintained its cash in various financial institutions during the year ended December 31, 2015
and as of September 30, 2016. Balances were insured up to Federal Deposit Insurance Corporation (FDIC) limits. At
times, cash deposits exceeded the federally insured limits however, the Company has not incurred any losses to date. There were
no cash deposits that exceeded the federally insured limits as of September 30, 2016.</t>
  </si>
  <si>
    <t>Accounts Receivable</t>
  </si>
  <si>
    <t>Accounts receivable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No allowance was deemed
necessary at September 30, 2016 and December 31, 2015.</t>
  </si>
  <si>
    <t>Inventories</t>
  </si>
  <si>
    <t xml:space="preserve">Inventories Inventory consists
of finished goods of our Caregiver® non-contact thermometers, and in our Mobile Lab Segment consists of standard and manufactured
frames and bodies of vehicles, components of mobile units and other materials and is stated at lower of cost or market and net
realizable value on average basis. Reserves, if necessary, are recorded to reduce inventory to market value based on assumptions
about consumer demand, current inventory levels and product life cycles for the various inventory items. These assumptions are
evaluated periodically and are based on the Companys business plan and from feedback from customers and the product development
team; however, estimates can vary significantly. As of September 30, 2016, and December 31, 2015, inventory reserves were not material. Inventories consisted of the following
(in thousands):
September 30, 2016 December 31, 2015
Finished goods of Caregiver® non-contact thermometers $ 43 $ 15
Materials inventory 446 966
Mobile vehicle inventory 66 787
$ 555 $ 1,768 </t>
  </si>
  <si>
    <t>Reserves for Warranty</t>
  </si>
  <si>
    <t>Reserves for Warranty The Company records
a reserve at the time product revenue is recorded based on historical rates. The reserve is reviewed during the year and is adjusted,
if appropriate, to reflect new product offerings or changes in experience. Actual warranty claims are tracked by product line.
The warranty reserve was not material.</t>
  </si>
  <si>
    <t>Equipment</t>
  </si>
  <si>
    <t>Equipment Equipment is carried
at cost less accumulated depreciation, computed using the straight-line method over the estimated useful lives. Leasehold improvements
are depreciated over the shorter of the lease term or useful life, software is depreciated over 5 years, and equipment is depreciated
over periods ranging from 1 to 8 years. Repairs and maintenance which do not extend the useful life of the asset are charged to
expense as incurred. Gains and losses on sales and retirements are reflected in the consolidated statements of operations. Depreciation expense
for the three months ended September 30, 2016 and 2015 was approximately $11,000 and $400, respectively, and $33,000 and $2,000
for nine months ended September 30, 2016 and 2015, respectively.</t>
  </si>
  <si>
    <t>Intangible Assets and Goodwill</t>
  </si>
  <si>
    <t>Intangible Assets and Goodwill Intangible assets
are carried at cost less accumulated amortization, computed using the straight-line method over the estimated useful lives. Customer
contracts and relationships are being amortized over a period of 3 years, patents and other intellectual property are being amortized
over a period of 5 years, and non-compete agreements are being amortized over 2 years. The Company continually
evaluates whether events or circumstances have occurred that indicate the remaining estimated useful lives of its definite-lived
intangible assets may warrant revision or that the remaining balance of such assets may not be recoverable. The Company uses an
estimate of the related undiscounted cash flows attributable to such asset over the remaining life of the asset in measuring whether
the asset is recoverable. The Company records
goodwill as the excess of the purchase price over the fair values assigned to the net assets acquired in business combinations.
Goodwill is allocated to reporting units as of the acquisition date for the purpose of goodwill impairment testing. The Companys
reporting units are those businesses for which discrete financial information is prepared. Goodwill of a reporting unit is tested
for impairment at year-end, or between testing dates if an impairment condition or event is determined to have occurred. In assessing potential
impairment of the intangible assets recorded in connection with the PDI, ENG and Thermomedics acquisitions, as of September 30,
2016, we considered the likelihood of future cash flows attributable to such assets. Based on our analysis, we have concluded based
on information currently available, that no impairment of the intangible assets exists as of September 30, 2016. The Company performed
its annual impairment test of goodwill as of December 31, 2015. As a result of this annual test, using the market capitalization
method of valuation, it was determined that the goodwill balance as of December 31, 2015 was not impaired. Amortization expense
for the three months ended September 30, 2016 and 2015 were $39,000 and $31,000, respectively and $218,000 and $91,000 for nine
months ended September 30, 2016 and 2015, respectively.</t>
  </si>
  <si>
    <t>Revenue Recognition</t>
  </si>
  <si>
    <t>Revenue Recognition Revenue is recognized
when persuasive evidence of an arrangement exists, collectability of arrangement consideration is reasonably assured, the arrangement
fees are fixed or determinable and upon completion and delivery in accordance with the customer contract or purchase order.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To date, the Company
has generated revenue from three sources: (1) professional services (consulting &amp; advisory), (2) technology licensing, and
(3) product sales. Specific revenue recognition criteria
for each source of revenue is as follows:
(1) Revenues for professional services, which are of short term duration, are recognized when services are provided,
(2) Technology license revenue is recognized upon the completion of all terms of that license. Payments received in advance of completion of the license terms are recorded as deferred revenue.
(3) Revenue from sales of the Companys products is recorded when risk of loss has passed to the buyer and criteria for revenue recognition discussed above is met. Payments received in advance of delivery and revenue recognition are recorded as deferred revenu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n arrangement, the arrangement consideration is allocated to the separate units of accounting based on each units relative
selling price.</t>
  </si>
  <si>
    <t>Concentrations</t>
  </si>
  <si>
    <t>Concentrations Concentration of Deferred Revenue At September 30,
2016, the Company had deferred revenue of approximately $0.1 million of which 58% and 33% were from the Companys two largest
customers. As of December 31, 2015, the Company had deferred revenue of approximately $1.8 million of which 21%, 22% and 38% were
from the Companys three largest customers. Concentration of Revenues During the three
months ended September 30, 2016, the Company had revenue of approximately $1.1 million of which 34%, 17% and 12% were from the
Companys three largest customers. During the nine months ended September 30, 2016, the Company had revenue of approximately
$4.6 million of which 33% and 17% were from the Companys two largest customers. During the nine months ended September 30,
2015, the Company had revenue of $2.5 million of which 93% was from the Companys largest customer. Concentration of Accounts Receivable As of September
30, 2016, the Company had accounts receivable of approximately $313,000 of which 29%, 21% and 12% were from three of the Companys
largest customers. As of December 31, 2015, the Company had accounts receivable of approximately $641,000 of which 60% and 19%
were from two of the Companys largest customers.</t>
  </si>
  <si>
    <t>Advertising Costs</t>
  </si>
  <si>
    <t>Advertising Costs Advertising costs
are expensed as incurred. Advertising costs for the three and nine months ended September 30, 2016 and 2015 were not significant.</t>
  </si>
  <si>
    <t>Shipping and Handling</t>
  </si>
  <si>
    <t>Shipping and Handling Costs incurred
by the Company for freight in are included in costs of revenue. Freight in costs incurred for the three and nine months ended
September 30, 2016 and 2015 were not significant.</t>
  </si>
  <si>
    <t>Legal Expenses</t>
  </si>
  <si>
    <t>Legal Expenses All legal costs
are charged to expense as incurred.</t>
  </si>
  <si>
    <t>Convertible Notes with Variable Conversion Options</t>
  </si>
  <si>
    <t>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as accretion to interest expense to the date of first conversion. The Company accounts
for debt issuance cost paid to lenders, or on behalf of lenders, in accordance with ASC 470, Debt. The costs associated with the
issuance of debt are recorded as debt discount and amortized over the life of the underlying debt instrument.</t>
  </si>
  <si>
    <t>Accounting for Derivatives</t>
  </si>
  <si>
    <t>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en that fair value is reclassified to equity and the note is reclassified to equity
without gain or loss. Equity instruments that are initially classified as equity that become subject to reclassification under
this accounting standard are reclassified to liability at the fair value of the instrument on the reclassification date.</t>
  </si>
  <si>
    <t>Fair Value of Financial Instruments and Fair Value Measurements</t>
  </si>
  <si>
    <t>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Stock-based Compensation</t>
  </si>
  <si>
    <t>Stock-Based Compensation Stock-based compensation
expenses are reflected in the Companys consolidated statements of operations under selling, general and administrative expenses
and research and development expenses. Compensation expense
for all stock-based employee and director compensation awards granted is based on the grant date fair value estimated in accordance
with the provisions of ASC Topic 718, Stock Compensation (ASC Topic 718). The Company recognizes these compensation
costs on a straight-line basis over the requisite service period of the award, which is generally the vesting term. Vesting terms
vary based on the individual grant terms.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t>
  </si>
  <si>
    <t>Loss Per Common Share</t>
  </si>
  <si>
    <t xml:space="preserve">Loss per Common Share The Company presents
basic income (loss) per common share and, if applicable, diluted income (loss) per share. Basic income (loss) per common share
is based on the weighted average number of common shares outstanding during the year and after preferred stock dividend requirements.
The calculation of diluted income (loss) per common share assumes that any dilutive convertible preferred shares outstanding at
the beginning of each year or the date issued were convertible at those dates, with preferred stock dividend requirements and outstanding
common shares adjusted accordingly. It also assumes that outstanding common shares were increased by shares issuable upon exercise
of those stock options and warrants for which the average period market price exceeds the exercise price, less shares that could
have been purchased by the Company with related proceeds. Additionally, shares issued upon conversion of convertible debt are included. The following potentially
dilutive equity securities outstanding as of September 30, 2016 and as of December 31, 2015 were not included in the computation
of dilutive loss per common share because the effect would have been anti-dilutive (in thousands):
September 30, 2016 December 31, 2015
Common shares issuable under:
Convertible notes 516,799 10,930
Convertible Series I Preferred Stock --- 1,796
Convertible Series II Preferred Stock 106,080 ---
Convertible Series J Preferred Stock 3,302 116
Stock options 1,420 492
Warrants 294 270
Unvested restricted common stock 45 67
627,940 13,671 </t>
  </si>
  <si>
    <t>Segments The Company follows
the guidance of ASC 280-10 for Disclosures about Segments of an Enterprise and Related Information. During 2015,
the Company only operated in one segment  Diagnostics and Detection. Beginning January 1, 2016, the Company operates in
three business segments: Molecular Diagnostics, Medical Devices and Mobile Labs (see Note 9).</t>
  </si>
  <si>
    <t>Reclassifications</t>
  </si>
  <si>
    <t>Reclassifications The Company reclassified
$148,000 costs reported for the nine months ended September 30, 2015, as Direct Labor into Cost of Revenues to conform to the
2016 presentation.</t>
  </si>
  <si>
    <t>Summary of Significant Accounting Policies (Tables)</t>
  </si>
  <si>
    <t>Schedule of Inventories</t>
  </si>
  <si>
    <t xml:space="preserve">Inventories consisted of the following
(in thousands):
September 30, 2016 December 31, 2015
Finished goods of Caregiver® non-contact thermometers $ 43 $ 15
Materials inventory 446 966
Mobile vehicle inventory 66 787
$ 555 $ 1,768 </t>
  </si>
  <si>
    <t>Schedule of Antidilutive Securities Excluded from Computation of Earnings Per Share</t>
  </si>
  <si>
    <t xml:space="preserve">The following potentially
dilutive equity securities outstanding as of September 30, 2016 and as of December 31, 2015 were not included in the computation
of dilutive loss per common share because the effect would have been anti-dilutive (in thousands):
September 30, 2016 December 31, 2015
Common shares issuable under:
Convertible notes 516,799 10,930
Convertible Series I Preferred Stock --- 1,796
Convertible Series II Preferred Stock 106,080 ---
Convertible Series J Preferred Stock 3,302 116
Stock options 1,420 492
Warrants 294 270
Unvested restricted common stock 45 67
627,940 13,671 </t>
  </si>
  <si>
    <t>Acquisitions/Dispositions (Tables)</t>
  </si>
  <si>
    <t>Schedule of Asset and Liabilities Acquired</t>
  </si>
  <si>
    <t xml:space="preserve">Thermomedics ENG
Assets acquired:
Net tangible assets $ 35 $ 2,584
Customer contracts and relationships 240 238
Other assets 12 7
Patents and other intellectual property 178 -
Goodwill 108 200
573 3,029
Liabilities acquired:
Current liabilities (89 ) (2,116 )
Long term debt - (1 )
Total estimated purchase price $ 484 $ 912 </t>
  </si>
  <si>
    <t>Schedule of Business Acquisitions by Acquisition, Contingent Consideration</t>
  </si>
  <si>
    <t xml:space="preserve">Contingent earn-out
liability for Thermomedics and ENG as of September 30, 2016 is as follows (in thousands):
Contingent Earn-Out Liability (In thousands):
Balance of contingent earn-out liability as of December 31, 2015 $ 307
Payment during the nine months ended September 30, 2016 (39 )
Change in FV of liability during the nine months ended September 30, 2016 (268 )
Balance of contingent earn-out liability as of September 30, 2016 $  </t>
  </si>
  <si>
    <t>Schedule of Supplemental Pro Forma Information</t>
  </si>
  <si>
    <t>The following supplemental
unaudited pro forma information assumes that these acquisitions had occurred as of January 1, for the nine months ended September
30, 2015 (in thousands except per share data):
For Nine Months Ended September 30, 2015
(unaudited)
Revenue $ 6,462
Net loss $ (4,500 )
Loss per common share  basic and diluted $ (1.25 )</t>
  </si>
  <si>
    <t>Equity and Debt Financing Agreements (Tables)</t>
  </si>
  <si>
    <t>Schedule of Short-term Debt</t>
  </si>
  <si>
    <t xml:space="preserve">Short-term convertible debt as of September
30, 2016 is as follows (In thousands):
Notes Accrued Interest Total
Convertible notes with accrued interest accounted for as stock settled debt $ 844 $ 25 $ 869
Conversion premiums 418  418
1,262 25 1,287
Convertible notes with embedded derivatives 5,420 934 6,354
Derivative discounts (2,086 )  (2,086 )
3,334 934 4,268
Original issue discounts and loan fee discounts (320 )  (320 )
$ 4,276 $ 959 $ 5,235 </t>
  </si>
  <si>
    <t>Fair Value Measurements, Recurring and Nonrecurring, Valuation Techniques</t>
  </si>
  <si>
    <t>Note Inception Date September 30, 2016
Volatility 188 - 374 % 155 %
Expected Term 0.4  2.0 years 0.01  1.5 years
Risk Free Interest Rate 0.12 - 2 % 0.45 %</t>
  </si>
  <si>
    <t>Fair Value Option Quantitative Disclosures</t>
  </si>
  <si>
    <t xml:space="preserve">The following reflects the initial fair
value on the note inception dates and changes in fair value through September 30, 2016:
Embedded conversion option liability fair value as of December 31, 2015 $ 7,786
Note inception date fair value allocated to debt discount 2,270
Note inception date fair value allocated to other expense 827
Reclassification of derivative liability to equity upon debt conversion (3,026 )
Change in fair value during nine months ended September 30, 2016 (2,253 )
Embedded conversion option liability fair value as of September 30, 2016 $ 5,604 </t>
  </si>
  <si>
    <t>Schedule of Fair Value Assets and Liabilities Measured on Recurring Basis</t>
  </si>
  <si>
    <t xml:space="preserve">The following tables
summarize our financial assets and liabilities measured at fair value on a recurring basis as of September 30, 2016:
Balance at September 30, 2016 Quoted Prices in Active Markets for Identical Assets Significant Other Observable Inputs Significant Unobservable Inputs
(Level 1) (Level 2) (Level 3)
Liabilities:
Fair value of liability for embedded conversion option derivative instruments $ 5,604 $ - $ - $ 5,604 </t>
  </si>
  <si>
    <t>Stockholders' Deficit (Tables)</t>
  </si>
  <si>
    <t>Schedule of Share-based Compensation, Stock Options, Activity</t>
  </si>
  <si>
    <t xml:space="preserve">A summary of option
activity outside the Companys stock incentive plans as of September 30, 2016, and changes during the nine months ended is
presented below (in thousands, except per share amounts):
Number of Options Weighted Average Exercise Price Per Share
Outstanding at December 31, 2015 492 $ 8.50
Granted 928 $ 1.22
Exercised  $ 
Forfeited  $ 
Outstanding at September 30, 2016 1,420 $ 3.13
Exercisable at September 30, 2016 111 $ 28.54 </t>
  </si>
  <si>
    <t>Segments (Tables)</t>
  </si>
  <si>
    <t>Schedule of Segment Reporting Information by Segment</t>
  </si>
  <si>
    <t>During 2015, the
Company operated in a single segment. The following is the selected segment data as of and for the three and nine months ended
September 30, 2016:
Three months ended September 30, 2016 Mobile Labs Medical Devices Molecular Diagnostics Corporate Total
Revenue $ 868 $ 145 $ 52 $  $ 1,065
Operating income (loss) $ (167 ) $ (81 ) $ (165 ) $ (2,991 ) $ (3,404 )
Depreciation and amortization $ (21 ) $ (26 ) $ (4 ) $  $ (51 )
Interest and other income (expense) $ (2 ) $ (58 ) $ 4 $ (1,023 ) $ (1,079 )
Net loss $ (167 ) $ (141 ) $ (162 ) $ (4,013 ) $ (4,483 )
Goodwill $ 199 $ 91 $ 510 $  $ 800
Segmented assets $ 1,234 $ 583 $ 600 $ 195 $ 2,612
Expenditures for property and equipment $  $  $  $  $ 
Nine months ended September 30, 2016 Mobile Labs Medical Devices Molecular Diagnostics Corporate Total
Revenue $ 4,180 $ 346 $ 52 $  $ 4,578
Operating income (loss) $ (52 ) $ (356 ) $ (710 ) $ (4,929 ) $ (6,047 )
Depreciation and amortization $ (60 ) $ (81 ) $ (110 ) $  $ (251 )
Interest and other income (expense) $ (2 ) $ (59 ) $ 17 $ (4,226 ) $ (4,270 )
Net loss $ (54 ) $ (415 ) $ (726 ) $ (9,122 ) $ (10,317 )
Goodwill $ 199 $ 91 $ 510 $  $ 800
Segmented assets $ 1,234 $ 583 $ 600 $ 195 $ 2,612
Expenditures for property and equipment $ (7 ) $  $ (1 ) $  $ (8 )</t>
  </si>
  <si>
    <t>Organization and Basis of Presentation (Details Narrative) - USD ($) $ in Thousands</t>
  </si>
  <si>
    <t>Jul. 05, 2016</t>
  </si>
  <si>
    <t>Jun. 27, 2016</t>
  </si>
  <si>
    <t>Feb. 25, 2016</t>
  </si>
  <si>
    <t>Common Stock, Shares Authorized</t>
  </si>
  <si>
    <t>Reverse stock split</t>
  </si>
  <si>
    <t xml:space="preserve">1-for-50 </t>
  </si>
  <si>
    <t>1-for-50 reverse stock split</t>
  </si>
  <si>
    <t>Working capital deficiency</t>
  </si>
  <si>
    <t>Stockholders' deficit</t>
  </si>
  <si>
    <t>Proceeds from convertible preferred stock and convertible debt</t>
  </si>
  <si>
    <t>February 25, 2016 [Member]</t>
  </si>
  <si>
    <t>July 5, 2016 [Member]</t>
  </si>
  <si>
    <t>Summary of Significant Accounting Policies (Details Narrative) - USD ($)</t>
  </si>
  <si>
    <t>12 Months Ended</t>
  </si>
  <si>
    <t>Cash equivalents</t>
  </si>
  <si>
    <t>Federal deposit insurance corporation value</t>
  </si>
  <si>
    <t>Cash deposit</t>
  </si>
  <si>
    <t>Allowance accounts receivable</t>
  </si>
  <si>
    <t>Inventory reserves</t>
  </si>
  <si>
    <t>Depreciation expense</t>
  </si>
  <si>
    <t>Amortization expense</t>
  </si>
  <si>
    <t>Revenues</t>
  </si>
  <si>
    <t>Accounts receivables</t>
  </si>
  <si>
    <t>Impairment of intangible assets</t>
  </si>
  <si>
    <t>Advertising costs</t>
  </si>
  <si>
    <t>Shipping and handling</t>
  </si>
  <si>
    <t>Direct labor cost</t>
  </si>
  <si>
    <t>Largest Customers One [Member]</t>
  </si>
  <si>
    <t>Percentage of concentrations risk</t>
  </si>
  <si>
    <t>58.00%</t>
  </si>
  <si>
    <t>21.00%</t>
  </si>
  <si>
    <t>Largest Customers Two [Member]</t>
  </si>
  <si>
    <t>33.00%</t>
  </si>
  <si>
    <t>22.00%</t>
  </si>
  <si>
    <t>Largest Customers Three [Member]</t>
  </si>
  <si>
    <t>38.00%</t>
  </si>
  <si>
    <t>Largest Customers One [Member] | Sales Revenue, Net [Member]</t>
  </si>
  <si>
    <t>34.00%</t>
  </si>
  <si>
    <t>Largest Customers Two [Member] | Sales Revenue, Net [Member]</t>
  </si>
  <si>
    <t>17.00%</t>
  </si>
  <si>
    <t>Largest Customers Three [Member] | Sales Revenue, Net [Member]</t>
  </si>
  <si>
    <t>12.00%</t>
  </si>
  <si>
    <t>Largest Customers [Member] | Sales Revenue, Net [Member]</t>
  </si>
  <si>
    <t>93.00%</t>
  </si>
  <si>
    <t>Accounts Receivables [Member] | Largest Customers One [Member]</t>
  </si>
  <si>
    <t>29.00%</t>
  </si>
  <si>
    <t>60.00%</t>
  </si>
  <si>
    <t>Accounts Receivables [Member] | Largest Customers Two [Member]</t>
  </si>
  <si>
    <t>19.00%</t>
  </si>
  <si>
    <t>Accounts Receivables [Member] | Largest Customers Three [Member]</t>
  </si>
  <si>
    <t>Customer Contracts And Relationships [Member]</t>
  </si>
  <si>
    <t>Finite-lived intangible asset, useful life</t>
  </si>
  <si>
    <t>3 years</t>
  </si>
  <si>
    <t>Patents and Other Intellectual Property [Member]</t>
  </si>
  <si>
    <t>5 years</t>
  </si>
  <si>
    <t>Non Compete Agreement [Member]</t>
  </si>
  <si>
    <t>2 years</t>
  </si>
  <si>
    <t>Software [Member]</t>
  </si>
  <si>
    <t>Property, plant and equipment, useful life</t>
  </si>
  <si>
    <t>Equipment [Member] | Minimum [Member]</t>
  </si>
  <si>
    <t>1 year</t>
  </si>
  <si>
    <t>Equipment [Member] | Maximum [Member]</t>
  </si>
  <si>
    <t>8 years</t>
  </si>
  <si>
    <t>Summary of Significant Accounting Policies - Schedule of Inventory (Details) - USD ($) $ in Thousands</t>
  </si>
  <si>
    <t>Finished goods of Caregiver® non-contact thermometers</t>
  </si>
  <si>
    <t>Materials inventory</t>
  </si>
  <si>
    <t>Mobile vehicle inventory</t>
  </si>
  <si>
    <t>Net inventory</t>
  </si>
  <si>
    <t>Summary of 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t>
  </si>
  <si>
    <t>Convertible notes [Member]</t>
  </si>
  <si>
    <t>Convertible Series I Preferred Stock [Member]</t>
  </si>
  <si>
    <t>Convertible Series II Preferred Stock [Member]</t>
  </si>
  <si>
    <t>Convertible Series J Preferred Stock [Member]</t>
  </si>
  <si>
    <t>Stock options [Member]</t>
  </si>
  <si>
    <t>Warrants [Member]</t>
  </si>
  <si>
    <t>Unvested Restricted Common Stock [Member]</t>
  </si>
  <si>
    <t>Acquisitions/Dispositions (Details Narrative) - USD ($)</t>
  </si>
  <si>
    <t>Aug. 25, 2016</t>
  </si>
  <si>
    <t>Dec. 24, 2015</t>
  </si>
  <si>
    <t>Nov. 13, 2013</t>
  </si>
  <si>
    <t>Dec. 04, 2015</t>
  </si>
  <si>
    <t>Oct. 19, 2015</t>
  </si>
  <si>
    <t>Proceeds from issuance of convertible secured promissory note</t>
  </si>
  <si>
    <t>Earn out payments amount payable in shares of common astock</t>
  </si>
  <si>
    <t>Note is considered a stock settled debt</t>
  </si>
  <si>
    <t>Preferred stock per share stated value</t>
  </si>
  <si>
    <t>Debt principal amount</t>
  </si>
  <si>
    <t>Change in acquisition obligation</t>
  </si>
  <si>
    <t>Consideration fair value</t>
  </si>
  <si>
    <t>Series J preferred preferred stock, shares issued</t>
  </si>
  <si>
    <t>Series J Preferred Stock [Member] | August Agreement [Member]</t>
  </si>
  <si>
    <t>Series J Preferred Stock [Member] | August Agreement [Member] | Sanomedics [Member]</t>
  </si>
  <si>
    <t>Series J Preferred Stock [Member] | August Agreement [Member] | Treasury [Member]</t>
  </si>
  <si>
    <t>ENG Mobile Systems, Inc.[Member]</t>
  </si>
  <si>
    <t>Original purchase price of acquisition in cash</t>
  </si>
  <si>
    <t>Offsetting recovery asset</t>
  </si>
  <si>
    <t>Earn out final payments of assets net</t>
  </si>
  <si>
    <t>Contingent earn-out consideration amount</t>
  </si>
  <si>
    <t>ENG Mobile Systems, Inc.[Member] | Sales Revenue, Net [Member]</t>
  </si>
  <si>
    <t>Percentage of revenue actually recognized</t>
  </si>
  <si>
    <t>5.00%</t>
  </si>
  <si>
    <t>ENG Mobile Systems, Inc.[Member] | Seller [Member]</t>
  </si>
  <si>
    <t>Thermomedics, Inc [Member]</t>
  </si>
  <si>
    <t>Net gain earn-out liability</t>
  </si>
  <si>
    <t>Thermomedics, Inc [Member] | 2016 [Member]</t>
  </si>
  <si>
    <t>Thermomedics, Inc [Member] | 2017 [Member]</t>
  </si>
  <si>
    <t>Thermomedics, Inc [Member] | December 31, 2016 [Member]</t>
  </si>
  <si>
    <t>Percentage of earn out payments in cash</t>
  </si>
  <si>
    <t>25.00%</t>
  </si>
  <si>
    <t>Percentage of earn out payments in shares</t>
  </si>
  <si>
    <t>75.00%</t>
  </si>
  <si>
    <t>Number of shares issued during the period</t>
  </si>
  <si>
    <t>Thermomedics, Inc [Member] | December 31, 2017 [Member]</t>
  </si>
  <si>
    <t>Thermomedics, Inc [Member] | Series J Preferred Stock [Member]</t>
  </si>
  <si>
    <t>Percentage of option to redeem shares of preferred stock</t>
  </si>
  <si>
    <t>100.00%</t>
  </si>
  <si>
    <t>Percentage of arithmetic average of VWAP of common stock</t>
  </si>
  <si>
    <t>Holder [Member]</t>
  </si>
  <si>
    <t>Note bears interest rate percentage</t>
  </si>
  <si>
    <t>Debt instrument maturity date description</t>
  </si>
  <si>
    <t>before or on August 25, 2017</t>
  </si>
  <si>
    <t>Debt conversion discount percentage</t>
  </si>
  <si>
    <t>10.00%</t>
  </si>
  <si>
    <t>Debt conversion price percentage</t>
  </si>
  <si>
    <t>VeriTeQ Acquisition Corporation [Member]</t>
  </si>
  <si>
    <t>Sale of stock price per share</t>
  </si>
  <si>
    <t>Debt original amount</t>
  </si>
  <si>
    <t>Other income</t>
  </si>
  <si>
    <t>Indebtedness</t>
  </si>
  <si>
    <t>Acquisitions/Dispositions - Schedule of Asset and Liabilities Acquired (Details) $ in Thousands</t>
  </si>
  <si>
    <t>Sep. 30, 2016USD ($)</t>
  </si>
  <si>
    <t>Themomedics [Member]</t>
  </si>
  <si>
    <t>Assets acquired, Net tangible assets</t>
  </si>
  <si>
    <t>Assets acquired, Customer contracts and relationships</t>
  </si>
  <si>
    <t>Assets acquired,Other assets</t>
  </si>
  <si>
    <t>Assets acquired, Patents and other intellectual property</t>
  </si>
  <si>
    <t>Assets acquired, Goodwill</t>
  </si>
  <si>
    <t>Assets acquired</t>
  </si>
  <si>
    <t>Liabilities acquired, Current liabilities</t>
  </si>
  <si>
    <t>Liabilities acquired, Long term debt</t>
  </si>
  <si>
    <t>Total estimated purchase price</t>
  </si>
  <si>
    <t>ENG [Member]</t>
  </si>
  <si>
    <t>Acquisitions/Dispositions - Schedule of Business Acquisitions by Acquisition, Contingent Consideration (Details) - USD ($) $ in Thousands</t>
  </si>
  <si>
    <t>Business Acquisition [Line Items]</t>
  </si>
  <si>
    <t>Change in FV of liability</t>
  </si>
  <si>
    <t>Balance of contingent earnout liability</t>
  </si>
  <si>
    <t>Thermomedics And ENG [Member]</t>
  </si>
  <si>
    <t>Payment</t>
  </si>
  <si>
    <t>Acquisitions/Dispositions - Schedule of Supplemental Pro Forma Information (Details) $ in Thousands</t>
  </si>
  <si>
    <t>Sep. 30, 2015USD ($)$ / shares</t>
  </si>
  <si>
    <t>Loss per common share - basic and diluted | $ / shares</t>
  </si>
  <si>
    <t>Equity and Debt Financing Agreements (Details Narrative) - USD ($)</t>
  </si>
  <si>
    <t>Sep. 09, 2016</t>
  </si>
  <si>
    <t>Sep. 07, 2016</t>
  </si>
  <si>
    <t>Aug. 17, 2016</t>
  </si>
  <si>
    <t>Aug. 11, 2016</t>
  </si>
  <si>
    <t>Aug. 02, 2016</t>
  </si>
  <si>
    <t>Jun. 22, 2016</t>
  </si>
  <si>
    <t>Jun. 07, 2016</t>
  </si>
  <si>
    <t>Jun. 05, 2016</t>
  </si>
  <si>
    <t>Jun. 03, 2016</t>
  </si>
  <si>
    <t>May 17, 2016</t>
  </si>
  <si>
    <t>May 04, 2016</t>
  </si>
  <si>
    <t>May 02, 2016</t>
  </si>
  <si>
    <t>Apr. 28, 2016</t>
  </si>
  <si>
    <t>Apr. 18, 2016</t>
  </si>
  <si>
    <t>Apr. 12, 2016</t>
  </si>
  <si>
    <t>Apr. 02, 2016</t>
  </si>
  <si>
    <t>Mar. 16, 2016</t>
  </si>
  <si>
    <t>Mar. 09, 2016</t>
  </si>
  <si>
    <t>Jan. 28, 2016</t>
  </si>
  <si>
    <t>Jan. 13, 2016</t>
  </si>
  <si>
    <t>Dec. 22, 2015</t>
  </si>
  <si>
    <t>Nov. 02, 2015</t>
  </si>
  <si>
    <t>Aug. 14, 2015</t>
  </si>
  <si>
    <t>Jun. 30, 2015</t>
  </si>
  <si>
    <t>Apr. 06, 2015</t>
  </si>
  <si>
    <t>Dec. 22, 2014</t>
  </si>
  <si>
    <t>Nov. 25, 2014</t>
  </si>
  <si>
    <t>Oct. 27, 2014</t>
  </si>
  <si>
    <t>Sep. 18, 2014</t>
  </si>
  <si>
    <t>Jun. 18, 2014</t>
  </si>
  <si>
    <t>Jul. 09, 2012</t>
  </si>
  <si>
    <t>Jun. 30, 2016</t>
  </si>
  <si>
    <t>Aug. 19, 2016</t>
  </si>
  <si>
    <t>Mar. 31, 2016</t>
  </si>
  <si>
    <t>Nov. 01, 2015</t>
  </si>
  <si>
    <t>Dec. 31, 2014</t>
  </si>
  <si>
    <t>Sep. 19, 2014</t>
  </si>
  <si>
    <t>Debt face value</t>
  </si>
  <si>
    <t>Proceeds from issuance of convertible note payable</t>
  </si>
  <si>
    <t>Derivative liability</t>
  </si>
  <si>
    <t>Derivative liability re-measured</t>
  </si>
  <si>
    <t>Borrowed value</t>
  </si>
  <si>
    <t>Gain loss on extinguishment of debt</t>
  </si>
  <si>
    <t>Debt conversion into shares, value</t>
  </si>
  <si>
    <t>Debt discount percentage</t>
  </si>
  <si>
    <t>Debt interest rate</t>
  </si>
  <si>
    <t>1.50%</t>
  </si>
  <si>
    <t>Debt maturity date</t>
  </si>
  <si>
    <t>May 5,
		2017</t>
  </si>
  <si>
    <t>Withdrawn amount</t>
  </si>
  <si>
    <t>Available drawn amount</t>
  </si>
  <si>
    <t>Convertible Note [Member]</t>
  </si>
  <si>
    <t>Nov. 1,
		2017</t>
  </si>
  <si>
    <t>Debt discount</t>
  </si>
  <si>
    <t>Convesion of debt to shares</t>
  </si>
  <si>
    <t>Derivative liability re-measured value</t>
  </si>
  <si>
    <t>Convertible Note One [Member]</t>
  </si>
  <si>
    <t>37.50%</t>
  </si>
  <si>
    <t>8.00%</t>
  </si>
  <si>
    <t>Debt instrument, maturity date, description</t>
  </si>
  <si>
    <t>April 27, 2017 and May 27, 2017</t>
  </si>
  <si>
    <t>Convertible Note Setteld Debt [Member]</t>
  </si>
  <si>
    <t>Notes [Member] | Convertible Note One [Member]</t>
  </si>
  <si>
    <t>Dominion Convertible Debt Financings [Member]</t>
  </si>
  <si>
    <t>Outstanding debt</t>
  </si>
  <si>
    <t>Dominion Convertible Debt Financings [Member] | Note I SPA [Member]</t>
  </si>
  <si>
    <t>4.00%</t>
  </si>
  <si>
    <t>Reimbursement expenses for purchaser</t>
  </si>
  <si>
    <t>Reimbursement expenses for purchasers counsel</t>
  </si>
  <si>
    <t>Dominion Convertible Debt Financings [Member] | Note I SPA [Member] | Additional Debt [Member]</t>
  </si>
  <si>
    <t>Payment of note receivable</t>
  </si>
  <si>
    <t>Debt fees net</t>
  </si>
  <si>
    <t>maturity
dates, depending on the date funded, between June 26, 2016 and December 29,
2016</t>
  </si>
  <si>
    <t>Dominion Convertible Debt Financings [Member] | Note II SPA [Member]</t>
  </si>
  <si>
    <t>Dominion Convertible Debt Financings [Member] | Note II SPA [Member] | Additional Debt [Member]</t>
  </si>
  <si>
    <t>Unamortized debt discount</t>
  </si>
  <si>
    <t>Dominion Convertible Debt Financings [Member] | Note I And II [Member]</t>
  </si>
  <si>
    <t>95.00%</t>
  </si>
  <si>
    <t>Debt conversion price per share</t>
  </si>
  <si>
    <t>Debt instrument convertible terms of conversion feature</t>
  </si>
  <si>
    <t xml:space="preserve">In the event that there is an Event of Default or certain conditions are not met, the conversion price will be adjusted to equal to 55% of the lowest VWAP during the thirty (30) Trading Days immediately prior to the applicable Conversion Date. </t>
  </si>
  <si>
    <t>Percentage of conversion price of note into common stock on closing price</t>
  </si>
  <si>
    <t>62.50%</t>
  </si>
  <si>
    <t>Percentage of premium on convertible note</t>
  </si>
  <si>
    <t>120.00%</t>
  </si>
  <si>
    <t>Debt discount amortization expense</t>
  </si>
  <si>
    <t>maturity
dates, depending on the date funded, between June 26, 2016 and June 30, 2017</t>
  </si>
  <si>
    <t>Jun. 30,
		2017</t>
  </si>
  <si>
    <t>Feb. 15,
		2017</t>
  </si>
  <si>
    <t>Dominion Convertible Debt Financings [Member] | Note III SPA [Member]</t>
  </si>
  <si>
    <t>In the event that there is an Event of Default or certain conditions are not met, the conversion price will be adjusted to equal to 55% of the lowest VWAP during the thirty (30) Trading Days immediately prior to the applicable Conversion Date. Note III can be prepaid at any time upon five days notice to the Dominion by paying an amount in cash equal to the outstanding principal and interest, and a 20% premium.</t>
  </si>
  <si>
    <t>Jun. 15,
		2017</t>
  </si>
  <si>
    <t>Legal fees</t>
  </si>
  <si>
    <t>Dominion Convertible Debt Financings [Member] | Note IV SPA [Member]</t>
  </si>
  <si>
    <t>Subscription amount</t>
  </si>
  <si>
    <t>Payments to acquire equity equal monthly tranches</t>
  </si>
  <si>
    <t>Reimbursed expenses</t>
  </si>
  <si>
    <t>Proceeds from reelated parties</t>
  </si>
  <si>
    <t>Dominion Convertible Debt Financings [Member] | Note IV SPA [Member] | First Tranche [Member]</t>
  </si>
  <si>
    <t>20.00%</t>
  </si>
  <si>
    <t>55.00%</t>
  </si>
  <si>
    <t>Other Convertible Debt Financing [Member]</t>
  </si>
  <si>
    <t>35.00%</t>
  </si>
  <si>
    <t>40.00%</t>
  </si>
  <si>
    <t>Dec. 18,
		2016</t>
  </si>
  <si>
    <t>Oct. 27,
		2015</t>
  </si>
  <si>
    <t>Jun. 17,
		2016</t>
  </si>
  <si>
    <t>Proceeds from issuance of debt</t>
  </si>
  <si>
    <t>Warrants exercise price per share</t>
  </si>
  <si>
    <t>Number of warrants to purchase of common stock</t>
  </si>
  <si>
    <t>Payments to acquire debenture</t>
  </si>
  <si>
    <t>Fair value of Warrants</t>
  </si>
  <si>
    <t>Payments to acquire senior secured debt</t>
  </si>
  <si>
    <t>Debt replacement principal amount</t>
  </si>
  <si>
    <t>Additional amount of original note outstanding</t>
  </si>
  <si>
    <t>Other Convertible Debt Financing [Member] | Second Tranche [Member]</t>
  </si>
  <si>
    <t>Sep. 19,
		2015</t>
  </si>
  <si>
    <t>Other Convertible Debt Financing [Member] | Third Tranche [Member]</t>
  </si>
  <si>
    <t>Dec. 22,
		2015</t>
  </si>
  <si>
    <t>Other Convertible Debt Financing [Member] | Fourth Tranche [Member]</t>
  </si>
  <si>
    <t>Jan. 13,
		2018</t>
  </si>
  <si>
    <t>Other Convertible Debt Financing [Member] | New Note Issued [Member]</t>
  </si>
  <si>
    <t>Securities Purchase Agreement [Member]</t>
  </si>
  <si>
    <t>47.00%</t>
  </si>
  <si>
    <t>Jun. 2,
		2017</t>
  </si>
  <si>
    <t>May 17,
		2017</t>
  </si>
  <si>
    <t>May 4,
		2017</t>
  </si>
  <si>
    <t>Apr. 27,
		2017</t>
  </si>
  <si>
    <t>Apr. 18,
		2017</t>
  </si>
  <si>
    <t>Apr. 7,
		2017</t>
  </si>
  <si>
    <t>Stock settlement debt</t>
  </si>
  <si>
    <t>Securities Purchase Agreement [Member] | Notes [Member]</t>
  </si>
  <si>
    <t>Aug. 17,
		2017</t>
  </si>
  <si>
    <t>Apr. 29,
		2017</t>
  </si>
  <si>
    <t>Jul. 7,
		2017</t>
  </si>
  <si>
    <t>Jul. 30,
		2017</t>
  </si>
  <si>
    <t>August 17, 2017 and September 13, 2017</t>
  </si>
  <si>
    <t>Securities Purchase Agreement [Member] | Notes [Member] | Second Tranche [Member]</t>
  </si>
  <si>
    <t>Securities Purchase Agreement [Member] | Notes [Member] | Tranche1 [Member]</t>
  </si>
  <si>
    <t>Securities Purchase Agreement [Member] | Notes [Member] | Tranche3 [Member]</t>
  </si>
  <si>
    <t>Securities Purchase Agreement [Member] | Notes [Member] | Tranche4 [Member]</t>
  </si>
  <si>
    <t>Securities Purchase Agreement [Member] | Notes [Member] | Tranche5 [Member]</t>
  </si>
  <si>
    <t>Securities Purchase Agreement [Member] | Notes [Member] | Tranche6 [Member]</t>
  </si>
  <si>
    <t>Securities Purchase Agreement [Member] | Notes I [Member]</t>
  </si>
  <si>
    <t>Securities Purchase Agreement [Member] | Notes II [Member]</t>
  </si>
  <si>
    <t>Apr. 1,
		2017</t>
  </si>
  <si>
    <t>Mar. 9,
		2017</t>
  </si>
  <si>
    <t>Securities Purchase Agreement [Member] | Notes 1 [Member]</t>
  </si>
  <si>
    <t>Jun. 17,
		2017</t>
  </si>
  <si>
    <t>Securities Purchase Agreement [Member] | Notes 3 [Member]</t>
  </si>
  <si>
    <t>Securities Purchase Agreement [Member] | Notes 4 [Member]</t>
  </si>
  <si>
    <t>Securities Purchase Agreement [Member] | Notes 6 [Member]</t>
  </si>
  <si>
    <t>Securities Purchase Agreement [Member] | Notes 7 [Member]</t>
  </si>
  <si>
    <t>Securities Purchase Agreement [Member] | Notes 8 [Member]</t>
  </si>
  <si>
    <t>Securities Purchase Agreement [Member] | Notes 9 [Member]</t>
  </si>
  <si>
    <t>Securities Purchase Agreement [Member] | Notes 10 [Member]</t>
  </si>
  <si>
    <t>Securities Purchase Agreement One [Member]</t>
  </si>
  <si>
    <t>Apr. 19,
		2017</t>
  </si>
  <si>
    <t>Securities Purchase Agreement One [Member] | Notes [Member]</t>
  </si>
  <si>
    <t>Securities Purchase Agreement One [Member] | Notes I [Member]</t>
  </si>
  <si>
    <t>Securities Purchase Agreement One [Member] | Notes II [Member]</t>
  </si>
  <si>
    <t>Securities Purchase Agreement One [Member] | Notes 5 [Member]</t>
  </si>
  <si>
    <t>Other Financings [Member] | Holland &amp; Knight LLP [Member]</t>
  </si>
  <si>
    <t>Proceeds from financing gross</t>
  </si>
  <si>
    <t>Licensing revenue</t>
  </si>
  <si>
    <t>Repayment of debt</t>
  </si>
  <si>
    <t>Factoring Agreement Member] | Lender [Member]</t>
  </si>
  <si>
    <t>Debt instrument periodic payment</t>
  </si>
  <si>
    <t>Working capital</t>
  </si>
  <si>
    <t>Origination fees</t>
  </si>
  <si>
    <t>Repayment of convertible notes</t>
  </si>
  <si>
    <t>Note term</t>
  </si>
  <si>
    <t>8 months</t>
  </si>
  <si>
    <t>Equity and Debt Financing Agreements - Schedule of Short-term Debt (Details) $ in Thousands</t>
  </si>
  <si>
    <t>Convertible Notes With Accrued Interest Accounted For As Stock Settled Debt [Member]</t>
  </si>
  <si>
    <t>Notes Payable</t>
  </si>
  <si>
    <t>Accrued Interest</t>
  </si>
  <si>
    <t>Short-term convertible debt</t>
  </si>
  <si>
    <t>Conversion Premiums [Member]</t>
  </si>
  <si>
    <t>Convertible Notes With Accrued Interest Accounted For As Stock Settled Debt Net [Member]</t>
  </si>
  <si>
    <t>Convertible Notes With Embedded Derivatives [Member]</t>
  </si>
  <si>
    <t>Derivative Discounts [Member]</t>
  </si>
  <si>
    <t>Convertible Notes With Embedded Derivatives Net [Member]</t>
  </si>
  <si>
    <t>Original Issue Discounts and Loan Fee Discounts [Member]</t>
  </si>
  <si>
    <t>Original Issue Discounts and Loan Fee Discounts Net [Member]</t>
  </si>
  <si>
    <t>Equity and Debt Financing Agreements - Fair Value Measurements, Recurring and Nonrecurring, Valuation Techniques (Details)</t>
  </si>
  <si>
    <t>Volatility</t>
  </si>
  <si>
    <t>155.00%</t>
  </si>
  <si>
    <t>Risk Free Interest Rate</t>
  </si>
  <si>
    <t>0.45%</t>
  </si>
  <si>
    <t>Minimum [Member]</t>
  </si>
  <si>
    <t>Expected Term</t>
  </si>
  <si>
    <t>4 days</t>
  </si>
  <si>
    <t>Maximum [Member]</t>
  </si>
  <si>
    <t>1 year 6 months</t>
  </si>
  <si>
    <t>Note Inception Date [Member] | Minimum [Member]</t>
  </si>
  <si>
    <t>188.00%</t>
  </si>
  <si>
    <t>4 months 24 days</t>
  </si>
  <si>
    <t>0.12%</t>
  </si>
  <si>
    <t>Note Inception Date [Member] | Maximum [Member]</t>
  </si>
  <si>
    <t>374.00%</t>
  </si>
  <si>
    <t>2.00%</t>
  </si>
  <si>
    <t>Equity and Debt Financing Agreements - Fair Value Option Quantitative Disclosures (Details) $ in Thousands</t>
  </si>
  <si>
    <t>Embedded conversion option liability fair value , beginning balance</t>
  </si>
  <si>
    <t>Note inception date fair value allocated to debt discount</t>
  </si>
  <si>
    <t>Note inception date fair value allocated to other expense</t>
  </si>
  <si>
    <t>Reclassification of derivative liability to equity upon debt conversion</t>
  </si>
  <si>
    <t>Change in fair value</t>
  </si>
  <si>
    <t>Embedded conversion option liability fair value, ending balance</t>
  </si>
  <si>
    <t>Equity and Debt Financing Agreements - Schedule of Fair Value Assets and Liabilities Measured on Recurring Basis (Details) - USD ($)</t>
  </si>
  <si>
    <t>Fair value of liability for embedded conversion option derivative instrument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Stockholders' Deficit (Details Narrative) - USD ($) $ / shares in Units, $ in Thousands</t>
  </si>
  <si>
    <t>Jul. 25, 2016</t>
  </si>
  <si>
    <t>Aug. 26, 2011</t>
  </si>
  <si>
    <t>Mar. 03, 2016</t>
  </si>
  <si>
    <t>Stockholders equity reverse stock split</t>
  </si>
  <si>
    <t>Stock options and shares granted</t>
  </si>
  <si>
    <t>Vested fair value</t>
  </si>
  <si>
    <t>Vested fair value remaining</t>
  </si>
  <si>
    <t>Warrants to purchase common stock during period</t>
  </si>
  <si>
    <t>Stock option expenses</t>
  </si>
  <si>
    <t>Unamortized compensation related to stock option and restricted share grant</t>
  </si>
  <si>
    <t>Preferred stock authorized</t>
  </si>
  <si>
    <t>Preferred stock, par value</t>
  </si>
  <si>
    <t>Common stock par value</t>
  </si>
  <si>
    <t>Redemption value</t>
  </si>
  <si>
    <t>Stock based compensation</t>
  </si>
  <si>
    <t>Fair value of stock granted</t>
  </si>
  <si>
    <t>Stock opiton plans vest, period</t>
  </si>
  <si>
    <t>Number of warrants fully vested</t>
  </si>
  <si>
    <t>Number of warrants veated upon completion of services</t>
  </si>
  <si>
    <t>Outstanding warrants</t>
  </si>
  <si>
    <t>Warrants granted</t>
  </si>
  <si>
    <t>Warrants with a grant date fair value</t>
  </si>
  <si>
    <t>Series I Preferred Stock [Member]</t>
  </si>
  <si>
    <t>Preferred stock issued</t>
  </si>
  <si>
    <t>Preferred stock outstanding</t>
  </si>
  <si>
    <t>Percentage of dividend rate per annum</t>
  </si>
  <si>
    <t>6.00%</t>
  </si>
  <si>
    <t>Percentage of closing price per share</t>
  </si>
  <si>
    <t>400.00%</t>
  </si>
  <si>
    <t>Series II [Member]</t>
  </si>
  <si>
    <t>Series I [Member]</t>
  </si>
  <si>
    <t>0 years</t>
  </si>
  <si>
    <t>Minimum [Member] | Warrants [Member]</t>
  </si>
  <si>
    <t>Warrants exercise price</t>
  </si>
  <si>
    <t>Warrants exercisable period .</t>
  </si>
  <si>
    <t>4 years</t>
  </si>
  <si>
    <t>Maximum [Member] | Warrants [Member]</t>
  </si>
  <si>
    <t>7 years</t>
  </si>
  <si>
    <t>OutSide of Company [Member]</t>
  </si>
  <si>
    <t>Debt conversion into shares</t>
  </si>
  <si>
    <t>Consultants for Services [Member]</t>
  </si>
  <si>
    <t>Board of Directors [Member]</t>
  </si>
  <si>
    <t>Board of Directors [Member] | Series II [Member]</t>
  </si>
  <si>
    <t>Weighted average common stock price percentage</t>
  </si>
  <si>
    <t>Board of Directors [Member] | Series I [Member]</t>
  </si>
  <si>
    <t>Shares stated value</t>
  </si>
  <si>
    <t>Board Member [Member]</t>
  </si>
  <si>
    <t>Number of stock vested</t>
  </si>
  <si>
    <t>2011 Plan [Member]</t>
  </si>
  <si>
    <t>Maximum of common stock shares granted pursuant to awards during period</t>
  </si>
  <si>
    <t>Options Issued To Executive Management [Member]</t>
  </si>
  <si>
    <t>Options To Employees [Member]</t>
  </si>
  <si>
    <t>Options To Consultant [Member]</t>
  </si>
  <si>
    <t>Stockholders' Deficit - Schedule of Share-based Compensation, Stock Options, Activity (Details)</t>
  </si>
  <si>
    <t>Sep. 30, 2016$ / sharesshares</t>
  </si>
  <si>
    <t>Number of Options, Granted</t>
  </si>
  <si>
    <t>Employee Stock Option [Member]</t>
  </si>
  <si>
    <t>Number of Options, Outstanding</t>
  </si>
  <si>
    <t>Number of Options, Exercised</t>
  </si>
  <si>
    <t>Number of Options, Forfeited</t>
  </si>
  <si>
    <t>Number of Options, Exercisable</t>
  </si>
  <si>
    <t>Weighted Average Exercise Price, Outstanding | $ / shares</t>
  </si>
  <si>
    <t>Weighted Average Exercise Price, Granted | $ / shares</t>
  </si>
  <si>
    <t>Weighted Average Exercise Price, Exercised | $ / shares</t>
  </si>
  <si>
    <t>Weighted Average Exercise Price, Forfeited | $ / shares</t>
  </si>
  <si>
    <t>Weighted Average Exercise Price, Exercisable | $ / shares</t>
  </si>
  <si>
    <t>Taxes (Details Narrative) - USD ($)</t>
  </si>
  <si>
    <t>Mar. 28, 2012</t>
  </si>
  <si>
    <t>Dec. 31, 2011</t>
  </si>
  <si>
    <t>Federal reassessments, plus interest</t>
  </si>
  <si>
    <t>Tax reassessment</t>
  </si>
  <si>
    <t>Additional upfront payment</t>
  </si>
  <si>
    <t>Stanley [Member]</t>
  </si>
  <si>
    <t>Disallowed management fee</t>
  </si>
  <si>
    <t>Refund of upfront payment paid</t>
  </si>
  <si>
    <t>Refund of upfront payment received</t>
  </si>
  <si>
    <t>Liability outstanding to be paid</t>
  </si>
  <si>
    <t>Commitments and Contingencies (Details Narrative) - USD ($) $ in Thousands</t>
  </si>
  <si>
    <t>Rent expense under operating leases</t>
  </si>
  <si>
    <t>Delray Beach [Member]</t>
  </si>
  <si>
    <t>Lease expire date</t>
  </si>
  <si>
    <t>Oct. 18,
		2018</t>
  </si>
  <si>
    <t>California [Member]</t>
  </si>
  <si>
    <t>Sep. 30,
		2018</t>
  </si>
  <si>
    <t>Employment Contracts and Stock Compensation to Related Parties (Details Narrative) - USD ($)</t>
  </si>
  <si>
    <t>Related Party Transaction [Line Items]</t>
  </si>
  <si>
    <t>Unaccountable expense allowance</t>
  </si>
  <si>
    <t>Mr. Caragol's [Member]</t>
  </si>
  <si>
    <t>Mr. Caragol's [Member] | January 1, 2017 [Member]</t>
  </si>
  <si>
    <t>Mr. Caragol's [Member] | January 1, 2018 [Member]</t>
  </si>
  <si>
    <t>Mr. Caragol's [Member] | January 1, 2019 [Member]</t>
  </si>
  <si>
    <t>Mr. Caragol's [Member] | April 8, 2016 [Member]</t>
  </si>
  <si>
    <t>Officers Compensation</t>
  </si>
  <si>
    <t>Deferred salary until working capital is sufficient to fund payments</t>
  </si>
  <si>
    <t>Employment contract term</t>
  </si>
  <si>
    <t>Mr. Caragol's [Member] | April 8, 2016 [Member] | National Exchange [Member]</t>
  </si>
  <si>
    <t>Adjust salary value</t>
  </si>
  <si>
    <t>Mr. Probst [Member]</t>
  </si>
  <si>
    <t>Salary a term of three year</t>
  </si>
  <si>
    <t>Stock option expiration date</t>
  </si>
  <si>
    <t>Jan. 1,
		2021</t>
  </si>
  <si>
    <t>Mr. Probst [Member] | January 1, 2017 [Member]</t>
  </si>
  <si>
    <t>Mr. Probst [Member] | January 1, 2018 [Member]</t>
  </si>
  <si>
    <t>Mr. Probst [Member] | January 1, 2019 [Member]</t>
  </si>
  <si>
    <t>Segments (Details Narrative)</t>
  </si>
  <si>
    <t>Sep. 30, 2016Segment</t>
  </si>
  <si>
    <t>Number of opertaing segments</t>
  </si>
  <si>
    <t>Segments - Schedule of Segment Reporting Information by Segment (Details) - USD ($)</t>
  </si>
  <si>
    <t>Interest and other income (expense)</t>
  </si>
  <si>
    <t>Segmented assets</t>
  </si>
  <si>
    <t>Expenditures for property and equipment</t>
  </si>
  <si>
    <t>Mobile Labs [Member]</t>
  </si>
  <si>
    <t>Medical Devices [Member]</t>
  </si>
  <si>
    <t>Molecular Diagnostics [Member]</t>
  </si>
  <si>
    <t>Corporate [Member]</t>
  </si>
  <si>
    <t>Subsequent Events (Details Narrative) - USD ($)</t>
  </si>
  <si>
    <t>Number of options issued to consultants</t>
  </si>
  <si>
    <t>Subsequent Event [Member]</t>
  </si>
  <si>
    <t>Received net proceeds</t>
  </si>
  <si>
    <t>Subsequent Event [Member] | Consultants [Member]</t>
  </si>
  <si>
    <t>Fair value of options</t>
  </si>
  <si>
    <t>Subsequent Event [Member] | Consultants [Member] | Warrant [Member]</t>
  </si>
  <si>
    <t>Number of warrants vested immediately</t>
  </si>
  <si>
    <t>Vested warrants fair value</t>
  </si>
  <si>
    <t>Subsequent Event [Member] | Employees [Member]</t>
  </si>
  <si>
    <t>Subsequent Event [Member] | Employees [Member] | November 1, 2017 [Member]</t>
  </si>
  <si>
    <t>Subsequent Event [Member] | Employees [Member] | November 1, 2018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4702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332953028</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80"/>
  </cols>
  <sheetData>
    <row spans="1:2" r="1">
      <c t="s" s="1" r="A1">
        <v>200</v>
      </c>
      <c t="s" s="2" r="B1">
        <v>1</v>
      </c>
    </row>
    <row spans="1:2" r="2">
      <c t="s" s="2" r="B2">
        <v>2</v>
      </c>
    </row>
    <row spans="1:2" r="3">
      <c t="s" s="3" r="A3">
        <v>174</v>
      </c>
    </row>
    <row spans="1:2" r="4">
      <c t="s" s="4" r="A4">
        <v>201</v>
      </c>
      <c t="s" s="4" r="B4">
        <v>202</v>
      </c>
    </row>
    <row spans="1:2" r="5">
      <c t="s" s="4" r="A5">
        <v>203</v>
      </c>
      <c t="s" s="4" r="B5">
        <v>204</v>
      </c>
    </row>
    <row spans="1:2" r="6">
      <c t="s" s="4" r="A6">
        <v>205</v>
      </c>
      <c t="s" s="4" r="B6">
        <v>206</v>
      </c>
    </row>
    <row spans="1:2" r="7">
      <c t="s" s="4" r="A7">
        <v>207</v>
      </c>
      <c t="s" s="4" r="B7">
        <v>208</v>
      </c>
    </row>
    <row spans="1:2" r="8">
      <c t="s" s="4" r="A8">
        <v>209</v>
      </c>
      <c t="s" s="4" r="B8">
        <v>210</v>
      </c>
    </row>
    <row spans="1:2" r="9">
      <c t="s" s="4" r="A9">
        <v>211</v>
      </c>
      <c t="s" s="4" r="B9">
        <v>212</v>
      </c>
    </row>
    <row spans="1:2" r="10">
      <c t="s" s="4" r="A10">
        <v>213</v>
      </c>
      <c t="s" s="4" r="B10">
        <v>214</v>
      </c>
    </row>
    <row spans="1:2" r="11">
      <c t="s" s="4" r="A11">
        <v>215</v>
      </c>
      <c t="s" s="4" r="B11">
        <v>216</v>
      </c>
    </row>
    <row spans="1:2" r="12">
      <c t="s" s="4" r="A12">
        <v>217</v>
      </c>
      <c t="s" s="4" r="B12">
        <v>218</v>
      </c>
    </row>
    <row spans="1:2" r="13">
      <c t="s" s="4" r="A13">
        <v>219</v>
      </c>
      <c t="s" s="4" r="B13">
        <v>220</v>
      </c>
    </row>
    <row spans="1:2" r="14">
      <c t="s" s="4" r="A14">
        <v>221</v>
      </c>
      <c t="s" s="4" r="B14">
        <v>222</v>
      </c>
    </row>
    <row spans="1:2" r="15">
      <c t="s" s="4" r="A15">
        <v>223</v>
      </c>
      <c t="s" s="4" r="B15">
        <v>224</v>
      </c>
    </row>
    <row spans="1:2" r="16">
      <c t="s" s="4" r="A16">
        <v>225</v>
      </c>
      <c t="s" s="4" r="B16">
        <v>226</v>
      </c>
    </row>
    <row spans="1:2" r="17">
      <c t="s" s="4" r="A17">
        <v>227</v>
      </c>
      <c t="s" s="4" r="B17">
        <v>228</v>
      </c>
    </row>
    <row spans="1:2" r="18">
      <c t="s" s="4" r="A18">
        <v>229</v>
      </c>
      <c t="s" s="4" r="B18">
        <v>230</v>
      </c>
    </row>
    <row spans="1:2" r="19">
      <c t="s" s="4" r="A19">
        <v>231</v>
      </c>
      <c t="s" s="4" r="B19">
        <v>232</v>
      </c>
    </row>
    <row spans="1:2" r="20">
      <c t="s" s="4" r="A20">
        <v>233</v>
      </c>
      <c t="s" s="4" r="B20">
        <v>234</v>
      </c>
    </row>
    <row spans="1:2" r="21">
      <c t="s" s="4" r="A21">
        <v>235</v>
      </c>
      <c t="s" s="4" r="B21">
        <v>236</v>
      </c>
    </row>
    <row spans="1:2" r="22">
      <c t="s" s="4" r="A22">
        <v>194</v>
      </c>
      <c t="s" s="4" r="B22">
        <v>237</v>
      </c>
    </row>
    <row spans="1:2" r="23">
      <c t="s" s="4" r="A23">
        <v>238</v>
      </c>
      <c t="s" s="4" r="B23">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74</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0</v>
      </c>
      <c t="n" s="7" r="C3">
        <v>173</v>
      </c>
    </row>
    <row spans="1:3" r="4">
      <c t="s" s="4" r="A4">
        <v>28</v>
      </c>
      <c t="n" s="6" r="B4">
        <v>313</v>
      </c>
      <c t="n" s="6" r="C4">
        <v>641</v>
      </c>
    </row>
    <row spans="1:3" r="5">
      <c t="s" s="4" r="A5">
        <v>29</v>
      </c>
      <c t="n" s="6" r="B5">
        <v>555</v>
      </c>
      <c t="n" s="6" r="C5">
        <v>1768</v>
      </c>
    </row>
    <row spans="1:3" r="6">
      <c t="s" s="4" r="A6">
        <v>30</v>
      </c>
      <c t="s" s="4" r="B6">
        <v>31</v>
      </c>
      <c t="n" s="6" r="C6">
        <v>123</v>
      </c>
    </row>
    <row spans="1:3" r="7">
      <c t="s" s="4" r="A7">
        <v>32</v>
      </c>
      <c t="n" s="6" r="B7">
        <v>115</v>
      </c>
      <c t="n" s="6" r="C7">
        <v>243</v>
      </c>
    </row>
    <row spans="1:3" r="8">
      <c t="s" s="4" r="A8">
        <v>33</v>
      </c>
      <c t="n" s="6" r="B8">
        <v>1123</v>
      </c>
      <c t="n" s="6" r="C8">
        <v>2948</v>
      </c>
    </row>
    <row spans="1:3" r="9">
      <c t="s" s="4" r="A9">
        <v>34</v>
      </c>
      <c t="n" s="6" r="B9">
        <v>139</v>
      </c>
      <c t="n" s="6" r="C9">
        <v>163</v>
      </c>
    </row>
    <row spans="1:3" r="10">
      <c t="s" s="4" r="A10">
        <v>35</v>
      </c>
      <c t="n" s="6" r="B10">
        <v>800</v>
      </c>
      <c t="n" s="6" r="C10">
        <v>817</v>
      </c>
    </row>
    <row spans="1:3" r="11">
      <c t="s" s="4" r="A11">
        <v>36</v>
      </c>
      <c t="n" s="6" r="B11">
        <v>531</v>
      </c>
      <c t="n" s="6" r="C11">
        <v>749</v>
      </c>
    </row>
    <row spans="1:3" r="12">
      <c t="s" s="4" r="A12">
        <v>37</v>
      </c>
      <c t="n" s="6" r="B12">
        <v>19</v>
      </c>
      <c t="n" s="6" r="C12">
        <v>18</v>
      </c>
    </row>
    <row spans="1:3" r="13">
      <c t="s" s="4" r="A13">
        <v>38</v>
      </c>
      <c t="n" s="6" r="B13">
        <v>2612</v>
      </c>
      <c t="n" s="6" r="C13">
        <v>4695</v>
      </c>
    </row>
    <row spans="1:3" r="14">
      <c t="s" s="3" r="A14">
        <v>39</v>
      </c>
    </row>
    <row spans="1:3" r="15">
      <c t="s" s="4" r="A15">
        <v>40</v>
      </c>
      <c t="n" s="6" r="B15">
        <v>309</v>
      </c>
      <c t="n" s="6" r="C15">
        <v>248</v>
      </c>
    </row>
    <row spans="1:3" r="16">
      <c t="s" s="4" r="A16">
        <v>41</v>
      </c>
      <c t="n" s="6" r="B16">
        <v>870</v>
      </c>
      <c t="n" s="6" r="C16">
        <v>950</v>
      </c>
    </row>
    <row spans="1:3" r="17">
      <c t="s" s="4" r="A17">
        <v>42</v>
      </c>
      <c t="n" s="6" r="B17">
        <v>123</v>
      </c>
      <c t="n" s="6" r="C17">
        <v>1847</v>
      </c>
    </row>
    <row spans="1:3" r="18">
      <c t="s" s="4" r="A18">
        <v>43</v>
      </c>
      <c t="n" s="6" r="B18">
        <v>627</v>
      </c>
      <c t="n" s="6" r="C18">
        <v>359</v>
      </c>
    </row>
    <row spans="1:3" r="19">
      <c t="s" s="4" r="A19">
        <v>44</v>
      </c>
      <c t="n" s="6" r="B19">
        <v>5235</v>
      </c>
      <c t="n" s="6" r="C19">
        <v>2128</v>
      </c>
    </row>
    <row spans="1:3" r="20">
      <c t="s" s="4" r="A20">
        <v>45</v>
      </c>
      <c t="n" s="6" r="B20">
        <v>5604</v>
      </c>
      <c t="n" s="6" r="C20">
        <v>7786</v>
      </c>
    </row>
    <row spans="1:3" r="21">
      <c t="s" s="4" r="A21">
        <v>46</v>
      </c>
      <c t="n" s="6" r="B21">
        <v>144</v>
      </c>
      <c t="n" s="6" r="C21">
        <v>201</v>
      </c>
    </row>
    <row spans="1:3" r="22">
      <c t="s" s="4" r="A22">
        <v>47</v>
      </c>
      <c t="s" s="4" r="B22">
        <v>31</v>
      </c>
      <c t="n" s="6" r="C22">
        <v>123</v>
      </c>
    </row>
    <row spans="1:3" r="23">
      <c t="s" s="4" r="A23">
        <v>48</v>
      </c>
      <c t="n" s="6" r="B23">
        <v>12912</v>
      </c>
      <c t="n" s="6" r="C23">
        <v>13642</v>
      </c>
    </row>
    <row spans="1:3" r="24">
      <c t="s" s="3" r="A24">
        <v>49</v>
      </c>
    </row>
    <row spans="1:3" r="25">
      <c t="s" s="4" r="A25">
        <v>50</v>
      </c>
      <c t="n" s="6" r="B25">
        <v>20</v>
      </c>
      <c t="n" s="6" r="C25">
        <v>31</v>
      </c>
    </row>
    <row spans="1:3" r="26">
      <c t="s" s="4" r="A26">
        <v>47</v>
      </c>
      <c t="s" s="4" r="B26">
        <v>31</v>
      </c>
      <c t="n" s="6" r="C26">
        <v>184</v>
      </c>
    </row>
    <row spans="1:3" r="27">
      <c t="s" s="4" r="A27">
        <v>51</v>
      </c>
      <c t="s" s="4" r="B27">
        <v>31</v>
      </c>
      <c t="n" s="6" r="C27">
        <v>2680</v>
      </c>
    </row>
    <row spans="1:3" r="28">
      <c t="s" s="4" r="A28">
        <v>52</v>
      </c>
      <c t="n" s="6" r="B28">
        <v>12932</v>
      </c>
      <c t="n" s="6" r="C28">
        <v>16537</v>
      </c>
    </row>
    <row spans="1:3" r="29">
      <c t="s" s="4" r="A29">
        <v>53</v>
      </c>
      <c t="s" s="4" r="B29">
        <v>31</v>
      </c>
      <c t="s" s="4" r="C29">
        <v>31</v>
      </c>
    </row>
    <row spans="1:3" r="30">
      <c t="s" s="3" r="A30">
        <v>54</v>
      </c>
    </row>
    <row spans="1:3" r="31">
      <c t="s" s="4" r="A31">
        <v>55</v>
      </c>
      <c t="s" s="4" r="B31">
        <v>31</v>
      </c>
      <c t="s" s="4" r="C31">
        <v>31</v>
      </c>
    </row>
    <row spans="1:3" r="32">
      <c t="s" s="4" r="A32">
        <v>56</v>
      </c>
      <c t="n" s="6" r="B32">
        <v>494</v>
      </c>
      <c t="n" s="6" r="C32">
        <v>88</v>
      </c>
    </row>
    <row spans="1:3" r="33">
      <c t="s" s="4" r="A33">
        <v>57</v>
      </c>
      <c t="n" s="6" r="B33">
        <v>143664</v>
      </c>
      <c t="n" s="6" r="C33">
        <v>132231</v>
      </c>
    </row>
    <row spans="1:3" r="34">
      <c t="s" s="4" r="A34">
        <v>58</v>
      </c>
      <c t="n" s="6" r="B34">
        <v>-154478</v>
      </c>
      <c t="n" s="6" r="C34">
        <v>-144161</v>
      </c>
    </row>
    <row spans="1:3" r="35">
      <c t="s" s="4" r="A35">
        <v>59</v>
      </c>
      <c t="n" s="6" r="B35">
        <v>-10320</v>
      </c>
      <c t="n" s="6" r="C35">
        <v>-11842</v>
      </c>
    </row>
    <row spans="1:3" r="36">
      <c t="s" s="4" r="A36">
        <v>60</v>
      </c>
      <c t="n" s="6" r="B36">
        <v>2612</v>
      </c>
      <c t="n" s="6" r="C36">
        <v>4695</v>
      </c>
    </row>
    <row spans="1:3" r="37">
      <c t="s" s="4" r="A37">
        <v>61</v>
      </c>
    </row>
    <row spans="1:3" r="38">
      <c t="s" s="3" r="A38">
        <v>54</v>
      </c>
    </row>
    <row spans="1:3" r="39">
      <c t="s" s="4" r="A39">
        <v>55</v>
      </c>
      <c t="s" s="4" r="B39">
        <v>31</v>
      </c>
      <c t="s" s="4" r="C39">
        <v>31</v>
      </c>
    </row>
    <row spans="1:3" r="40">
      <c t="s" s="4" r="A40">
        <v>62</v>
      </c>
    </row>
    <row spans="1:3" r="41">
      <c t="s" s="3" r="A41">
        <v>54</v>
      </c>
    </row>
    <row spans="1:3" r="42">
      <c t="s" s="4" r="A42">
        <v>55</v>
      </c>
      <c t="s" s="4" r="B42">
        <v>31</v>
      </c>
      <c t="s" s="4" r="C42">
        <v>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45</v>
      </c>
      <c t="s" s="2" r="B1">
        <v>1</v>
      </c>
    </row>
    <row spans="1:2" r="2">
      <c t="s" s="2" r="B2">
        <v>2</v>
      </c>
    </row>
    <row spans="1:2" r="3">
      <c t="s" s="3" r="A3">
        <v>177</v>
      </c>
    </row>
    <row spans="1:2" r="4">
      <c t="s" s="4" r="A4">
        <v>246</v>
      </c>
      <c t="s" s="4" r="B4">
        <v>247</v>
      </c>
    </row>
    <row spans="1:2" r="5">
      <c t="s" s="4" r="A5">
        <v>248</v>
      </c>
      <c t="s" s="4" r="B5">
        <v>249</v>
      </c>
    </row>
    <row spans="1:2" r="6">
      <c t="s" s="4" r="A6">
        <v>250</v>
      </c>
      <c t="s" s="4" r="B6">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52</v>
      </c>
      <c t="s" s="2" r="B1">
        <v>1</v>
      </c>
    </row>
    <row spans="1:2" r="2">
      <c t="s" s="2" r="B2">
        <v>2</v>
      </c>
    </row>
    <row spans="1:2" r="3">
      <c t="s" s="3" r="A3">
        <v>180</v>
      </c>
    </row>
    <row spans="1:2" r="4">
      <c t="s" s="4" r="A4">
        <v>253</v>
      </c>
      <c t="s" s="4" r="B4">
        <v>254</v>
      </c>
    </row>
    <row spans="1:2" r="5">
      <c t="s" s="4" r="A5">
        <v>255</v>
      </c>
      <c t="s" s="4" r="B5">
        <v>256</v>
      </c>
    </row>
    <row spans="1:2" r="6">
      <c t="s" s="4" r="A6">
        <v>257</v>
      </c>
      <c t="s" s="4" r="B6">
        <v>258</v>
      </c>
    </row>
    <row spans="1:2" r="7">
      <c t="s" s="4" r="A7">
        <v>259</v>
      </c>
      <c t="s" s="4" r="B7">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61</v>
      </c>
      <c t="s" s="2" r="B1">
        <v>1</v>
      </c>
    </row>
    <row spans="1:2" r="2">
      <c t="s" s="2" r="B2">
        <v>2</v>
      </c>
    </row>
    <row spans="1:2" r="3">
      <c t="s" s="3" r="A3">
        <v>183</v>
      </c>
    </row>
    <row spans="1:2" r="4">
      <c t="s" s="4" r="A4">
        <v>262</v>
      </c>
      <c t="s" s="4" r="B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4</v>
      </c>
      <c t="s" s="2" r="B1">
        <v>1</v>
      </c>
    </row>
    <row spans="1:2" r="2">
      <c t="s" s="2" r="B2">
        <v>2</v>
      </c>
    </row>
    <row spans="1:2" r="3">
      <c t="s" s="3" r="A3">
        <v>195</v>
      </c>
    </row>
    <row spans="1:2" r="4">
      <c t="s" s="4" r="A4">
        <v>265</v>
      </c>
      <c t="s" s="4" r="B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9"/>
    <col customWidth="1" max="5" min="5" width="14"/>
    <col customWidth="1" max="6" min="6" width="14"/>
  </cols>
  <sheetData>
    <row spans="1:6" r="1">
      <c t="s" s="1" r="A1">
        <v>267</v>
      </c>
      <c t="s" s="2" r="B1">
        <v>268</v>
      </c>
      <c t="s" s="2" r="C1">
        <v>269</v>
      </c>
      <c t="s" s="2" r="D1">
        <v>2</v>
      </c>
      <c t="s" s="2" r="E1">
        <v>25</v>
      </c>
      <c t="s" s="2" r="F1">
        <v>270</v>
      </c>
    </row>
    <row spans="1:6" r="2">
      <c t="s" s="4" r="A2">
        <v>271</v>
      </c>
      <c t="n" s="6" r="D2">
        <v>3895000000</v>
      </c>
      <c t="n" s="6" r="E2">
        <v>3895000000</v>
      </c>
      <c t="n" s="6" r="F2">
        <v>1970000000</v>
      </c>
    </row>
    <row spans="1:6" r="3">
      <c t="s" s="4" r="A3">
        <v>272</v>
      </c>
      <c t="s" s="4" r="B3">
        <v>273</v>
      </c>
      <c t="s" s="4" r="C3">
        <v>274</v>
      </c>
    </row>
    <row spans="1:6" r="4">
      <c t="s" s="4" r="A4">
        <v>275</v>
      </c>
      <c t="n" s="7" r="D4">
        <v>12000</v>
      </c>
      <c t="n" s="7" r="E4">
        <v>10700</v>
      </c>
    </row>
    <row spans="1:6" r="5">
      <c t="s" s="4" r="A5">
        <v>276</v>
      </c>
      <c t="n" s="6" r="D5">
        <v>-10320</v>
      </c>
      <c t="n" s="6" r="E5">
        <v>-11842</v>
      </c>
    </row>
    <row spans="1:6" r="6">
      <c t="s" s="4" r="A6">
        <v>277</v>
      </c>
      <c t="n" s="7" r="D6">
        <v>3100</v>
      </c>
      <c t="n" s="7" r="E6">
        <v>5900</v>
      </c>
    </row>
    <row spans="1:6" r="7">
      <c t="s" s="4" r="A7">
        <v>278</v>
      </c>
    </row>
    <row spans="1:6" r="8">
      <c t="s" s="4" r="A8">
        <v>271</v>
      </c>
      <c t="n" s="6" r="D8">
        <v>3895000000</v>
      </c>
    </row>
    <row spans="1:6" r="9">
      <c t="s" s="4" r="A9">
        <v>279</v>
      </c>
    </row>
    <row spans="1:6" r="10">
      <c t="s" s="4" r="A10">
        <v>272</v>
      </c>
      <c t="s" s="4" r="D10">
        <v>27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 customWidth="1" max="7" min="7" width="16"/>
  </cols>
  <sheetData>
    <row spans="1:7" r="1">
      <c t="s" s="1" r="A1">
        <v>280</v>
      </c>
      <c t="s" s="2" r="B1">
        <v>79</v>
      </c>
      <c t="s" s="2" r="E1">
        <v>1</v>
      </c>
      <c t="s" s="2" r="G1">
        <v>281</v>
      </c>
    </row>
    <row spans="1:7" r="2">
      <c t="s" s="2" r="B2">
        <v>2</v>
      </c>
      <c t="s" s="2" r="C2">
        <v>2</v>
      </c>
      <c t="s" s="2" r="D2">
        <v>80</v>
      </c>
      <c t="s" s="2" r="E2">
        <v>2</v>
      </c>
      <c t="s" s="2" r="F2">
        <v>80</v>
      </c>
      <c t="s" s="2" r="G2">
        <v>25</v>
      </c>
    </row>
    <row spans="1:7" r="3">
      <c t="s" s="4" r="A3">
        <v>282</v>
      </c>
      <c t="s" s="4" r="B3">
        <v>31</v>
      </c>
      <c t="s" s="4" r="C3">
        <v>31</v>
      </c>
      <c t="s" s="4" r="E3">
        <v>31</v>
      </c>
      <c t="s" s="4" r="G3">
        <v>31</v>
      </c>
    </row>
    <row spans="1:7" r="4">
      <c t="s" s="4" r="A4">
        <v>283</v>
      </c>
      <c t="s" s="4" r="B4">
        <v>31</v>
      </c>
      <c t="s" s="4" r="C4">
        <v>31</v>
      </c>
      <c t="s" s="4" r="E4">
        <v>31</v>
      </c>
      <c t="s" s="4" r="G4">
        <v>31</v>
      </c>
    </row>
    <row spans="1:7" r="5">
      <c t="s" s="4" r="A5">
        <v>284</v>
      </c>
      <c t="s" s="4" r="B5">
        <v>31</v>
      </c>
      <c t="s" s="4" r="C5">
        <v>31</v>
      </c>
      <c t="s" s="4" r="E5">
        <v>31</v>
      </c>
      <c t="s" s="4" r="G5">
        <v>31</v>
      </c>
    </row>
    <row spans="1:7" r="6">
      <c t="s" s="4" r="A6">
        <v>285</v>
      </c>
      <c t="s" s="4" r="B6">
        <v>31</v>
      </c>
      <c t="s" s="4" r="C6">
        <v>31</v>
      </c>
      <c t="s" s="4" r="E6">
        <v>31</v>
      </c>
      <c t="s" s="4" r="G6">
        <v>31</v>
      </c>
    </row>
    <row spans="1:7" r="7">
      <c t="s" s="4" r="A7">
        <v>286</v>
      </c>
      <c t="s" s="4" r="B7">
        <v>31</v>
      </c>
      <c t="s" s="4" r="C7">
        <v>31</v>
      </c>
      <c t="s" s="4" r="E7">
        <v>31</v>
      </c>
      <c t="s" s="4" r="G7">
        <v>31</v>
      </c>
    </row>
    <row spans="1:7" r="8">
      <c t="s" s="4" r="A8">
        <v>287</v>
      </c>
      <c t="n" s="6" r="C8">
        <v>11000</v>
      </c>
      <c t="n" s="7" r="D8">
        <v>400</v>
      </c>
      <c t="n" s="6" r="E8">
        <v>33000</v>
      </c>
      <c t="n" s="7" r="F8">
        <v>2000</v>
      </c>
    </row>
    <row spans="1:7" r="9">
      <c t="s" s="4" r="A9">
        <v>288</v>
      </c>
      <c t="n" s="6" r="C9">
        <v>39000</v>
      </c>
      <c t="n" s="7" r="D9">
        <v>31000</v>
      </c>
      <c t="n" s="6" r="E9">
        <v>218000</v>
      </c>
      <c t="n" s="6" r="F9">
        <v>91000</v>
      </c>
    </row>
    <row spans="1:7" r="10">
      <c t="s" s="4" r="A10">
        <v>42</v>
      </c>
      <c t="n" s="6" r="B10">
        <v>123000</v>
      </c>
      <c t="n" s="6" r="C10">
        <v>123000</v>
      </c>
      <c t="n" s="6" r="E10">
        <v>123000</v>
      </c>
      <c t="n" s="6" r="G10">
        <v>1847000</v>
      </c>
    </row>
    <row spans="1:7" r="11">
      <c t="s" s="4" r="A11">
        <v>289</v>
      </c>
      <c t="n" s="6" r="C11">
        <v>1100000</v>
      </c>
      <c t="n" s="6" r="F11">
        <v>2500000</v>
      </c>
    </row>
    <row spans="1:7" r="12">
      <c t="s" s="4" r="A12">
        <v>290</v>
      </c>
      <c t="n" s="7" r="B12">
        <v>291000</v>
      </c>
      <c t="n" s="7" r="C12">
        <v>291000</v>
      </c>
      <c t="n" s="6" r="E12">
        <v>291000</v>
      </c>
      <c t="n" s="7" r="G12">
        <v>641000</v>
      </c>
    </row>
    <row spans="1:7" r="13">
      <c t="s" s="4" r="A13">
        <v>291</v>
      </c>
      <c t="s" s="4" r="E13">
        <v>31</v>
      </c>
    </row>
    <row spans="1:7" r="14">
      <c t="s" s="4" r="A14">
        <v>292</v>
      </c>
      <c t="s" s="4" r="E14">
        <v>31</v>
      </c>
      <c t="s" s="4" r="F14">
        <v>31</v>
      </c>
    </row>
    <row spans="1:7" r="15">
      <c t="s" s="4" r="A15">
        <v>293</v>
      </c>
      <c t="s" s="4" r="E15">
        <v>31</v>
      </c>
      <c t="s" s="4" r="F15">
        <v>31</v>
      </c>
    </row>
    <row spans="1:7" r="16">
      <c t="s" s="4" r="A16">
        <v>294</v>
      </c>
      <c t="n" s="7" r="F16">
        <v>148000000</v>
      </c>
    </row>
    <row spans="1:7" r="17">
      <c t="s" s="4" r="A17">
        <v>295</v>
      </c>
    </row>
    <row spans="1:7" r="18">
      <c t="s" s="4" r="A18">
        <v>296</v>
      </c>
      <c t="s" s="4" r="E18">
        <v>297</v>
      </c>
      <c t="s" s="4" r="G18">
        <v>298</v>
      </c>
    </row>
    <row spans="1:7" r="19">
      <c t="s" s="4" r="A19">
        <v>299</v>
      </c>
    </row>
    <row spans="1:7" r="20">
      <c t="s" s="4" r="A20">
        <v>296</v>
      </c>
      <c t="s" s="4" r="E20">
        <v>300</v>
      </c>
      <c t="s" s="4" r="G20">
        <v>301</v>
      </c>
    </row>
    <row spans="1:7" r="21">
      <c t="s" s="4" r="A21">
        <v>302</v>
      </c>
    </row>
    <row spans="1:7" r="22">
      <c t="s" s="4" r="A22">
        <v>296</v>
      </c>
      <c t="s" s="4" r="G22">
        <v>303</v>
      </c>
    </row>
    <row spans="1:7" r="23">
      <c t="s" s="4" r="A23">
        <v>304</v>
      </c>
    </row>
    <row spans="1:7" r="24">
      <c t="s" s="4" r="A24">
        <v>296</v>
      </c>
      <c t="s" s="4" r="B24">
        <v>305</v>
      </c>
      <c t="s" s="4" r="E24">
        <v>300</v>
      </c>
    </row>
    <row spans="1:7" r="25">
      <c t="s" s="4" r="A25">
        <v>306</v>
      </c>
    </row>
    <row spans="1:7" r="26">
      <c t="s" s="4" r="A26">
        <v>296</v>
      </c>
      <c t="s" s="4" r="B26">
        <v>307</v>
      </c>
      <c t="s" s="4" r="E26">
        <v>307</v>
      </c>
    </row>
    <row spans="1:7" r="27">
      <c t="s" s="4" r="A27">
        <v>308</v>
      </c>
    </row>
    <row spans="1:7" r="28">
      <c t="s" s="4" r="A28">
        <v>296</v>
      </c>
      <c t="s" s="4" r="C28">
        <v>309</v>
      </c>
    </row>
    <row spans="1:7" r="29">
      <c t="s" s="4" r="A29">
        <v>310</v>
      </c>
    </row>
    <row spans="1:7" r="30">
      <c t="s" s="4" r="A30">
        <v>296</v>
      </c>
      <c t="s" s="4" r="F30">
        <v>311</v>
      </c>
    </row>
    <row spans="1:7" r="31">
      <c t="s" s="4" r="A31">
        <v>312</v>
      </c>
    </row>
    <row spans="1:7" r="32">
      <c t="s" s="4" r="A32">
        <v>296</v>
      </c>
      <c t="s" s="4" r="E32">
        <v>313</v>
      </c>
      <c t="s" s="4" r="G32">
        <v>314</v>
      </c>
    </row>
    <row spans="1:7" r="33">
      <c t="s" s="4" r="A33">
        <v>315</v>
      </c>
    </row>
    <row spans="1:7" r="34">
      <c t="s" s="4" r="A34">
        <v>296</v>
      </c>
      <c t="s" s="4" r="E34">
        <v>298</v>
      </c>
      <c t="s" s="4" r="G34">
        <v>316</v>
      </c>
    </row>
    <row spans="1:7" r="35">
      <c t="s" s="4" r="A35">
        <v>317</v>
      </c>
    </row>
    <row spans="1:7" r="36">
      <c t="s" s="4" r="A36">
        <v>296</v>
      </c>
      <c t="s" s="4" r="E36">
        <v>309</v>
      </c>
    </row>
    <row spans="1:7" r="37">
      <c t="s" s="4" r="A37">
        <v>318</v>
      </c>
    </row>
    <row spans="1:7" r="38">
      <c t="s" s="4" r="A38">
        <v>319</v>
      </c>
      <c t="s" s="4" r="E38">
        <v>320</v>
      </c>
    </row>
    <row spans="1:7" r="39">
      <c t="s" s="4" r="A39">
        <v>321</v>
      </c>
    </row>
    <row spans="1:7" r="40">
      <c t="s" s="4" r="A40">
        <v>319</v>
      </c>
      <c t="s" s="4" r="E40">
        <v>322</v>
      </c>
    </row>
    <row spans="1:7" r="41">
      <c t="s" s="4" r="A41">
        <v>323</v>
      </c>
    </row>
    <row spans="1:7" r="42">
      <c t="s" s="4" r="A42">
        <v>319</v>
      </c>
      <c t="s" s="4" r="E42">
        <v>324</v>
      </c>
    </row>
    <row spans="1:7" r="43">
      <c t="s" s="4" r="A43">
        <v>325</v>
      </c>
    </row>
    <row spans="1:7" r="44">
      <c t="s" s="4" r="A44">
        <v>326</v>
      </c>
      <c t="s" s="4" r="E44">
        <v>322</v>
      </c>
    </row>
    <row spans="1:7" r="45">
      <c t="s" s="4" r="A45">
        <v>327</v>
      </c>
    </row>
    <row spans="1:7" r="46">
      <c t="s" s="4" r="A46">
        <v>326</v>
      </c>
      <c t="s" s="4" r="E46">
        <v>328</v>
      </c>
    </row>
    <row spans="1:7" r="47">
      <c t="s" s="4" r="A47">
        <v>329</v>
      </c>
    </row>
    <row spans="1:7" r="48">
      <c t="s" s="4" r="A48">
        <v>326</v>
      </c>
      <c t="s" s="4" r="E48">
        <v>33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1</v>
      </c>
      <c t="s" s="2" r="B1">
        <v>2</v>
      </c>
      <c t="s" s="2" r="C1">
        <v>25</v>
      </c>
    </row>
    <row spans="1:3" r="2">
      <c t="s" s="3" r="A2">
        <v>174</v>
      </c>
    </row>
    <row spans="1:3" r="3">
      <c t="s" s="4" r="A3">
        <v>332</v>
      </c>
      <c t="n" s="7" r="B3">
        <v>43</v>
      </c>
      <c t="n" s="7" r="C3">
        <v>15</v>
      </c>
    </row>
    <row spans="1:3" r="4">
      <c t="s" s="4" r="A4">
        <v>333</v>
      </c>
      <c t="n" s="6" r="B4">
        <v>446</v>
      </c>
      <c t="n" s="6" r="C4">
        <v>966</v>
      </c>
    </row>
    <row spans="1:3" r="5">
      <c t="s" s="4" r="A5">
        <v>334</v>
      </c>
      <c t="n" s="6" r="B5">
        <v>66</v>
      </c>
      <c t="n" s="6" r="C5">
        <v>787</v>
      </c>
    </row>
    <row spans="1:3" r="6">
      <c t="s" s="4" r="A6">
        <v>335</v>
      </c>
      <c t="n" s="7" r="B6">
        <v>555</v>
      </c>
      <c t="n" s="7" r="C6">
        <v>17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6</v>
      </c>
      <c t="s" s="2" r="B1">
        <v>1</v>
      </c>
      <c t="s" s="2" r="C1">
        <v>281</v>
      </c>
    </row>
    <row spans="1:3" r="2">
      <c t="s" s="2" r="B2">
        <v>2</v>
      </c>
      <c t="s" s="2" r="C2">
        <v>25</v>
      </c>
    </row>
    <row spans="1:3" r="3">
      <c t="s" s="3" r="A3">
        <v>337</v>
      </c>
    </row>
    <row spans="1:3" r="4">
      <c t="s" s="4" r="A4">
        <v>338</v>
      </c>
      <c t="n" s="6" r="B4">
        <v>627940000</v>
      </c>
      <c t="n" s="6" r="C4">
        <v>13285000</v>
      </c>
    </row>
    <row spans="1:3" r="5">
      <c t="s" s="4" r="A5">
        <v>339</v>
      </c>
    </row>
    <row spans="1:3" r="6">
      <c t="s" s="3" r="A6">
        <v>337</v>
      </c>
    </row>
    <row spans="1:3" r="7">
      <c t="s" s="4" r="A7">
        <v>338</v>
      </c>
      <c t="n" s="6" r="B7">
        <v>516799000</v>
      </c>
      <c t="n" s="6" r="C7">
        <v>10930000</v>
      </c>
    </row>
    <row spans="1:3" r="8">
      <c t="s" s="4" r="A8">
        <v>340</v>
      </c>
    </row>
    <row spans="1:3" r="9">
      <c t="s" s="3" r="A9">
        <v>337</v>
      </c>
    </row>
    <row spans="1:3" r="10">
      <c t="s" s="4" r="A10">
        <v>338</v>
      </c>
      <c t="s" s="4" r="B10">
        <v>31</v>
      </c>
      <c t="n" s="6" r="C10">
        <v>1410000</v>
      </c>
    </row>
    <row spans="1:3" r="11">
      <c t="s" s="4" r="A11">
        <v>341</v>
      </c>
    </row>
    <row spans="1:3" r="12">
      <c t="s" s="3" r="A12">
        <v>337</v>
      </c>
    </row>
    <row spans="1:3" r="13">
      <c t="s" s="4" r="A13">
        <v>338</v>
      </c>
      <c t="n" s="6" r="B13">
        <v>106080000</v>
      </c>
      <c t="s" s="4" r="C13">
        <v>31</v>
      </c>
    </row>
    <row spans="1:3" r="14">
      <c t="s" s="4" r="A14">
        <v>342</v>
      </c>
    </row>
    <row spans="1:3" r="15">
      <c t="s" s="3" r="A15">
        <v>337</v>
      </c>
    </row>
    <row spans="1:3" r="16">
      <c t="s" s="4" r="A16">
        <v>338</v>
      </c>
      <c t="n" s="6" r="B16">
        <v>3302000</v>
      </c>
      <c t="n" s="6" r="C16">
        <v>116000</v>
      </c>
    </row>
    <row spans="1:3" r="17">
      <c t="s" s="4" r="A17">
        <v>343</v>
      </c>
    </row>
    <row spans="1:3" r="18">
      <c t="s" s="3" r="A18">
        <v>337</v>
      </c>
    </row>
    <row spans="1:3" r="19">
      <c t="s" s="4" r="A19">
        <v>338</v>
      </c>
      <c t="n" s="6" r="B19">
        <v>1420000</v>
      </c>
      <c t="n" s="6" r="C19">
        <v>492000</v>
      </c>
    </row>
    <row spans="1:3" r="20">
      <c t="s" s="4" r="A20">
        <v>344</v>
      </c>
    </row>
    <row spans="1:3" r="21">
      <c t="s" s="3" r="A21">
        <v>337</v>
      </c>
    </row>
    <row spans="1:3" r="22">
      <c t="s" s="4" r="A22">
        <v>338</v>
      </c>
      <c t="n" s="6" r="B22">
        <v>294000</v>
      </c>
      <c t="n" s="6" r="C22">
        <v>270000</v>
      </c>
    </row>
    <row spans="1:3" r="23">
      <c t="s" s="4" r="A23">
        <v>345</v>
      </c>
    </row>
    <row spans="1:3" r="24">
      <c t="s" s="3" r="A24">
        <v>337</v>
      </c>
    </row>
    <row spans="1:3" r="25">
      <c t="s" s="4" r="A25">
        <v>338</v>
      </c>
      <c t="n" s="6" r="B25">
        <v>45000</v>
      </c>
      <c t="n" s="6" r="C25">
        <v>67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46</v>
      </c>
      <c t="s" s="2" r="B1">
        <v>347</v>
      </c>
      <c t="s" s="2" r="C1">
        <v>348</v>
      </c>
      <c t="s" s="2" r="D1">
        <v>349</v>
      </c>
      <c t="s" s="2" r="E1">
        <v>2</v>
      </c>
      <c t="s" s="2" r="F1">
        <v>80</v>
      </c>
      <c t="s" s="2" r="G1">
        <v>2</v>
      </c>
      <c t="s" s="2" r="H1">
        <v>80</v>
      </c>
      <c t="s" s="2" r="I1">
        <v>25</v>
      </c>
      <c t="s" s="2" r="J1">
        <v>350</v>
      </c>
      <c t="s" s="2" r="K1">
        <v>351</v>
      </c>
    </row>
    <row spans="1:11" r="2">
      <c t="s" s="4" r="A2">
        <v>352</v>
      </c>
      <c t="n" s="7" r="G2">
        <v>3100000</v>
      </c>
      <c t="n" s="7" r="I2">
        <v>5900000</v>
      </c>
    </row>
    <row spans="1:11" r="3">
      <c t="s" s="4" r="A3">
        <v>47</v>
      </c>
      <c t="n" s="7" r="E3">
        <v>27300</v>
      </c>
      <c t="n" s="6" r="G3">
        <v>27300</v>
      </c>
    </row>
    <row spans="1:11" r="4">
      <c t="s" s="4" r="A4">
        <v>353</v>
      </c>
      <c t="s" s="4" r="E4">
        <v>31</v>
      </c>
      <c t="s" s="4" r="G4">
        <v>31</v>
      </c>
    </row>
    <row spans="1:11" r="5">
      <c t="s" s="4" r="A5">
        <v>354</v>
      </c>
      <c t="n" s="6" r="G5">
        <v>3270000</v>
      </c>
      <c t="n" s="7" r="H5">
        <v>2581000</v>
      </c>
    </row>
    <row spans="1:11" r="6">
      <c t="s" s="4" r="A6">
        <v>35</v>
      </c>
      <c t="n" s="7" r="E6">
        <v>800000</v>
      </c>
      <c t="n" s="7" r="G6">
        <v>800000</v>
      </c>
      <c t="n" s="7" r="I6">
        <v>817000</v>
      </c>
    </row>
    <row spans="1:11" r="7">
      <c t="s" s="4" r="A7">
        <v>355</v>
      </c>
      <c t="n" s="8" r="E7">
        <v>0.001</v>
      </c>
      <c t="n" s="8" r="G7">
        <v>0.001</v>
      </c>
      <c t="n" s="8" r="I7">
        <v>0.001</v>
      </c>
    </row>
    <row spans="1:11" r="8">
      <c t="s" s="4" r="A8">
        <v>356</v>
      </c>
      <c t="n" s="7" r="E8">
        <v>47040</v>
      </c>
      <c t="n" s="7" r="G8">
        <v>47040</v>
      </c>
    </row>
    <row spans="1:11" r="9">
      <c t="s" s="4" r="A9">
        <v>357</v>
      </c>
      <c t="n" s="6" r="E9">
        <v>-107000</v>
      </c>
      <c t="s" s="4" r="F9">
        <v>31</v>
      </c>
      <c t="n" s="6" r="G9">
        <v>-107000</v>
      </c>
      <c t="s" s="4" r="H9">
        <v>31</v>
      </c>
    </row>
    <row spans="1:11" r="10">
      <c t="s" s="4" r="A10">
        <v>61</v>
      </c>
    </row>
    <row spans="1:11" r="11">
      <c t="s" s="4" r="A11">
        <v>358</v>
      </c>
      <c t="n" s="7" r="E11">
        <v>71000</v>
      </c>
      <c t="n" s="7" r="G11">
        <v>71000</v>
      </c>
      <c t="n" s="7" r="I11">
        <v>125000</v>
      </c>
    </row>
    <row spans="1:11" r="12">
      <c t="s" s="4" r="A12">
        <v>359</v>
      </c>
      <c t="n" s="6" r="E12">
        <v>71</v>
      </c>
      <c t="n" s="6" r="G12">
        <v>71</v>
      </c>
      <c t="n" s="6" r="I12">
        <v>125</v>
      </c>
    </row>
    <row spans="1:11" r="13">
      <c t="s" s="4" r="A13">
        <v>360</v>
      </c>
    </row>
    <row spans="1:11" r="14">
      <c t="s" s="4" r="A14">
        <v>359</v>
      </c>
      <c t="n" s="6" r="B14">
        <v>125</v>
      </c>
    </row>
    <row spans="1:11" r="15">
      <c t="s" s="4" r="A15">
        <v>361</v>
      </c>
    </row>
    <row spans="1:11" r="16">
      <c t="s" s="4" r="A16">
        <v>359</v>
      </c>
      <c t="n" s="6" r="B16">
        <v>71</v>
      </c>
    </row>
    <row spans="1:11" r="17">
      <c t="s" s="4" r="A17">
        <v>362</v>
      </c>
    </row>
    <row spans="1:11" r="18">
      <c t="s" s="4" r="A18">
        <v>359</v>
      </c>
      <c t="n" s="6" r="B18">
        <v>54</v>
      </c>
    </row>
    <row spans="1:11" r="19">
      <c t="s" s="4" r="A19">
        <v>363</v>
      </c>
    </row>
    <row spans="1:11" r="20">
      <c t="s" s="4" r="A20">
        <v>364</v>
      </c>
      <c t="n" s="7" r="I20">
        <v>750000</v>
      </c>
    </row>
    <row spans="1:11" r="21">
      <c t="s" s="4" r="A21">
        <v>352</v>
      </c>
      <c t="n" s="6" r="I21">
        <v>150000</v>
      </c>
    </row>
    <row spans="1:11" r="22">
      <c t="s" s="4" r="A22">
        <v>47</v>
      </c>
      <c t="n" s="6" r="I22">
        <v>123000</v>
      </c>
    </row>
    <row spans="1:11" r="23">
      <c t="s" s="4" r="A23">
        <v>365</v>
      </c>
      <c t="n" s="6" r="I23">
        <v>111000</v>
      </c>
    </row>
    <row spans="1:11" r="24">
      <c t="s" s="4" r="A24">
        <v>366</v>
      </c>
      <c t="n" s="7" r="E24">
        <v>39000</v>
      </c>
      <c t="n" s="7" r="G24">
        <v>39000</v>
      </c>
    </row>
    <row spans="1:11" r="25">
      <c t="s" s="4" r="A25">
        <v>367</v>
      </c>
      <c t="n" s="6" r="I25">
        <v>912000</v>
      </c>
    </row>
    <row spans="1:11" r="26">
      <c t="s" s="4" r="A26">
        <v>354</v>
      </c>
      <c t="n" s="6" r="I26">
        <v>50000</v>
      </c>
    </row>
    <row spans="1:11" r="27">
      <c t="s" s="4" r="A27">
        <v>368</v>
      </c>
    </row>
    <row spans="1:11" r="28">
      <c t="s" s="4" r="A28">
        <v>369</v>
      </c>
      <c t="s" s="4" r="C28">
        <v>370</v>
      </c>
    </row>
    <row spans="1:11" r="29">
      <c t="s" s="4" r="A29">
        <v>371</v>
      </c>
    </row>
    <row spans="1:11" r="30">
      <c t="s" s="4" r="A30">
        <v>364</v>
      </c>
      <c t="n" s="7" r="C30">
        <v>750000</v>
      </c>
    </row>
    <row spans="1:11" r="31">
      <c t="s" s="4" r="A31">
        <v>352</v>
      </c>
      <c t="n" s="7" r="C31">
        <v>150000</v>
      </c>
    </row>
    <row spans="1:11" r="32">
      <c t="s" s="4" r="A32">
        <v>372</v>
      </c>
    </row>
    <row spans="1:11" r="33">
      <c t="s" s="4" r="A33">
        <v>364</v>
      </c>
      <c t="n" s="6" r="G33">
        <v>175000</v>
      </c>
    </row>
    <row spans="1:11" r="34">
      <c t="s" s="4" r="A34">
        <v>47</v>
      </c>
      <c t="n" s="6" r="E34">
        <v>184000</v>
      </c>
      <c t="n" s="6" r="G34">
        <v>184000</v>
      </c>
    </row>
    <row spans="1:11" r="35">
      <c t="s" s="4" r="A35">
        <v>353</v>
      </c>
      <c t="n" s="6" r="E35">
        <v>484000</v>
      </c>
      <c t="n" s="6" r="G35">
        <v>484000</v>
      </c>
    </row>
    <row spans="1:11" r="36">
      <c t="s" s="4" r="A36">
        <v>37</v>
      </c>
      <c t="n" s="6" r="E36">
        <v>12000</v>
      </c>
      <c t="n" s="6" r="G36">
        <v>12000</v>
      </c>
    </row>
    <row spans="1:11" r="37">
      <c t="s" s="4" r="A37">
        <v>35</v>
      </c>
      <c t="n" s="6" r="E37">
        <v>17000</v>
      </c>
      <c t="n" s="6" r="G37">
        <v>17000</v>
      </c>
    </row>
    <row spans="1:11" r="38">
      <c t="s" s="4" r="A38">
        <v>373</v>
      </c>
      <c t="n" s="6" r="G38">
        <v>209000</v>
      </c>
    </row>
    <row spans="1:11" r="39">
      <c t="s" s="4" r="A39">
        <v>374</v>
      </c>
    </row>
    <row spans="1:11" r="40">
      <c t="s" s="4" r="A40">
        <v>367</v>
      </c>
      <c t="n" s="6" r="E40">
        <v>750000</v>
      </c>
      <c t="n" s="6" r="G40">
        <v>750000</v>
      </c>
    </row>
    <row spans="1:11" r="41">
      <c t="s" s="4" r="A41">
        <v>375</v>
      </c>
    </row>
    <row spans="1:11" r="42">
      <c t="s" s="4" r="A42">
        <v>367</v>
      </c>
      <c t="n" s="6" r="E42">
        <v>750000</v>
      </c>
      <c t="n" s="6" r="G42">
        <v>750000</v>
      </c>
    </row>
    <row spans="1:11" r="43">
      <c t="s" s="4" r="A43">
        <v>376</v>
      </c>
    </row>
    <row spans="1:11" r="44">
      <c t="s" s="4" r="A44">
        <v>353</v>
      </c>
      <c t="n" s="7" r="E44">
        <v>187000</v>
      </c>
      <c t="n" s="7" r="G44">
        <v>187000</v>
      </c>
    </row>
    <row spans="1:11" r="45">
      <c t="s" s="4" r="A45">
        <v>377</v>
      </c>
      <c t="s" s="4" r="E45">
        <v>378</v>
      </c>
      <c t="s" s="4" r="G45">
        <v>378</v>
      </c>
    </row>
    <row spans="1:11" r="46">
      <c t="s" s="4" r="A46">
        <v>379</v>
      </c>
      <c t="s" s="4" r="E46">
        <v>380</v>
      </c>
      <c t="s" s="4" r="G46">
        <v>380</v>
      </c>
    </row>
    <row spans="1:11" r="47">
      <c t="s" s="4" r="A47">
        <v>381</v>
      </c>
      <c t="n" s="6" r="G47">
        <v>563</v>
      </c>
    </row>
    <row spans="1:11" r="48">
      <c t="s" s="4" r="A48">
        <v>382</v>
      </c>
    </row>
    <row spans="1:11" r="49">
      <c t="s" s="4" r="A49">
        <v>353</v>
      </c>
      <c t="n" s="7" r="E49">
        <v>187000</v>
      </c>
      <c t="n" s="7" r="G49">
        <v>187000</v>
      </c>
    </row>
    <row spans="1:11" r="50">
      <c t="s" s="4" r="A50">
        <v>377</v>
      </c>
      <c t="s" s="4" r="E50">
        <v>378</v>
      </c>
      <c t="s" s="4" r="G50">
        <v>378</v>
      </c>
    </row>
    <row spans="1:11" r="51">
      <c t="s" s="4" r="A51">
        <v>379</v>
      </c>
      <c t="s" s="4" r="E51">
        <v>380</v>
      </c>
      <c t="s" s="4" r="G51">
        <v>380</v>
      </c>
    </row>
    <row spans="1:11" r="52">
      <c t="s" s="4" r="A52">
        <v>381</v>
      </c>
      <c t="n" s="6" r="G52">
        <v>563</v>
      </c>
    </row>
    <row spans="1:11" r="53">
      <c t="s" s="4" r="A53">
        <v>383</v>
      </c>
    </row>
    <row spans="1:11" r="54">
      <c t="s" s="4" r="A54">
        <v>364</v>
      </c>
      <c t="n" s="7" r="G54">
        <v>125000</v>
      </c>
    </row>
    <row spans="1:11" r="55">
      <c t="s" s="4" r="A55">
        <v>358</v>
      </c>
      <c t="n" s="7" r="B55">
        <v>71000</v>
      </c>
      <c t="n" s="7" r="E55">
        <v>71000</v>
      </c>
      <c t="n" s="6" r="G55">
        <v>71000</v>
      </c>
    </row>
    <row spans="1:11" r="56">
      <c t="s" s="4" r="A56">
        <v>384</v>
      </c>
      <c t="s" s="4" r="J56">
        <v>385</v>
      </c>
    </row>
    <row spans="1:11" r="57">
      <c t="s" s="4" r="A57">
        <v>35</v>
      </c>
      <c t="n" s="6" r="E57">
        <v>54000</v>
      </c>
      <c t="n" s="7" r="G57">
        <v>54000</v>
      </c>
    </row>
    <row spans="1:11" r="58">
      <c t="s" s="4" r="A58">
        <v>355</v>
      </c>
      <c t="n" s="7" r="J58">
        <v>1000</v>
      </c>
    </row>
    <row spans="1:11" r="59">
      <c t="s" s="4" r="A59">
        <v>386</v>
      </c>
      <c t="s" s="4" r="J59">
        <v>385</v>
      </c>
    </row>
    <row spans="1:11" r="60">
      <c t="s" s="4" r="A60">
        <v>387</v>
      </c>
    </row>
    <row spans="1:11" r="61">
      <c t="s" s="4" r="A61">
        <v>356</v>
      </c>
      <c t="n" s="7" r="B61">
        <v>75000</v>
      </c>
    </row>
    <row spans="1:11" r="62">
      <c t="s" s="4" r="A62">
        <v>388</v>
      </c>
      <c t="s" s="4" r="B62">
        <v>370</v>
      </c>
    </row>
    <row spans="1:11" r="63">
      <c t="s" s="4" r="A63">
        <v>389</v>
      </c>
      <c t="s" s="4" r="B63">
        <v>390</v>
      </c>
    </row>
    <row spans="1:11" r="64">
      <c t="s" s="4" r="A64">
        <v>391</v>
      </c>
      <c t="s" s="4" r="B64">
        <v>392</v>
      </c>
    </row>
    <row spans="1:11" r="65">
      <c t="s" s="4" r="A65">
        <v>393</v>
      </c>
      <c t="s" s="4" r="G65">
        <v>370</v>
      </c>
    </row>
    <row spans="1:11" r="66">
      <c t="s" s="4" r="A66">
        <v>357</v>
      </c>
      <c t="n" s="7" r="B66">
        <v>75000</v>
      </c>
    </row>
    <row spans="1:11" r="67">
      <c t="s" s="4" r="A67">
        <v>394</v>
      </c>
    </row>
    <row spans="1:11" r="68">
      <c t="s" s="4" r="A68">
        <v>356</v>
      </c>
      <c t="n" s="7" r="E68">
        <v>781635</v>
      </c>
      <c t="n" s="7" r="G68">
        <v>781635</v>
      </c>
    </row>
    <row spans="1:11" r="69">
      <c t="s" s="4" r="A69">
        <v>381</v>
      </c>
      <c t="n" s="6" r="D69">
        <v>300000</v>
      </c>
    </row>
    <row spans="1:11" r="70">
      <c t="s" s="4" r="A70">
        <v>395</v>
      </c>
      <c t="n" s="9" r="D70">
        <v>2.84</v>
      </c>
    </row>
    <row spans="1:11" r="71">
      <c t="s" s="4" r="A71">
        <v>396</v>
      </c>
      <c t="n" s="7" r="G71">
        <v>728827</v>
      </c>
      <c t="n" s="6" r="H71">
        <v>852000</v>
      </c>
      <c t="n" s="7" r="I71">
        <v>728827</v>
      </c>
    </row>
    <row spans="1:11" r="72">
      <c t="s" s="4" r="A72">
        <v>397</v>
      </c>
      <c t="n" s="7" r="H72">
        <v>319000</v>
      </c>
    </row>
    <row spans="1:11" r="73">
      <c t="s" s="4" r="A73">
        <v>398</v>
      </c>
      <c t="n" s="7" r="K73">
        <v>21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399</v>
      </c>
      <c t="s" s="2" r="B1">
        <v>400</v>
      </c>
    </row>
    <row spans="1:2" r="2">
      <c t="s" s="4" r="A2">
        <v>401</v>
      </c>
    </row>
    <row spans="1:2" r="3">
      <c t="s" s="4" r="A3">
        <v>402</v>
      </c>
      <c t="n" s="7" r="B3">
        <v>35</v>
      </c>
    </row>
    <row spans="1:2" r="4">
      <c t="s" s="4" r="A4">
        <v>403</v>
      </c>
      <c t="n" s="6" r="B4">
        <v>240</v>
      </c>
    </row>
    <row spans="1:2" r="5">
      <c t="s" s="4" r="A5">
        <v>404</v>
      </c>
      <c t="n" s="6" r="B5">
        <v>12</v>
      </c>
    </row>
    <row spans="1:2" r="6">
      <c t="s" s="4" r="A6">
        <v>405</v>
      </c>
      <c t="n" s="6" r="B6">
        <v>178</v>
      </c>
    </row>
    <row spans="1:2" r="7">
      <c t="s" s="4" r="A7">
        <v>406</v>
      </c>
      <c t="n" s="6" r="B7">
        <v>108</v>
      </c>
    </row>
    <row spans="1:2" r="8">
      <c t="s" s="4" r="A8">
        <v>407</v>
      </c>
      <c t="n" s="6" r="B8">
        <v>573</v>
      </c>
    </row>
    <row spans="1:2" r="9">
      <c t="s" s="4" r="A9">
        <v>408</v>
      </c>
      <c t="n" s="6" r="B9">
        <v>-89</v>
      </c>
    </row>
    <row spans="1:2" r="10">
      <c t="s" s="4" r="A10">
        <v>409</v>
      </c>
      <c t="s" s="4" r="B10">
        <v>31</v>
      </c>
    </row>
    <row spans="1:2" r="11">
      <c t="s" s="4" r="A11">
        <v>410</v>
      </c>
      <c t="n" s="6" r="B11">
        <v>484</v>
      </c>
    </row>
    <row spans="1:2" r="12">
      <c t="s" s="4" r="A12">
        <v>411</v>
      </c>
    </row>
    <row spans="1:2" r="13">
      <c t="s" s="4" r="A13">
        <v>402</v>
      </c>
      <c t="n" s="6" r="B13">
        <v>2584</v>
      </c>
    </row>
    <row spans="1:2" r="14">
      <c t="s" s="4" r="A14">
        <v>403</v>
      </c>
      <c t="n" s="6" r="B14">
        <v>238</v>
      </c>
    </row>
    <row spans="1:2" r="15">
      <c t="s" s="4" r="A15">
        <v>404</v>
      </c>
      <c t="n" s="6" r="B15">
        <v>7</v>
      </c>
    </row>
    <row spans="1:2" r="16">
      <c t="s" s="4" r="A16">
        <v>405</v>
      </c>
      <c t="s" s="4" r="B16">
        <v>31</v>
      </c>
    </row>
    <row spans="1:2" r="17">
      <c t="s" s="4" r="A17">
        <v>406</v>
      </c>
      <c t="n" s="6" r="B17">
        <v>200</v>
      </c>
    </row>
    <row spans="1:2" r="18">
      <c t="s" s="4" r="A18">
        <v>407</v>
      </c>
      <c t="n" s="6" r="B18">
        <v>3029</v>
      </c>
    </row>
    <row spans="1:2" r="19">
      <c t="s" s="4" r="A19">
        <v>408</v>
      </c>
      <c t="n" s="6" r="B19">
        <v>-2116</v>
      </c>
    </row>
    <row spans="1:2" r="20">
      <c t="s" s="4" r="A20">
        <v>409</v>
      </c>
      <c t="n" s="6" r="B20">
        <v>-1</v>
      </c>
    </row>
    <row spans="1:2" r="21">
      <c t="s" s="4" r="A21">
        <v>410</v>
      </c>
      <c t="n" s="7" r="B21">
        <v>9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5</v>
      </c>
    </row>
    <row spans="1:3" r="2">
      <c t="s" s="4" r="A2">
        <v>64</v>
      </c>
      <c t="n" s="6" r="B2">
        <v>2500</v>
      </c>
      <c t="n" s="6" r="C2">
        <v>2500</v>
      </c>
    </row>
    <row spans="1:3" r="3">
      <c t="s" s="4" r="A3">
        <v>65</v>
      </c>
      <c t="n" s="8" r="B3">
        <v>0.001</v>
      </c>
      <c t="n" s="8" r="C3">
        <v>0.001</v>
      </c>
    </row>
    <row spans="1:3" r="4">
      <c t="s" s="4" r="A4">
        <v>66</v>
      </c>
      <c t="n" s="6" r="B4">
        <v>2025</v>
      </c>
      <c t="n" s="6" r="C4">
        <v>2025</v>
      </c>
    </row>
    <row spans="1:3" r="5">
      <c t="s" s="4" r="A5">
        <v>67</v>
      </c>
      <c t="n" s="6" r="B5">
        <v>2025</v>
      </c>
      <c t="n" s="6" r="C5">
        <v>2025</v>
      </c>
    </row>
    <row spans="1:3" r="6">
      <c t="s" s="4" r="A6">
        <v>68</v>
      </c>
      <c t="s" s="4" r="B6">
        <v>31</v>
      </c>
      <c t="n" s="7" r="C6">
        <v>2196</v>
      </c>
    </row>
    <row spans="1:3" r="7">
      <c t="s" s="4" r="A7">
        <v>69</v>
      </c>
      <c t="n" s="6" r="B7">
        <v>5000000</v>
      </c>
      <c t="n" s="6" r="C7">
        <v>5000000</v>
      </c>
    </row>
    <row spans="1:3" r="8">
      <c t="s" s="4" r="A8">
        <v>70</v>
      </c>
      <c t="n" s="8" r="B8">
        <v>0.001</v>
      </c>
      <c t="n" s="8" r="C8">
        <v>0.001</v>
      </c>
    </row>
    <row spans="1:3" r="9">
      <c t="s" s="4" r="A9">
        <v>71</v>
      </c>
      <c t="n" s="6" r="B9">
        <v>3895000000</v>
      </c>
      <c t="n" s="6" r="C9">
        <v>3895000000</v>
      </c>
    </row>
    <row spans="1:3" r="10">
      <c t="s" s="4" r="A10">
        <v>72</v>
      </c>
      <c t="n" s="9" r="B10">
        <v>0.01</v>
      </c>
      <c t="n" s="9" r="C10">
        <v>0.01</v>
      </c>
    </row>
    <row spans="1:3" r="11">
      <c t="s" s="4" r="A11">
        <v>73</v>
      </c>
      <c t="n" s="6" r="B11">
        <v>49434995</v>
      </c>
      <c t="n" s="6" r="C11">
        <v>8815825</v>
      </c>
    </row>
    <row spans="1:3" r="12">
      <c t="s" s="4" r="A12">
        <v>74</v>
      </c>
      <c t="n" s="6" r="B12">
        <v>49434995</v>
      </c>
      <c t="n" s="6" r="C12">
        <v>8815825</v>
      </c>
    </row>
    <row spans="1:3" r="13">
      <c t="s" s="4" r="A13">
        <v>61</v>
      </c>
    </row>
    <row spans="1:3" r="14">
      <c t="s" s="4" r="A14">
        <v>75</v>
      </c>
      <c t="n" s="6" r="B14">
        <v>71</v>
      </c>
      <c t="n" s="6" r="C14">
        <v>125</v>
      </c>
    </row>
    <row spans="1:3" r="15">
      <c t="s" s="4" r="A15">
        <v>76</v>
      </c>
      <c t="n" s="6" r="B15">
        <v>71</v>
      </c>
      <c t="n" s="6" r="C15">
        <v>125</v>
      </c>
    </row>
    <row spans="1:3" r="16">
      <c t="s" s="4" r="A16">
        <v>77</v>
      </c>
      <c t="n" s="7" r="B16">
        <v>71</v>
      </c>
      <c t="n" s="7" r="C16">
        <v>125</v>
      </c>
    </row>
    <row spans="1:3" r="17">
      <c t="s" s="4" r="A17">
        <v>62</v>
      </c>
    </row>
    <row spans="1:3" r="18">
      <c t="s" s="4" r="A18">
        <v>75</v>
      </c>
      <c t="n" s="6" r="B18">
        <v>2262</v>
      </c>
      <c t="n" s="6" r="C18">
        <v>0</v>
      </c>
    </row>
    <row spans="1:3" r="19">
      <c t="s" s="4" r="A19">
        <v>76</v>
      </c>
      <c t="n" s="6" r="B19">
        <v>2262</v>
      </c>
      <c t="n" s="6" r="C19">
        <v>0</v>
      </c>
    </row>
    <row spans="1:3" r="20">
      <c t="s" s="4" r="A20">
        <v>77</v>
      </c>
      <c t="n" s="7" r="B20">
        <v>2281</v>
      </c>
      <c t="n" s="7" r="C2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2</v>
      </c>
      <c t="s" s="2" r="B1">
        <v>79</v>
      </c>
      <c t="s" s="2" r="D1">
        <v>1</v>
      </c>
    </row>
    <row spans="1:5" r="2">
      <c t="s" s="2" r="B2">
        <v>2</v>
      </c>
      <c t="s" s="2" r="C2">
        <v>80</v>
      </c>
      <c t="s" s="2" r="D2">
        <v>2</v>
      </c>
      <c t="s" s="2" r="E2">
        <v>80</v>
      </c>
    </row>
    <row spans="1:5" r="3">
      <c t="s" s="3" r="A3">
        <v>413</v>
      </c>
    </row>
    <row spans="1:5" r="4">
      <c t="s" s="4" r="A4">
        <v>414</v>
      </c>
      <c t="n" s="7" r="B4">
        <v>107</v>
      </c>
      <c t="s" s="4" r="C4">
        <v>31</v>
      </c>
      <c t="n" s="7" r="D4">
        <v>107</v>
      </c>
      <c t="s" s="4" r="E4">
        <v>31</v>
      </c>
    </row>
    <row spans="1:5" r="5">
      <c t="s" s="4" r="A5">
        <v>415</v>
      </c>
      <c t="s" s="4" r="B5">
        <v>31</v>
      </c>
      <c t="s" s="4" r="D5">
        <v>31</v>
      </c>
    </row>
    <row spans="1:5" r="6">
      <c t="s" s="4" r="A6">
        <v>416</v>
      </c>
    </row>
    <row spans="1:5" r="7">
      <c t="s" s="3" r="A7">
        <v>413</v>
      </c>
    </row>
    <row spans="1:5" r="8">
      <c t="s" s="4" r="A8">
        <v>415</v>
      </c>
      <c t="n" s="6" r="D8">
        <v>307</v>
      </c>
    </row>
    <row spans="1:5" r="9">
      <c t="s" s="4" r="A9">
        <v>417</v>
      </c>
      <c t="n" s="6" r="D9">
        <v>-39</v>
      </c>
    </row>
    <row spans="1:5" r="10">
      <c t="s" s="4" r="A10">
        <v>414</v>
      </c>
      <c t="n" s="6" r="D10">
        <v>-268</v>
      </c>
    </row>
    <row spans="1:5" r="11">
      <c t="s" s="4" r="A11">
        <v>415</v>
      </c>
      <c t="s" s="4" r="B11">
        <v>31</v>
      </c>
      <c t="s" s="4" r="D11">
        <v>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s="1" r="A1">
        <v>418</v>
      </c>
      <c t="s" s="2" r="B1">
        <v>1</v>
      </c>
    </row>
    <row spans="1:2" r="2">
      <c t="s" s="2" r="B2">
        <v>419</v>
      </c>
    </row>
    <row spans="1:2" r="3">
      <c t="s" s="3" r="A3">
        <v>177</v>
      </c>
    </row>
    <row spans="1:2" r="4">
      <c t="s" s="4" r="A4">
        <v>82</v>
      </c>
      <c t="n" s="7" r="B4">
        <v>6462</v>
      </c>
    </row>
    <row spans="1:2" r="5">
      <c t="s" s="4" r="A5">
        <v>97</v>
      </c>
      <c t="n" s="7" r="B5">
        <v>-4500</v>
      </c>
    </row>
    <row spans="1:2" r="6">
      <c t="s" s="4" r="A6">
        <v>420</v>
      </c>
      <c t="n" s="9" r="B6">
        <v>-1.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AT29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39"/>
    <col customWidth="1" max="6" min="6" width="16"/>
    <col customWidth="1" max="7" min="7" width="16"/>
    <col customWidth="1" max="8" min="8" width="15"/>
    <col customWidth="1" max="9" min="9" width="14"/>
    <col customWidth="1" max="10" min="10" width="16"/>
    <col customWidth="1" max="11" min="11" width="15"/>
    <col customWidth="1" max="12" min="12" width="15"/>
    <col customWidth="1" max="13" min="13" width="14"/>
    <col customWidth="1" max="14" min="14" width="14"/>
    <col customWidth="1" max="15" min="15" width="16"/>
    <col customWidth="1" max="16" min="16" width="16"/>
    <col customWidth="1" max="17" min="17" width="15"/>
    <col customWidth="1" max="18" min="18" width="15"/>
    <col customWidth="1" max="19" min="19" width="16"/>
    <col customWidth="1" max="20" min="20" width="15"/>
    <col customWidth="1" max="21" min="21" width="14"/>
    <col customWidth="1" max="22" min="22" width="16"/>
    <col customWidth="1" max="23" min="23" width="80"/>
    <col customWidth="1" max="24" min="24" width="14"/>
    <col customWidth="1" max="25" min="25" width="15"/>
    <col customWidth="1" max="26" min="26" width="80"/>
    <col customWidth="1" max="27" min="27" width="14"/>
    <col customWidth="1" max="28" min="28" width="14"/>
    <col customWidth="1" max="29" min="29" width="16"/>
    <col customWidth="1" max="30" min="30" width="14"/>
    <col customWidth="1" max="31" min="31" width="16"/>
    <col customWidth="1" max="32" min="32" width="16"/>
    <col customWidth="1" max="33" min="33" width="16"/>
    <col customWidth="1" max="34" min="34" width="14"/>
    <col customWidth="1" max="35" min="35" width="14"/>
    <col customWidth="1" max="36" min="36" width="14"/>
    <col customWidth="1" max="37" min="37" width="14"/>
    <col customWidth="1" max="38" min="38" width="14"/>
    <col customWidth="1" max="39" min="39" width="32"/>
    <col customWidth="1" max="40" min="40" width="16"/>
    <col customWidth="1" max="41" min="41" width="80"/>
    <col customWidth="1" max="42" min="42" width="14"/>
    <col customWidth="1" max="43" min="43" width="14"/>
    <col customWidth="1" max="44" min="44" width="14"/>
    <col customWidth="1" max="45" min="45" width="14"/>
    <col customWidth="1" max="46" min="46" width="14"/>
  </cols>
  <sheetData>
    <row spans="1:46" r="1">
      <c t="s" s="1" r="A1">
        <v>421</v>
      </c>
      <c t="s" s="2" r="B1">
        <v>422</v>
      </c>
      <c t="s" s="2" r="C1">
        <v>423</v>
      </c>
      <c t="s" s="2" r="D1">
        <v>424</v>
      </c>
      <c t="s" s="2" r="E1">
        <v>425</v>
      </c>
      <c t="s" s="2" r="F1">
        <v>426</v>
      </c>
      <c t="s" s="2" r="G1">
        <v>427</v>
      </c>
      <c t="s" s="2" r="H1">
        <v>428</v>
      </c>
      <c t="s" s="2" r="I1">
        <v>428</v>
      </c>
      <c t="s" s="2" r="J1">
        <v>429</v>
      </c>
      <c t="s" s="2" r="K1">
        <v>430</v>
      </c>
      <c t="s" s="2" r="L1">
        <v>431</v>
      </c>
      <c t="s" s="2" r="M1">
        <v>432</v>
      </c>
      <c t="s" s="2" r="N1">
        <v>433</v>
      </c>
      <c t="s" s="2" r="O1">
        <v>434</v>
      </c>
      <c t="s" s="2" r="P1">
        <v>435</v>
      </c>
      <c t="s" s="2" r="Q1">
        <v>436</v>
      </c>
      <c t="s" s="2" r="R1">
        <v>437</v>
      </c>
      <c t="s" s="2" r="S1">
        <v>438</v>
      </c>
      <c t="s" s="2" r="T1">
        <v>439</v>
      </c>
      <c t="s" s="2" r="U1">
        <v>440</v>
      </c>
      <c t="s" s="2" r="V1">
        <v>441</v>
      </c>
      <c t="s" s="2" r="W1">
        <v>348</v>
      </c>
      <c t="s" s="2" r="X1">
        <v>442</v>
      </c>
      <c t="s" s="2" r="Y1">
        <v>443</v>
      </c>
      <c t="s" s="2" r="Z1">
        <v>444</v>
      </c>
      <c t="s" s="2" r="AA1">
        <v>445</v>
      </c>
      <c t="s" s="2" r="AB1">
        <v>446</v>
      </c>
      <c t="s" s="2" r="AC1">
        <v>447</v>
      </c>
      <c t="s" s="2" r="AD1">
        <v>448</v>
      </c>
      <c t="s" s="2" r="AE1">
        <v>449</v>
      </c>
      <c t="s" s="2" r="AF1">
        <v>450</v>
      </c>
      <c t="s" s="2" r="AG1">
        <v>451</v>
      </c>
      <c t="s" s="2" r="AH1">
        <v>452</v>
      </c>
      <c t="s" s="2" r="AI1">
        <v>2</v>
      </c>
      <c t="s" s="2" r="AJ1">
        <v>2</v>
      </c>
      <c t="s" s="2" r="AK1">
        <v>453</v>
      </c>
      <c t="s" s="2" r="AL1">
        <v>80</v>
      </c>
      <c t="s" s="2" r="AM1">
        <v>2</v>
      </c>
      <c t="s" s="2" r="AN1">
        <v>80</v>
      </c>
      <c t="s" s="2" r="AO1">
        <v>25</v>
      </c>
      <c t="s" s="2" r="AP1">
        <v>454</v>
      </c>
      <c t="s" s="2" r="AQ1">
        <v>455</v>
      </c>
      <c t="s" s="2" r="AR1">
        <v>456</v>
      </c>
      <c t="s" s="2" r="AS1">
        <v>457</v>
      </c>
      <c t="s" s="2" r="AT1">
        <v>458</v>
      </c>
    </row>
    <row spans="1:46" r="2">
      <c t="s" s="4" r="A2">
        <v>459</v>
      </c>
      <c t="n" s="7" r="AI2">
        <v>47040</v>
      </c>
      <c t="n" s="7" r="AJ2">
        <v>47040</v>
      </c>
      <c t="n" s="7" r="AM2">
        <v>47040</v>
      </c>
    </row>
    <row spans="1:46" r="3">
      <c t="s" s="4" r="A3">
        <v>460</v>
      </c>
      <c t="n" s="6" r="AM3">
        <v>3100000</v>
      </c>
      <c t="n" s="7" r="AO3">
        <v>5900000</v>
      </c>
    </row>
    <row spans="1:46" r="4">
      <c t="s" s="4" r="A4">
        <v>461</v>
      </c>
      <c t="n" s="7" r="AL4">
        <v>54770</v>
      </c>
      <c t="n" s="7" r="AN4">
        <v>54770</v>
      </c>
    </row>
    <row spans="1:46" r="5">
      <c t="s" s="4" r="A5">
        <v>462</v>
      </c>
      <c t="n" s="6" r="AL5">
        <v>15141</v>
      </c>
      <c t="n" s="6" r="AN5">
        <v>15141</v>
      </c>
    </row>
    <row spans="1:46" r="6">
      <c t="s" s="4" r="A6">
        <v>463</v>
      </c>
      <c t="n" s="6" r="AI6">
        <v>5235000</v>
      </c>
      <c t="n" s="6" r="AJ6">
        <v>5235000</v>
      </c>
      <c t="n" s="6" r="AM6">
        <v>5235000</v>
      </c>
      <c t="n" s="6" r="AO6">
        <v>2128000</v>
      </c>
    </row>
    <row spans="1:46" r="7">
      <c t="s" s="4" r="A7">
        <v>464</v>
      </c>
      <c t="n" s="6" r="AJ7">
        <v>-6000</v>
      </c>
      <c t="s" s="4" r="AL7">
        <v>31</v>
      </c>
      <c t="n" s="6" r="AM7">
        <v>-6000</v>
      </c>
      <c t="n" s="6" r="AN7">
        <v>-233000</v>
      </c>
    </row>
    <row spans="1:46" r="8">
      <c t="s" s="4" r="A8">
        <v>465</v>
      </c>
      <c t="n" s="6" r="AM8">
        <v>3270000</v>
      </c>
      <c t="n" s="6" r="AN8">
        <v>2581000</v>
      </c>
    </row>
    <row spans="1:46" r="9">
      <c t="s" s="4" r="A9">
        <v>363</v>
      </c>
    </row>
    <row spans="1:46" r="10">
      <c t="s" s="4" r="A10">
        <v>459</v>
      </c>
      <c t="n" s="7" r="N10">
        <v>350000</v>
      </c>
    </row>
    <row spans="1:46" r="11">
      <c t="s" s="4" r="A11">
        <v>466</v>
      </c>
      <c t="s" s="4" r="N11">
        <v>370</v>
      </c>
    </row>
    <row spans="1:46" r="12">
      <c t="s" s="4" r="A12">
        <v>467</v>
      </c>
      <c t="s" s="4" r="N12">
        <v>468</v>
      </c>
    </row>
    <row spans="1:46" r="13">
      <c t="s" s="4" r="A13">
        <v>469</v>
      </c>
      <c t="s" s="4" r="N13">
        <v>470</v>
      </c>
    </row>
    <row spans="1:46" r="14">
      <c t="s" s="4" r="A14">
        <v>471</v>
      </c>
      <c t="n" s="6" r="AM14">
        <v>180000</v>
      </c>
    </row>
    <row spans="1:46" r="15">
      <c t="s" s="4" r="A15">
        <v>472</v>
      </c>
      <c t="n" s="6" r="AM15">
        <v>170000</v>
      </c>
    </row>
    <row spans="1:46" r="16">
      <c t="s" s="4" r="A16">
        <v>473</v>
      </c>
    </row>
    <row spans="1:46" r="17">
      <c t="s" s="4" r="A17">
        <v>459</v>
      </c>
      <c t="n" s="7" r="AR17">
        <v>62500</v>
      </c>
    </row>
    <row spans="1:46" r="18">
      <c t="s" s="4" r="A18">
        <v>467</v>
      </c>
      <c t="s" s="4" r="AR18">
        <v>392</v>
      </c>
    </row>
    <row spans="1:46" r="19">
      <c t="s" s="4" r="A19">
        <v>469</v>
      </c>
      <c t="s" s="4" r="Y19">
        <v>474</v>
      </c>
    </row>
    <row spans="1:46" r="20">
      <c t="s" s="4" r="A20">
        <v>475</v>
      </c>
      <c t="n" s="7" r="AR20">
        <v>62500</v>
      </c>
    </row>
    <row spans="1:46" r="21">
      <c t="s" s="4" r="A21">
        <v>476</v>
      </c>
      <c t="n" s="6" r="Y21">
        <v>309541</v>
      </c>
    </row>
    <row spans="1:46" r="22">
      <c t="s" s="4" r="A22">
        <v>477</v>
      </c>
      <c t="n" s="7" r="AR22">
        <v>76987</v>
      </c>
    </row>
    <row spans="1:46" r="23">
      <c t="s" s="4" r="A23">
        <v>478</v>
      </c>
    </row>
    <row spans="1:46" r="24">
      <c t="s" s="4" r="A24">
        <v>459</v>
      </c>
      <c t="n" s="7" r="AI24">
        <v>40000</v>
      </c>
      <c t="n" s="7" r="AJ24">
        <v>40000</v>
      </c>
      <c t="n" s="7" r="AM24">
        <v>40000</v>
      </c>
    </row>
    <row spans="1:46" r="25">
      <c t="s" s="4" r="A25">
        <v>466</v>
      </c>
      <c t="s" s="4" r="AI25">
        <v>479</v>
      </c>
      <c t="s" s="4" r="AJ25">
        <v>479</v>
      </c>
      <c t="s" s="4" r="AM25">
        <v>479</v>
      </c>
    </row>
    <row spans="1:46" r="26">
      <c t="s" s="4" r="A26">
        <v>396</v>
      </c>
      <c t="n" s="7" r="AM26">
        <v>49500</v>
      </c>
    </row>
    <row spans="1:46" r="27">
      <c t="s" s="4" r="A27">
        <v>467</v>
      </c>
      <c t="s" s="4" r="AI27">
        <v>480</v>
      </c>
      <c t="s" s="4" r="AJ27">
        <v>480</v>
      </c>
      <c t="s" s="4" r="AM27">
        <v>480</v>
      </c>
    </row>
    <row spans="1:46" r="28">
      <c t="s" s="4" r="A28">
        <v>481</v>
      </c>
      <c t="s" s="4" r="AM28">
        <v>482</v>
      </c>
    </row>
    <row spans="1:46" r="29">
      <c t="s" s="4" r="A29">
        <v>483</v>
      </c>
    </row>
    <row spans="1:46" r="30">
      <c t="s" s="4" r="A30">
        <v>459</v>
      </c>
      <c t="n" s="7" r="AI30">
        <v>84116</v>
      </c>
      <c t="n" s="7" r="AJ30">
        <v>84116</v>
      </c>
      <c t="n" s="7" r="AM30">
        <v>84116</v>
      </c>
    </row>
    <row spans="1:46" r="31">
      <c t="s" s="4" r="A31">
        <v>484</v>
      </c>
    </row>
    <row spans="1:46" r="32">
      <c t="s" s="4" r="A32">
        <v>459</v>
      </c>
      <c t="n" s="6" r="AI32">
        <v>20000</v>
      </c>
      <c t="n" s="6" r="AJ32">
        <v>20000</v>
      </c>
      <c t="n" s="6" r="AM32">
        <v>20000</v>
      </c>
    </row>
    <row spans="1:46" r="33">
      <c t="s" s="4" r="A33">
        <v>485</v>
      </c>
    </row>
    <row spans="1:46" r="34">
      <c t="s" s="4" r="A34">
        <v>475</v>
      </c>
      <c t="n" s="6" r="AI34">
        <v>437178</v>
      </c>
      <c t="n" s="6" r="AJ34">
        <v>437178</v>
      </c>
      <c t="n" s="6" r="AM34">
        <v>437178</v>
      </c>
    </row>
    <row spans="1:46" r="35">
      <c t="s" s="4" r="A35">
        <v>486</v>
      </c>
      <c t="n" s="6" r="AI35">
        <v>557000</v>
      </c>
      <c t="n" s="6" r="AJ35">
        <v>557000</v>
      </c>
      <c t="n" s="6" r="AM35">
        <v>557000</v>
      </c>
    </row>
    <row spans="1:46" r="36">
      <c t="s" s="4" r="A36">
        <v>461</v>
      </c>
      <c t="n" s="6" r="AI36">
        <v>507252</v>
      </c>
      <c t="n" s="6" r="AJ36">
        <v>507252</v>
      </c>
      <c t="n" s="6" r="AM36">
        <v>507252</v>
      </c>
    </row>
    <row spans="1:46" r="37">
      <c t="s" s="4" r="A37">
        <v>462</v>
      </c>
      <c t="n" s="6" r="AI37">
        <v>576000</v>
      </c>
      <c t="n" s="6" r="AJ37">
        <v>576000</v>
      </c>
      <c t="n" s="6" r="AM37">
        <v>576000</v>
      </c>
    </row>
    <row spans="1:46" r="38">
      <c t="s" s="4" r="A38">
        <v>487</v>
      </c>
    </row>
    <row spans="1:46" r="39">
      <c t="s" s="4" r="A39">
        <v>459</v>
      </c>
      <c t="n" s="7" r="AD39">
        <v>4000000</v>
      </c>
      <c t="n" s="6" r="AO39">
        <v>3650000</v>
      </c>
      <c t="n" s="7" r="AS39">
        <v>500000</v>
      </c>
    </row>
    <row spans="1:46" r="40">
      <c t="s" s="4" r="A40">
        <v>466</v>
      </c>
      <c t="s" s="4" r="AD40">
        <v>488</v>
      </c>
    </row>
    <row spans="1:46" r="41">
      <c t="s" s="4" r="A41">
        <v>489</v>
      </c>
      <c t="n" s="7" r="AD41">
        <v>25000</v>
      </c>
    </row>
    <row spans="1:46" r="42">
      <c t="s" s="4" r="A42">
        <v>490</v>
      </c>
      <c t="n" s="7" r="AD42">
        <v>25000</v>
      </c>
    </row>
    <row spans="1:46" r="43">
      <c t="s" s="4" r="A43">
        <v>486</v>
      </c>
      <c t="n" s="6" r="AI43">
        <v>1219000</v>
      </c>
      <c t="n" s="6" r="AJ43">
        <v>1219000</v>
      </c>
      <c t="n" s="6" r="AM43">
        <v>1219000</v>
      </c>
    </row>
    <row spans="1:46" r="44">
      <c t="s" s="4" r="A44">
        <v>461</v>
      </c>
      <c t="n" s="6" r="AI44">
        <v>8936405</v>
      </c>
      <c t="n" s="6" r="AJ44">
        <v>8936405</v>
      </c>
      <c t="n" s="6" r="AM44">
        <v>8936405</v>
      </c>
    </row>
    <row spans="1:46" r="45">
      <c t="s" s="4" r="A45">
        <v>491</v>
      </c>
    </row>
    <row spans="1:46" r="46">
      <c t="s" s="4" r="A46">
        <v>459</v>
      </c>
      <c t="n" s="7" r="AO46">
        <v>150000</v>
      </c>
    </row>
    <row spans="1:46" r="47">
      <c t="s" s="4" r="A47">
        <v>467</v>
      </c>
      <c t="s" s="4" r="AO47">
        <v>488</v>
      </c>
    </row>
    <row spans="1:46" r="48">
      <c t="s" s="4" r="A48">
        <v>460</v>
      </c>
      <c t="n" s="7" r="AO48">
        <v>3540600</v>
      </c>
    </row>
    <row spans="1:46" r="49">
      <c t="s" s="4" r="A49">
        <v>492</v>
      </c>
      <c t="n" s="6" r="AO49">
        <v>448400</v>
      </c>
    </row>
    <row spans="1:46" r="50">
      <c t="s" s="4" r="A50">
        <v>493</v>
      </c>
      <c t="n" s="7" r="AO50">
        <v>166000</v>
      </c>
    </row>
    <row spans="1:46" r="51">
      <c t="s" s="4" r="A51">
        <v>481</v>
      </c>
      <c t="s" s="4" r="AO51">
        <v>494</v>
      </c>
    </row>
    <row spans="1:46" r="52">
      <c t="s" s="4" r="A52">
        <v>495</v>
      </c>
    </row>
    <row spans="1:46" r="53">
      <c t="s" s="4" r="A53">
        <v>459</v>
      </c>
      <c t="n" s="7" r="Z53">
        <v>2400000</v>
      </c>
    </row>
    <row spans="1:46" r="54">
      <c t="s" s="4" r="A54">
        <v>466</v>
      </c>
      <c t="s" s="4" r="Z54">
        <v>488</v>
      </c>
    </row>
    <row spans="1:46" r="55">
      <c t="s" s="4" r="A55">
        <v>489</v>
      </c>
      <c t="n" s="7" r="Z55">
        <v>20000</v>
      </c>
    </row>
    <row spans="1:46" r="56">
      <c t="s" s="4" r="A56">
        <v>490</v>
      </c>
      <c t="n" s="6" r="Z56">
        <v>10000</v>
      </c>
    </row>
    <row spans="1:46" r="57">
      <c t="s" s="4" r="A57">
        <v>486</v>
      </c>
      <c t="n" s="6" r="AI57">
        <v>3122000</v>
      </c>
      <c t="n" s="6" r="AJ57">
        <v>3122000</v>
      </c>
      <c t="n" s="6" r="AM57">
        <v>3122000</v>
      </c>
    </row>
    <row spans="1:46" r="58">
      <c t="s" s="4" r="A58">
        <v>496</v>
      </c>
    </row>
    <row spans="1:46" r="59">
      <c t="s" s="4" r="A59">
        <v>467</v>
      </c>
      <c t="s" s="4" r="AO59">
        <v>488</v>
      </c>
    </row>
    <row spans="1:46" r="60">
      <c t="s" s="4" r="A60">
        <v>460</v>
      </c>
      <c t="n" s="6" r="AM60">
        <v>2143000</v>
      </c>
    </row>
    <row spans="1:46" r="61">
      <c t="s" s="4" r="A61">
        <v>492</v>
      </c>
      <c t="n" s="6" r="AM61">
        <v>227000</v>
      </c>
    </row>
    <row spans="1:46" r="62">
      <c t="s" s="4" r="A62">
        <v>493</v>
      </c>
      <c t="n" s="7" r="AO62">
        <v>247000</v>
      </c>
    </row>
    <row spans="1:46" r="63">
      <c t="s" s="4" r="A63">
        <v>497</v>
      </c>
      <c t="n" s="6" r="AO63">
        <v>99583</v>
      </c>
    </row>
    <row spans="1:46" r="64">
      <c t="s" s="4" r="A64">
        <v>498</v>
      </c>
    </row>
    <row spans="1:46" r="65">
      <c t="s" s="4" r="A65">
        <v>459</v>
      </c>
      <c t="n" s="7" r="Z65">
        <v>6400000</v>
      </c>
    </row>
    <row spans="1:46" r="66">
      <c t="s" s="4" r="A66">
        <v>466</v>
      </c>
      <c t="s" s="4" r="Z66">
        <v>488</v>
      </c>
    </row>
    <row spans="1:46" r="67">
      <c t="s" s="4" r="A67">
        <v>396</v>
      </c>
      <c t="n" s="7" r="Z67">
        <v>6144000</v>
      </c>
      <c t="n" s="6" r="AO67">
        <v>1357000</v>
      </c>
    </row>
    <row spans="1:46" r="68">
      <c t="s" s="4" r="A68">
        <v>467</v>
      </c>
      <c t="s" s="4" r="Z68">
        <v>309</v>
      </c>
    </row>
    <row spans="1:46" r="69">
      <c t="s" s="4" r="A69">
        <v>393</v>
      </c>
      <c t="s" s="4" r="Z69">
        <v>499</v>
      </c>
    </row>
    <row spans="1:46" r="70">
      <c t="s" s="4" r="A70">
        <v>500</v>
      </c>
      <c t="n" s="9" r="Z70">
        <v>1.4</v>
      </c>
    </row>
    <row spans="1:46" r="71">
      <c t="s" s="4" r="A71">
        <v>501</v>
      </c>
      <c t="s" s="4" r="Z71">
        <v>502</v>
      </c>
    </row>
    <row spans="1:46" r="72">
      <c t="s" s="4" r="A72">
        <v>503</v>
      </c>
      <c t="s" s="4" r="Z72">
        <v>504</v>
      </c>
    </row>
    <row spans="1:46" r="73">
      <c t="s" s="4" r="A73">
        <v>505</v>
      </c>
      <c t="s" s="4" r="Z73">
        <v>506</v>
      </c>
    </row>
    <row spans="1:46" r="74">
      <c t="s" s="4" r="A74">
        <v>497</v>
      </c>
      <c t="n" s="6" r="AL74">
        <v>5116600</v>
      </c>
      <c t="n" s="6" r="AN74">
        <v>5116600</v>
      </c>
      <c t="n" s="7" r="AQ74">
        <v>180000</v>
      </c>
    </row>
    <row spans="1:46" r="75">
      <c t="s" s="4" r="A75">
        <v>475</v>
      </c>
      <c t="n" s="7" r="AQ75">
        <v>5683600</v>
      </c>
    </row>
    <row spans="1:46" r="76">
      <c t="s" s="4" r="A76">
        <v>507</v>
      </c>
      <c t="n" s="7" r="AM76">
        <v>2996000</v>
      </c>
      <c t="n" s="7" r="AO76">
        <v>3331000</v>
      </c>
    </row>
    <row spans="1:46" r="77">
      <c t="s" s="4" r="A77">
        <v>486</v>
      </c>
      <c t="n" s="6" r="AL77">
        <v>512666</v>
      </c>
      <c t="n" s="6" r="AN77">
        <v>512666</v>
      </c>
    </row>
    <row spans="1:46" r="78">
      <c t="s" s="4" r="A78">
        <v>476</v>
      </c>
      <c t="n" s="6" r="AM78">
        <v>29034805</v>
      </c>
      <c t="n" s="6" r="AO78">
        <v>93400003</v>
      </c>
    </row>
    <row spans="1:46" r="79">
      <c t="s" s="4" r="A79">
        <v>461</v>
      </c>
      <c t="n" s="6" r="AI79">
        <v>2459000</v>
      </c>
      <c t="n" s="6" r="AJ79">
        <v>2459000</v>
      </c>
      <c t="n" s="7" r="AM79">
        <v>2459000</v>
      </c>
    </row>
    <row spans="1:46" r="80">
      <c t="s" s="4" r="A80">
        <v>465</v>
      </c>
      <c t="n" s="7" r="AO80">
        <v>5544717</v>
      </c>
    </row>
    <row spans="1:46" r="81">
      <c t="s" s="4" r="A81">
        <v>481</v>
      </c>
      <c t="s" s="4" r="Z81">
        <v>508</v>
      </c>
    </row>
    <row spans="1:46" r="82">
      <c t="s" s="4" r="A82">
        <v>477</v>
      </c>
      <c t="n" s="6" r="AL82">
        <v>574813</v>
      </c>
      <c t="n" s="6" r="AN82">
        <v>574813</v>
      </c>
    </row>
    <row spans="1:46" r="83">
      <c t="s" s="4" r="A83">
        <v>495</v>
      </c>
    </row>
    <row spans="1:46" r="84">
      <c t="s" s="4" r="A84">
        <v>459</v>
      </c>
      <c t="n" s="6" r="AI84">
        <v>208333</v>
      </c>
      <c t="n" s="6" r="AJ84">
        <v>208333</v>
      </c>
      <c t="n" s="6" r="AL84">
        <v>2281250</v>
      </c>
      <c t="n" s="7" r="AM84">
        <v>208333</v>
      </c>
      <c t="n" s="7" r="AN84">
        <v>2281250</v>
      </c>
    </row>
    <row spans="1:46" r="85">
      <c t="s" s="4" r="A85">
        <v>469</v>
      </c>
      <c t="s" s="4" r="AM85">
        <v>509</v>
      </c>
      <c t="s" s="4" r="AN85">
        <v>510</v>
      </c>
    </row>
    <row spans="1:46" r="86">
      <c t="s" s="4" r="A86">
        <v>507</v>
      </c>
      <c t="n" s="7" r="AM86">
        <v>387000</v>
      </c>
    </row>
    <row spans="1:46" r="87">
      <c t="s" s="4" r="A87">
        <v>511</v>
      </c>
    </row>
    <row spans="1:46" r="88">
      <c t="s" s="4" r="A88">
        <v>459</v>
      </c>
      <c t="n" s="7" r="X88">
        <v>904042</v>
      </c>
    </row>
    <row spans="1:46" r="89">
      <c t="s" s="4" r="A89">
        <v>489</v>
      </c>
      <c t="n" s="7" r="X89">
        <v>152542</v>
      </c>
    </row>
    <row spans="1:46" r="90">
      <c t="s" s="4" r="A90">
        <v>467</v>
      </c>
      <c t="s" s="4" r="W90">
        <v>309</v>
      </c>
      <c t="s" s="4" r="X90">
        <v>488</v>
      </c>
    </row>
    <row spans="1:46" r="91">
      <c t="s" s="4" r="A91">
        <v>393</v>
      </c>
      <c t="s" s="4" r="W91">
        <v>504</v>
      </c>
    </row>
    <row spans="1:46" r="92">
      <c t="s" s="4" r="A92">
        <v>500</v>
      </c>
      <c t="n" s="9" r="W92">
        <v>1.1</v>
      </c>
    </row>
    <row spans="1:46" r="93">
      <c t="s" s="4" r="A93">
        <v>501</v>
      </c>
      <c t="s" s="4" r="W93">
        <v>512</v>
      </c>
    </row>
    <row spans="1:46" r="94">
      <c t="s" s="4" r="A94">
        <v>460</v>
      </c>
      <c t="n" s="7" r="W94">
        <v>751500</v>
      </c>
      <c t="n" s="7" r="X94">
        <v>865000</v>
      </c>
    </row>
    <row spans="1:46" r="95">
      <c t="s" s="4" r="A95">
        <v>469</v>
      </c>
      <c t="s" s="4" r="W95">
        <v>513</v>
      </c>
    </row>
    <row spans="1:46" r="96">
      <c t="s" s="4" r="A96">
        <v>475</v>
      </c>
      <c t="n" s="6" r="AI96">
        <v>751500</v>
      </c>
      <c t="n" s="6" r="AJ96">
        <v>751500</v>
      </c>
      <c t="n" s="6" r="AM96">
        <v>751500</v>
      </c>
    </row>
    <row spans="1:46" r="97">
      <c t="s" s="4" r="A97">
        <v>507</v>
      </c>
      <c t="n" s="6" r="AM97">
        <v>382000</v>
      </c>
    </row>
    <row spans="1:46" r="98">
      <c t="s" s="4" r="A98">
        <v>486</v>
      </c>
      <c t="n" s="6" r="AI98">
        <v>988000</v>
      </c>
      <c t="n" s="6" r="AJ98">
        <v>988000</v>
      </c>
      <c t="n" s="6" r="AM98">
        <v>988000</v>
      </c>
    </row>
    <row spans="1:46" r="99">
      <c t="s" s="4" r="A99">
        <v>461</v>
      </c>
      <c t="n" s="6" r="AI99">
        <v>1267800</v>
      </c>
      <c t="n" s="6" r="AJ99">
        <v>1267800</v>
      </c>
      <c t="n" s="6" r="AM99">
        <v>1267800</v>
      </c>
    </row>
    <row spans="1:46" r="100">
      <c t="s" s="4" r="A100">
        <v>462</v>
      </c>
      <c t="n" s="7" r="AI100">
        <v>964000</v>
      </c>
      <c t="n" s="6" r="AJ100">
        <v>964000</v>
      </c>
      <c t="n" s="6" r="AM100">
        <v>964000</v>
      </c>
    </row>
    <row spans="1:46" r="101">
      <c t="s" s="4" r="A101">
        <v>514</v>
      </c>
      <c t="n" s="7" r="X101">
        <v>30000</v>
      </c>
    </row>
    <row spans="1:46" r="102">
      <c t="s" s="4" r="A102">
        <v>515</v>
      </c>
    </row>
    <row spans="1:46" r="103">
      <c t="s" s="4" r="A103">
        <v>459</v>
      </c>
      <c t="n" s="7" r="U103">
        <v>2187500</v>
      </c>
    </row>
    <row spans="1:46" r="104">
      <c t="s" s="4" r="A104">
        <v>467</v>
      </c>
      <c t="s" s="4" r="U104">
        <v>488</v>
      </c>
    </row>
    <row spans="1:46" r="105">
      <c t="s" s="4" r="A105">
        <v>460</v>
      </c>
      <c t="n" s="6" r="AJ105">
        <v>87585</v>
      </c>
    </row>
    <row spans="1:46" r="106">
      <c t="s" s="4" r="A106">
        <v>507</v>
      </c>
      <c t="n" s="7" r="AM106">
        <v>169000</v>
      </c>
    </row>
    <row spans="1:46" r="107">
      <c t="s" s="4" r="A107">
        <v>514</v>
      </c>
      <c t="n" s="7" r="AJ107">
        <v>6165</v>
      </c>
    </row>
    <row spans="1:46" r="108">
      <c t="s" s="4" r="A108">
        <v>516</v>
      </c>
      <c t="n" s="7" r="U108">
        <v>2100000</v>
      </c>
    </row>
    <row spans="1:46" r="109">
      <c t="s" s="4" r="A109">
        <v>517</v>
      </c>
      <c t="n" s="6" r="U109">
        <v>350000</v>
      </c>
    </row>
    <row spans="1:46" r="110">
      <c t="s" s="4" r="A110">
        <v>518</v>
      </c>
      <c t="n" s="6" r="U110">
        <v>20000</v>
      </c>
    </row>
    <row spans="1:46" r="111">
      <c t="s" s="4" r="A111">
        <v>519</v>
      </c>
      <c t="n" s="7" r="U111">
        <v>10000</v>
      </c>
    </row>
    <row spans="1:46" r="112">
      <c t="s" s="4" r="A112">
        <v>520</v>
      </c>
    </row>
    <row spans="1:46" r="113">
      <c t="s" s="4" r="A113">
        <v>466</v>
      </c>
      <c t="s" s="4" r="AI113">
        <v>521</v>
      </c>
      <c t="s" s="4" r="AJ113">
        <v>521</v>
      </c>
      <c t="s" s="4" r="AM113">
        <v>521</v>
      </c>
    </row>
    <row spans="1:46" r="114">
      <c t="s" s="4" r="A114">
        <v>467</v>
      </c>
      <c t="s" s="4" r="AI114">
        <v>309</v>
      </c>
      <c t="s" s="4" r="AJ114">
        <v>309</v>
      </c>
      <c t="s" s="4" r="AM114">
        <v>309</v>
      </c>
    </row>
    <row spans="1:46" r="115">
      <c t="s" s="4" r="A115">
        <v>393</v>
      </c>
      <c t="s" s="4" r="AM115">
        <v>504</v>
      </c>
    </row>
    <row spans="1:46" r="116">
      <c t="s" s="4" r="A116">
        <v>500</v>
      </c>
      <c t="n" s="8" r="AI116">
        <v>0.022</v>
      </c>
      <c t="n" s="8" r="AJ116">
        <v>0.022</v>
      </c>
      <c t="n" s="8" r="AM116">
        <v>0.022</v>
      </c>
    </row>
    <row spans="1:46" r="117">
      <c t="s" s="4" r="A117">
        <v>505</v>
      </c>
      <c t="s" s="4" r="AM117">
        <v>522</v>
      </c>
    </row>
    <row spans="1:46" r="118">
      <c t="s" s="4" r="A118">
        <v>514</v>
      </c>
      <c t="n" s="7" r="AM118">
        <v>83655</v>
      </c>
    </row>
    <row spans="1:46" r="119">
      <c t="s" s="4" r="A119">
        <v>519</v>
      </c>
      <c t="n" s="7" r="AM119">
        <v>437178</v>
      </c>
    </row>
    <row spans="1:46" r="120">
      <c t="s" s="4" r="A120">
        <v>523</v>
      </c>
    </row>
    <row spans="1:46" r="121">
      <c t="s" s="4" r="A121">
        <v>459</v>
      </c>
      <c t="n" s="7" r="S121">
        <v>54731</v>
      </c>
      <c t="n" s="7" r="AB121">
        <v>166681</v>
      </c>
      <c t="n" s="7" r="AG121">
        <v>55000</v>
      </c>
    </row>
    <row spans="1:46" r="122">
      <c t="s" s="4" r="A122">
        <v>466</v>
      </c>
      <c t="s" s="4" r="S122">
        <v>524</v>
      </c>
      <c t="s" s="4" r="AB122">
        <v>479</v>
      </c>
      <c t="s" s="4" r="AE122">
        <v>525</v>
      </c>
      <c t="s" s="4" r="AG122">
        <v>392</v>
      </c>
      <c t="s" s="4" r="AP122">
        <v>525</v>
      </c>
    </row>
    <row spans="1:46" r="123">
      <c t="s" s="4" r="A123">
        <v>396</v>
      </c>
      <c t="n" s="7" r="AA123">
        <v>139619</v>
      </c>
      <c t="n" s="7" r="AE123">
        <v>11000</v>
      </c>
    </row>
    <row spans="1:46" r="124">
      <c t="s" s="4" r="A124">
        <v>467</v>
      </c>
      <c t="s" s="4" r="S124">
        <v>480</v>
      </c>
      <c t="s" s="4" r="AE124">
        <v>480</v>
      </c>
      <c t="s" s="4" r="AP124">
        <v>370</v>
      </c>
    </row>
    <row spans="1:46" r="125">
      <c t="s" s="4" r="A125">
        <v>393</v>
      </c>
      <c t="s" s="4" r="AG125">
        <v>525</v>
      </c>
    </row>
    <row spans="1:46" r="126">
      <c t="s" s="4" r="A126">
        <v>500</v>
      </c>
      <c t="n" s="9" r="AG126">
        <v>3.75</v>
      </c>
    </row>
    <row spans="1:46" r="127">
      <c t="s" s="4" r="A127">
        <v>469</v>
      </c>
      <c t="s" s="4" r="S127">
        <v>526</v>
      </c>
      <c t="s" s="4" r="AE127">
        <v>527</v>
      </c>
      <c t="s" s="4" r="AG127">
        <v>528</v>
      </c>
    </row>
    <row spans="1:46" r="128">
      <c t="s" s="4" r="A128">
        <v>475</v>
      </c>
      <c t="n" s="7" r="AA128">
        <v>50000</v>
      </c>
      <c t="n" s="7" r="AB128">
        <v>255000</v>
      </c>
      <c t="n" s="7" r="AP128">
        <v>54731</v>
      </c>
    </row>
    <row spans="1:46" r="129">
      <c t="s" s="4" r="A129">
        <v>507</v>
      </c>
      <c t="n" s="7" r="S129">
        <v>28538</v>
      </c>
      <c t="n" s="7" r="AJ129">
        <v>43000</v>
      </c>
    </row>
    <row spans="1:46" r="130">
      <c t="s" s="4" r="A130">
        <v>486</v>
      </c>
      <c t="n" s="6" r="S130">
        <v>54174</v>
      </c>
      <c t="n" s="7" r="AB130">
        <v>88319</v>
      </c>
      <c t="n" s="7" r="AP130">
        <v>15000</v>
      </c>
    </row>
    <row spans="1:46" r="131">
      <c t="s" s="4" r="A131">
        <v>476</v>
      </c>
      <c t="n" s="6" r="AA131">
        <v>488518</v>
      </c>
      <c t="n" s="6" r="AJ131">
        <v>877193</v>
      </c>
      <c t="n" s="6" r="AM131">
        <v>2078000</v>
      </c>
      <c t="n" s="6" r="AN131">
        <v>117147</v>
      </c>
    </row>
    <row spans="1:46" r="132">
      <c t="s" s="4" r="A132">
        <v>461</v>
      </c>
      <c t="n" s="7" r="AA132">
        <v>59623</v>
      </c>
      <c t="n" s="7" r="AI132">
        <v>122263</v>
      </c>
      <c t="n" s="7" r="AJ132">
        <v>122263</v>
      </c>
      <c t="n" s="7" r="AL132">
        <v>62118</v>
      </c>
      <c t="n" s="7" r="AM132">
        <v>122263</v>
      </c>
      <c t="n" s="7" r="AN132">
        <v>62118</v>
      </c>
    </row>
    <row spans="1:46" r="133">
      <c t="s" s="4" r="A133">
        <v>514</v>
      </c>
      <c t="n" s="6" r="S133">
        <v>3000</v>
      </c>
      <c t="n" s="7" r="AG133">
        <v>50000</v>
      </c>
    </row>
    <row spans="1:46" r="134">
      <c t="s" s="4" r="A134">
        <v>519</v>
      </c>
      <c t="n" s="7" r="AE134">
        <v>161000</v>
      </c>
      <c t="n" s="6" r="AG134">
        <v>247500</v>
      </c>
    </row>
    <row spans="1:46" r="135">
      <c t="s" s="4" r="A135">
        <v>529</v>
      </c>
      <c t="n" s="6" r="S135">
        <v>50000</v>
      </c>
      <c t="n" s="7" r="AE135">
        <v>150000</v>
      </c>
      <c t="n" s="7" r="AG135">
        <v>50000</v>
      </c>
    </row>
    <row spans="1:46" r="136">
      <c t="s" s="4" r="A136">
        <v>530</v>
      </c>
      <c t="n" s="9" r="AB136">
        <v>0.77</v>
      </c>
      <c t="n" s="7" r="AE136">
        <v>4</v>
      </c>
    </row>
    <row spans="1:46" r="137">
      <c t="s" s="4" r="A137">
        <v>531</v>
      </c>
      <c t="n" s="6" r="AE137">
        <v>20000</v>
      </c>
    </row>
    <row spans="1:46" r="138">
      <c t="s" s="4" r="A138">
        <v>532</v>
      </c>
      <c t="n" s="7" r="AB138">
        <v>4000000</v>
      </c>
    </row>
    <row spans="1:46" r="139">
      <c t="s" s="4" r="A139">
        <v>463</v>
      </c>
      <c t="n" s="6" r="S139">
        <v>53000</v>
      </c>
      <c t="n" s="6" r="AA139">
        <v>107333</v>
      </c>
      <c t="n" s="6" r="AB139">
        <v>166681</v>
      </c>
    </row>
    <row spans="1:46" r="140">
      <c t="s" s="4" r="A140">
        <v>533</v>
      </c>
      <c t="n" s="7" r="AA140">
        <v>33404</v>
      </c>
    </row>
    <row spans="1:46" r="141">
      <c t="s" s="4" r="A141">
        <v>464</v>
      </c>
      <c t="n" s="6" r="AB141">
        <v>88319</v>
      </c>
    </row>
    <row spans="1:46" r="142">
      <c t="s" s="4" r="A142">
        <v>534</v>
      </c>
      <c t="n" s="7" r="AB142">
        <v>88319</v>
      </c>
    </row>
    <row spans="1:46" r="143">
      <c t="s" s="4" r="A143">
        <v>535</v>
      </c>
      <c t="n" s="6" r="S143">
        <v>61331</v>
      </c>
    </row>
    <row spans="1:46" r="144">
      <c t="s" s="4" r="A144">
        <v>536</v>
      </c>
      <c t="n" s="6" r="S144">
        <v>6600</v>
      </c>
    </row>
    <row spans="1:46" r="145">
      <c t="s" s="4" r="A145">
        <v>537</v>
      </c>
    </row>
    <row spans="1:46" r="146">
      <c t="s" s="4" r="A146">
        <v>493</v>
      </c>
      <c t="n" s="7" r="AT146">
        <v>55000</v>
      </c>
    </row>
    <row spans="1:46" r="147">
      <c t="s" s="4" r="A147">
        <v>469</v>
      </c>
      <c t="s" s="4" r="AF147">
        <v>538</v>
      </c>
    </row>
    <row spans="1:46" r="148">
      <c t="s" s="4" r="A148">
        <v>486</v>
      </c>
      <c t="n" s="7" r="AT148">
        <v>50000</v>
      </c>
    </row>
    <row spans="1:46" r="149">
      <c t="s" s="4" r="A149">
        <v>539</v>
      </c>
    </row>
    <row spans="1:46" r="150">
      <c t="s" s="4" r="A150">
        <v>459</v>
      </c>
      <c t="n" s="7" r="AC150">
        <v>55000</v>
      </c>
    </row>
    <row spans="1:46" r="151">
      <c t="s" s="4" r="A151">
        <v>469</v>
      </c>
      <c t="s" s="4" r="AC151">
        <v>540</v>
      </c>
    </row>
    <row spans="1:46" r="152">
      <c t="s" s="4" r="A152">
        <v>475</v>
      </c>
      <c t="n" s="7" r="AC152">
        <v>50000</v>
      </c>
    </row>
    <row spans="1:46" r="153">
      <c t="s" s="4" r="A153">
        <v>519</v>
      </c>
      <c t="n" s="7" r="AC153">
        <v>50000</v>
      </c>
    </row>
    <row spans="1:46" r="154">
      <c t="s" s="4" r="A154">
        <v>541</v>
      </c>
    </row>
    <row spans="1:46" r="155">
      <c t="s" s="4" r="A155">
        <v>459</v>
      </c>
      <c t="n" s="7" r="V155">
        <v>82500</v>
      </c>
    </row>
    <row spans="1:46" r="156">
      <c t="s" s="4" r="A156">
        <v>469</v>
      </c>
      <c t="s" s="4" r="V156">
        <v>542</v>
      </c>
    </row>
    <row spans="1:46" r="157">
      <c t="s" s="4" r="A157">
        <v>475</v>
      </c>
      <c t="n" s="7" r="V157">
        <v>75000</v>
      </c>
    </row>
    <row spans="1:46" r="158">
      <c t="s" s="4" r="A158">
        <v>519</v>
      </c>
      <c t="n" s="7" r="V158">
        <v>75000</v>
      </c>
    </row>
    <row spans="1:46" r="159">
      <c t="s" s="4" r="A159">
        <v>543</v>
      </c>
    </row>
    <row spans="1:46" r="160">
      <c t="s" s="4" r="A160">
        <v>486</v>
      </c>
      <c t="n" s="6" r="AI160">
        <v>0</v>
      </c>
      <c t="n" s="6" r="AJ160">
        <v>0</v>
      </c>
      <c t="n" s="6" r="AM160">
        <v>0</v>
      </c>
    </row>
    <row spans="1:46" r="161">
      <c t="s" s="4" r="A161">
        <v>476</v>
      </c>
      <c t="n" s="6" r="AK161">
        <v>636490</v>
      </c>
    </row>
    <row spans="1:46" r="162">
      <c t="s" s="4" r="A162">
        <v>461</v>
      </c>
      <c t="n" s="6" r="AI162">
        <v>0</v>
      </c>
      <c t="n" s="6" r="AJ162">
        <v>0</v>
      </c>
      <c t="n" s="6" r="AM162">
        <v>0</v>
      </c>
    </row>
    <row spans="1:46" r="163">
      <c t="s" s="4" r="A163">
        <v>462</v>
      </c>
      <c t="n" s="6" r="AI163">
        <v>305904</v>
      </c>
      <c t="n" s="6" r="AJ163">
        <v>305904</v>
      </c>
      <c t="n" s="6" r="AM163">
        <v>305904</v>
      </c>
    </row>
    <row spans="1:46" r="164">
      <c t="s" s="4" r="A164">
        <v>544</v>
      </c>
    </row>
    <row spans="1:46" r="165">
      <c t="s" s="4" r="A165">
        <v>459</v>
      </c>
      <c t="n" s="7" r="F165">
        <v>53130</v>
      </c>
      <c t="n" s="7" r="H165">
        <v>67800</v>
      </c>
      <c t="n" s="7" r="I165">
        <v>67800</v>
      </c>
    </row>
    <row spans="1:46" r="166">
      <c t="s" s="4" r="A166">
        <v>466</v>
      </c>
      <c t="s" s="4" r="G166">
        <v>479</v>
      </c>
      <c t="s" s="4" r="H166">
        <v>524</v>
      </c>
      <c t="s" s="4" r="I166">
        <v>524</v>
      </c>
      <c t="s" s="4" r="J166">
        <v>479</v>
      </c>
      <c t="s" s="4" r="K166">
        <v>524</v>
      </c>
      <c t="s" s="4" r="L166">
        <v>524</v>
      </c>
      <c t="s" s="4" r="M166">
        <v>479</v>
      </c>
      <c t="s" s="4" r="O166">
        <v>479</v>
      </c>
      <c t="s" s="4" r="P166">
        <v>303</v>
      </c>
      <c t="s" s="4" r="Q166">
        <v>479</v>
      </c>
      <c t="s" s="4" r="R166">
        <v>479</v>
      </c>
      <c t="s" s="4" r="T166">
        <v>479</v>
      </c>
    </row>
    <row spans="1:46" r="167">
      <c t="s" s="4" r="A167">
        <v>467</v>
      </c>
      <c t="s" s="4" r="G167">
        <v>392</v>
      </c>
      <c t="s" s="4" r="H167">
        <v>392</v>
      </c>
      <c t="s" s="4" r="I167">
        <v>392</v>
      </c>
      <c t="s" s="4" r="J167">
        <v>309</v>
      </c>
      <c t="s" s="4" r="K167">
        <v>309</v>
      </c>
      <c t="s" s="4" r="L167">
        <v>392</v>
      </c>
      <c t="s" s="4" r="M167">
        <v>392</v>
      </c>
      <c t="s" s="4" r="O167">
        <v>309</v>
      </c>
      <c t="s" s="4" r="P167">
        <v>392</v>
      </c>
      <c t="s" s="4" r="Q167">
        <v>370</v>
      </c>
      <c t="s" s="4" r="R167">
        <v>309</v>
      </c>
      <c t="s" s="4" r="T167">
        <v>309</v>
      </c>
    </row>
    <row spans="1:46" r="168">
      <c t="s" s="4" r="A168">
        <v>393</v>
      </c>
      <c t="s" s="4" r="Q168">
        <v>545</v>
      </c>
    </row>
    <row spans="1:46" r="169">
      <c t="s" s="4" r="A169">
        <v>500</v>
      </c>
      <c t="n" s="9" r="K169">
        <v>1.1</v>
      </c>
      <c t="n" s="9" r="Q169">
        <v>0.25</v>
      </c>
    </row>
    <row spans="1:46" r="170">
      <c t="s" s="4" r="A170">
        <v>469</v>
      </c>
      <c t="s" s="4" r="K170">
        <v>546</v>
      </c>
      <c t="s" s="4" r="L170">
        <v>547</v>
      </c>
      <c t="s" s="4" r="M170">
        <v>548</v>
      </c>
      <c t="s" s="4" r="O170">
        <v>549</v>
      </c>
      <c t="s" s="4" r="P170">
        <v>550</v>
      </c>
      <c t="s" s="4" r="Q170">
        <v>551</v>
      </c>
    </row>
    <row spans="1:46" r="171">
      <c t="s" s="4" r="A171">
        <v>475</v>
      </c>
      <c t="n" s="7" r="G171">
        <v>57000</v>
      </c>
      <c t="n" s="7" r="H171">
        <v>60000</v>
      </c>
      <c t="n" s="7" r="I171">
        <v>60000</v>
      </c>
      <c t="n" s="7" r="K171">
        <v>285000</v>
      </c>
      <c t="n" s="7" r="L171">
        <v>29615</v>
      </c>
      <c t="n" s="7" r="M171">
        <v>37800</v>
      </c>
      <c t="n" s="7" r="O171">
        <v>190000</v>
      </c>
      <c t="n" s="7" r="P171">
        <v>42900</v>
      </c>
      <c t="n" s="7" r="Q171">
        <v>50000</v>
      </c>
      <c t="n" s="7" r="R171">
        <v>250000</v>
      </c>
      <c t="n" s="7" r="T171">
        <v>125000</v>
      </c>
    </row>
    <row spans="1:46" r="172">
      <c t="s" s="4" r="A172">
        <v>507</v>
      </c>
      <c t="n" s="6" r="G172">
        <v>16000</v>
      </c>
      <c t="n" s="6" r="K172">
        <v>21000</v>
      </c>
      <c t="n" s="6" r="AI172">
        <v>24000</v>
      </c>
    </row>
    <row spans="1:46" r="173">
      <c t="s" s="4" r="A173">
        <v>519</v>
      </c>
      <c t="n" s="6" r="O173">
        <v>390000</v>
      </c>
      <c t="n" s="6" r="P173">
        <v>55000</v>
      </c>
    </row>
    <row spans="1:46" r="174">
      <c t="s" s="4" r="A174">
        <v>529</v>
      </c>
      <c t="n" s="6" r="L174">
        <v>49500</v>
      </c>
      <c t="n" s="6" r="Q174">
        <v>50000</v>
      </c>
    </row>
    <row spans="1:46" r="175">
      <c t="s" s="4" r="A175">
        <v>552</v>
      </c>
      <c t="n" s="6" r="F175">
        <v>31500</v>
      </c>
      <c t="n" s="6" r="H175">
        <v>35619</v>
      </c>
    </row>
    <row spans="1:46" r="176">
      <c t="s" s="4" r="A176">
        <v>553</v>
      </c>
    </row>
    <row spans="1:46" r="177">
      <c t="s" s="4" r="A177">
        <v>459</v>
      </c>
      <c t="n" s="7" r="D177">
        <v>106264</v>
      </c>
      <c t="n" s="7" r="E177">
        <v>330000</v>
      </c>
      <c t="n" s="7" r="F177">
        <v>52500</v>
      </c>
      <c t="n" s="6" r="G177">
        <v>143000</v>
      </c>
      <c t="n" s="6" r="H177">
        <v>132300</v>
      </c>
      <c t="n" s="6" r="I177">
        <v>132300</v>
      </c>
      <c t="n" s="7" r="J177">
        <v>416000</v>
      </c>
      <c t="n" s="6" r="K177">
        <v>624000</v>
      </c>
      <c t="n" s="6" r="L177">
        <v>55000</v>
      </c>
      <c t="n" s="6" r="M177">
        <v>126000</v>
      </c>
      <c t="n" s="6" r="O177">
        <v>437500</v>
      </c>
      <c t="n" s="6" r="P177">
        <v>143000</v>
      </c>
      <c t="n" s="7" r="Q177">
        <v>58000</v>
      </c>
      <c t="n" s="6" r="R177">
        <v>270400</v>
      </c>
      <c t="n" s="6" r="T177">
        <v>270400</v>
      </c>
      <c t="n" s="6" r="AI177">
        <v>55670</v>
      </c>
      <c t="n" s="6" r="AJ177">
        <v>55670</v>
      </c>
      <c t="n" s="6" r="AM177">
        <v>55670</v>
      </c>
    </row>
    <row spans="1:46" r="178">
      <c t="s" s="4" r="A178">
        <v>466</v>
      </c>
      <c t="s" s="4" r="D178">
        <v>479</v>
      </c>
      <c t="s" s="4" r="E178">
        <v>479</v>
      </c>
      <c t="s" s="4" r="F178">
        <v>479</v>
      </c>
    </row>
    <row spans="1:46" r="179">
      <c t="s" s="4" r="A179">
        <v>396</v>
      </c>
      <c t="n" s="7" r="D179">
        <v>2632</v>
      </c>
      <c t="n" s="7" r="F179">
        <v>2500</v>
      </c>
      <c t="n" s="7" r="H179">
        <v>3150</v>
      </c>
      <c t="n" s="7" r="J179">
        <v>8000</v>
      </c>
      <c t="n" s="6" r="L179">
        <v>49500</v>
      </c>
    </row>
    <row spans="1:46" r="180">
      <c t="s" s="4" r="A180">
        <v>467</v>
      </c>
      <c t="s" s="4" r="D180">
        <v>392</v>
      </c>
      <c t="s" s="4" r="E180">
        <v>392</v>
      </c>
      <c t="s" s="4" r="F180">
        <v>392</v>
      </c>
    </row>
    <row spans="1:46" r="181">
      <c t="s" s="4" r="A181">
        <v>500</v>
      </c>
      <c t="n" s="9" r="J181">
        <v>1.1</v>
      </c>
    </row>
    <row spans="1:46" r="182">
      <c t="s" s="4" r="A182">
        <v>469</v>
      </c>
      <c t="s" s="4" r="D182">
        <v>554</v>
      </c>
      <c t="s" s="4" r="F182">
        <v>555</v>
      </c>
      <c t="s" s="4" r="H182">
        <v>556</v>
      </c>
      <c t="s" s="4" r="J182">
        <v>557</v>
      </c>
    </row>
    <row spans="1:46" r="183">
      <c t="s" s="4" r="A183">
        <v>507</v>
      </c>
      <c t="n" s="6" r="AJ183">
        <v>5000</v>
      </c>
      <c t="n" s="6" r="AM183">
        <v>103000</v>
      </c>
    </row>
    <row spans="1:46" r="184">
      <c t="s" s="4" r="A184">
        <v>486</v>
      </c>
      <c t="n" s="7" r="E184">
        <v>99000</v>
      </c>
    </row>
    <row spans="1:46" r="185">
      <c t="s" s="4" r="A185">
        <v>461</v>
      </c>
      <c t="n" s="7" r="D185">
        <v>41900</v>
      </c>
    </row>
    <row spans="1:46" r="186">
      <c t="s" s="4" r="A186">
        <v>514</v>
      </c>
      <c t="n" s="6" r="D186">
        <v>5000</v>
      </c>
      <c t="n" s="7" r="H186">
        <v>3000</v>
      </c>
      <c t="n" s="7" r="J186">
        <v>10000</v>
      </c>
      <c t="n" s="7" r="L186">
        <v>5500</v>
      </c>
    </row>
    <row spans="1:46" r="187">
      <c t="s" s="4" r="A187">
        <v>529</v>
      </c>
      <c t="n" s="6" r="D187">
        <v>45000</v>
      </c>
      <c t="n" s="7" r="F187">
        <v>50000</v>
      </c>
    </row>
    <row spans="1:46" r="188">
      <c t="s" s="4" r="A188">
        <v>481</v>
      </c>
      <c t="s" s="4" r="E188">
        <v>558</v>
      </c>
    </row>
    <row spans="1:46" r="189">
      <c t="s" s="4" r="A189">
        <v>559</v>
      </c>
    </row>
    <row spans="1:46" r="190">
      <c t="s" s="4" r="A190">
        <v>459</v>
      </c>
      <c t="n" s="7" r="E190">
        <v>50000</v>
      </c>
    </row>
    <row spans="1:46" r="191">
      <c t="s" s="4" r="A191">
        <v>396</v>
      </c>
      <c t="n" s="6" r="AJ191">
        <v>15000</v>
      </c>
    </row>
    <row spans="1:46" r="192">
      <c t="s" s="4" r="A192">
        <v>529</v>
      </c>
      <c t="n" s="6" r="AJ192">
        <v>150000</v>
      </c>
    </row>
    <row spans="1:46" r="193">
      <c t="s" s="4" r="A193">
        <v>560</v>
      </c>
    </row>
    <row spans="1:46" r="194">
      <c t="s" s="4" r="A194">
        <v>459</v>
      </c>
      <c t="n" s="6" r="E194">
        <v>50000</v>
      </c>
    </row>
    <row spans="1:46" r="195">
      <c t="s" s="4" r="A195">
        <v>396</v>
      </c>
      <c t="n" s="6" r="AJ195">
        <v>15000</v>
      </c>
    </row>
    <row spans="1:46" r="196">
      <c t="s" s="4" r="A196">
        <v>529</v>
      </c>
      <c t="n" s="6" r="AJ196">
        <v>150000</v>
      </c>
    </row>
    <row spans="1:46" r="197">
      <c t="s" s="4" r="A197">
        <v>561</v>
      </c>
    </row>
    <row spans="1:46" r="198">
      <c t="s" s="4" r="A198">
        <v>459</v>
      </c>
      <c t="n" s="6" r="E198">
        <v>50000</v>
      </c>
    </row>
    <row spans="1:46" r="199">
      <c t="s" s="4" r="A199">
        <v>396</v>
      </c>
      <c t="n" s="6" r="AJ199">
        <v>15000</v>
      </c>
    </row>
    <row spans="1:46" r="200">
      <c t="s" s="4" r="A200">
        <v>529</v>
      </c>
      <c t="n" s="6" r="AJ200">
        <v>150000</v>
      </c>
    </row>
    <row spans="1:46" r="201">
      <c t="s" s="4" r="A201">
        <v>562</v>
      </c>
    </row>
    <row spans="1:46" r="202">
      <c t="s" s="4" r="A202">
        <v>459</v>
      </c>
      <c t="n" s="6" r="E202">
        <v>50000</v>
      </c>
    </row>
    <row spans="1:46" r="203">
      <c t="s" s="4" r="A203">
        <v>563</v>
      </c>
    </row>
    <row spans="1:46" r="204">
      <c t="s" s="4" r="A204">
        <v>459</v>
      </c>
      <c t="n" s="6" r="E204">
        <v>50000</v>
      </c>
    </row>
    <row spans="1:46" r="205">
      <c t="s" s="4" r="A205">
        <v>564</v>
      </c>
    </row>
    <row spans="1:46" r="206">
      <c t="s" s="4" r="A206">
        <v>459</v>
      </c>
      <c t="n" s="7" r="E206">
        <v>50000</v>
      </c>
    </row>
    <row spans="1:46" r="207">
      <c t="s" s="4" r="A207">
        <v>565</v>
      </c>
    </row>
    <row spans="1:46" r="208">
      <c t="s" s="4" r="A208">
        <v>459</v>
      </c>
      <c t="n" s="6" r="D208">
        <v>52632</v>
      </c>
      <c t="n" s="6" r="G208">
        <v>71500</v>
      </c>
      <c t="n" s="6" r="H208">
        <v>66150</v>
      </c>
      <c t="n" s="6" r="I208">
        <v>66150</v>
      </c>
      <c t="n" s="6" r="K208">
        <v>312000</v>
      </c>
      <c t="n" s="6" r="M208">
        <v>63000</v>
      </c>
      <c t="n" s="6" r="O208">
        <v>218750</v>
      </c>
      <c t="n" s="6" r="P208">
        <v>71500</v>
      </c>
      <c t="n" s="6" r="R208">
        <v>135200</v>
      </c>
      <c t="n" s="6" r="T208">
        <v>135200</v>
      </c>
      <c t="n" s="6" r="AI208">
        <v>140223</v>
      </c>
      <c t="n" s="6" r="AJ208">
        <v>140223</v>
      </c>
      <c t="n" s="6" r="AM208">
        <v>140223</v>
      </c>
    </row>
    <row spans="1:46" r="209">
      <c t="s" s="4" r="A209">
        <v>396</v>
      </c>
      <c t="n" s="6" r="K209">
        <v>12000</v>
      </c>
      <c t="n" s="6" r="M209">
        <v>3000</v>
      </c>
      <c t="n" s="6" r="O209">
        <v>8750</v>
      </c>
      <c t="n" s="6" r="P209">
        <v>6500</v>
      </c>
      <c t="n" s="6" r="R209">
        <v>5200</v>
      </c>
      <c t="n" s="6" r="T209">
        <v>5200</v>
      </c>
      <c t="n" s="6" r="AM209">
        <v>5200</v>
      </c>
    </row>
    <row spans="1:46" r="210">
      <c t="s" s="4" r="A210">
        <v>460</v>
      </c>
      <c t="n" s="6" r="K210">
        <v>300000</v>
      </c>
    </row>
    <row spans="1:46" r="211">
      <c t="s" s="4" r="A211">
        <v>475</v>
      </c>
      <c t="n" s="6" r="D211">
        <v>41900</v>
      </c>
    </row>
    <row spans="1:46" r="212">
      <c t="s" s="4" r="A212">
        <v>507</v>
      </c>
      <c t="n" s="6" r="AJ212">
        <v>86000</v>
      </c>
    </row>
    <row spans="1:46" r="213">
      <c t="s" s="4" r="A213">
        <v>486</v>
      </c>
      <c t="n" s="6" r="AI213">
        <v>55000</v>
      </c>
      <c t="n" s="6" r="AJ213">
        <v>55000</v>
      </c>
      <c t="n" s="6" r="AM213">
        <v>55000</v>
      </c>
    </row>
    <row spans="1:46" r="214">
      <c t="s" s="4" r="A214">
        <v>461</v>
      </c>
      <c t="n" s="6" r="AI214">
        <v>249000</v>
      </c>
      <c t="n" s="6" r="AJ214">
        <v>249000</v>
      </c>
      <c t="n" s="6" r="AM214">
        <v>249000</v>
      </c>
    </row>
    <row spans="1:46" r="215">
      <c t="s" s="4" r="A215">
        <v>462</v>
      </c>
      <c t="n" s="6" r="AI215">
        <v>196000</v>
      </c>
      <c t="n" s="6" r="AJ215">
        <v>196000</v>
      </c>
      <c t="n" s="6" r="AM215">
        <v>196000</v>
      </c>
    </row>
    <row spans="1:46" r="216">
      <c t="s" s="4" r="A216">
        <v>514</v>
      </c>
      <c t="n" s="6" r="K216">
        <v>15000</v>
      </c>
      <c t="n" s="6" r="M216">
        <v>3000</v>
      </c>
      <c t="n" s="6" r="O216">
        <v>20000</v>
      </c>
      <c t="n" s="6" r="P216">
        <v>10000</v>
      </c>
      <c t="n" s="6" r="R216">
        <v>5000</v>
      </c>
      <c t="n" s="6" r="T216">
        <v>5000</v>
      </c>
      <c t="n" s="6" r="AM216">
        <v>5000</v>
      </c>
    </row>
    <row spans="1:46" r="217">
      <c t="s" s="4" r="A217">
        <v>529</v>
      </c>
      <c t="n" s="6" r="H217">
        <v>60000</v>
      </c>
      <c t="n" s="6" r="K217">
        <v>285000</v>
      </c>
      <c t="n" s="6" r="M217">
        <v>57000</v>
      </c>
      <c t="n" s="6" r="R217">
        <v>125000</v>
      </c>
      <c t="n" s="6" r="T217">
        <v>125000</v>
      </c>
      <c t="n" s="6" r="AJ217">
        <v>70000</v>
      </c>
    </row>
    <row spans="1:46" r="218">
      <c t="s" s="4" r="A218">
        <v>566</v>
      </c>
    </row>
    <row spans="1:46" r="219">
      <c t="s" s="4" r="A219">
        <v>459</v>
      </c>
      <c t="n" s="6" r="D219">
        <v>62632</v>
      </c>
      <c t="n" s="6" r="G219">
        <v>71500</v>
      </c>
      <c t="n" s="6" r="K219">
        <v>312000</v>
      </c>
      <c t="n" s="6" r="M219">
        <v>63000</v>
      </c>
      <c t="n" s="6" r="O219">
        <v>218750</v>
      </c>
      <c t="n" s="6" r="P219">
        <v>71500</v>
      </c>
      <c t="n" s="6" r="R219">
        <v>135200</v>
      </c>
      <c t="n" s="7" r="T219">
        <v>135200</v>
      </c>
    </row>
    <row spans="1:46" r="220">
      <c t="s" s="4" r="A220">
        <v>396</v>
      </c>
      <c t="n" s="7" r="R220">
        <v>5200</v>
      </c>
      <c t="n" s="6" r="AJ220">
        <v>324206</v>
      </c>
    </row>
    <row spans="1:46" r="221">
      <c t="s" s="4" r="A221">
        <v>500</v>
      </c>
      <c t="n" s="9" r="R221">
        <v>1.4</v>
      </c>
      <c t="n" s="9" r="T221">
        <v>1.4</v>
      </c>
    </row>
    <row spans="1:46" r="222">
      <c t="s" s="4" r="A222">
        <v>460</v>
      </c>
      <c t="n" s="7" r="D222">
        <v>50000</v>
      </c>
      <c t="n" s="6" r="G222">
        <v>65000</v>
      </c>
      <c t="n" s="7" r="M222">
        <v>60000</v>
      </c>
      <c t="n" s="7" r="O222">
        <v>210000</v>
      </c>
      <c t="n" s="7" r="P222">
        <v>65000</v>
      </c>
      <c t="n" s="7" r="R222">
        <v>130000</v>
      </c>
      <c t="n" s="7" r="T222">
        <v>130000</v>
      </c>
    </row>
    <row spans="1:46" r="223">
      <c t="s" s="4" r="A223">
        <v>492</v>
      </c>
      <c t="n" s="6" r="AJ223">
        <v>90000</v>
      </c>
    </row>
    <row spans="1:46" r="224">
      <c t="s" s="4" r="A224">
        <v>469</v>
      </c>
      <c t="s" s="4" r="C224">
        <v>549</v>
      </c>
      <c t="s" s="4" r="R224">
        <v>567</v>
      </c>
      <c t="s" s="4" r="T224">
        <v>568</v>
      </c>
    </row>
    <row spans="1:46" r="225">
      <c t="s" s="4" r="A225">
        <v>514</v>
      </c>
      <c t="n" s="7" r="C225">
        <v>8750</v>
      </c>
      <c t="n" s="7" r="R225">
        <v>5000</v>
      </c>
    </row>
    <row spans="1:46" r="226">
      <c t="s" s="4" r="A226">
        <v>529</v>
      </c>
      <c t="n" s="7" r="C226">
        <v>200000</v>
      </c>
      <c t="n" s="7" r="R226">
        <v>125000</v>
      </c>
    </row>
    <row spans="1:46" r="227">
      <c t="s" s="4" r="A227">
        <v>569</v>
      </c>
    </row>
    <row spans="1:46" r="228">
      <c t="s" s="4" r="A228">
        <v>459</v>
      </c>
      <c t="n" s="6" r="J228">
        <v>208000</v>
      </c>
      <c t="n" s="6" r="K228">
        <v>314770</v>
      </c>
      <c t="n" s="6" r="AI228">
        <v>281100</v>
      </c>
      <c t="n" s="6" r="AJ228">
        <v>281100</v>
      </c>
      <c t="n" s="6" r="AM228">
        <v>281100</v>
      </c>
    </row>
    <row spans="1:46" r="229">
      <c t="s" s="4" r="A229">
        <v>396</v>
      </c>
      <c t="n" s="7" r="G229">
        <v>6500</v>
      </c>
    </row>
    <row spans="1:46" r="230">
      <c t="s" s="4" r="A230">
        <v>469</v>
      </c>
      <c t="s" s="4" r="G230">
        <v>570</v>
      </c>
    </row>
    <row spans="1:46" r="231">
      <c t="s" s="4" r="A231">
        <v>507</v>
      </c>
      <c t="n" s="6" r="AM231">
        <v>93000</v>
      </c>
    </row>
    <row spans="1:46" r="232">
      <c t="s" s="4" r="A232">
        <v>461</v>
      </c>
      <c t="n" s="7" r="K232">
        <v>374144</v>
      </c>
      <c t="n" s="6" r="AI232">
        <v>311756</v>
      </c>
      <c t="n" s="6" r="AJ232">
        <v>311756</v>
      </c>
      <c t="n" s="6" r="AM232">
        <v>311756</v>
      </c>
    </row>
    <row spans="1:46" r="233">
      <c t="s" s="4" r="A233">
        <v>462</v>
      </c>
      <c t="n" s="6" r="AI233">
        <v>266522</v>
      </c>
      <c t="n" s="6" r="AJ233">
        <v>266522</v>
      </c>
      <c t="n" s="6" r="AM233">
        <v>266522</v>
      </c>
    </row>
    <row spans="1:46" r="234">
      <c t="s" s="4" r="A234">
        <v>514</v>
      </c>
      <c t="n" s="7" r="G234">
        <v>8000</v>
      </c>
    </row>
    <row spans="1:46" r="235">
      <c t="s" s="4" r="A235">
        <v>519</v>
      </c>
      <c t="n" s="7" r="G235">
        <v>57000</v>
      </c>
    </row>
    <row spans="1:46" r="236">
      <c t="s" s="4" r="A236">
        <v>529</v>
      </c>
      <c t="n" s="6" r="J236">
        <v>190000</v>
      </c>
    </row>
    <row spans="1:46" r="237">
      <c t="s" s="4" r="A237">
        <v>571</v>
      </c>
    </row>
    <row spans="1:46" r="238">
      <c t="s" s="4" r="A238">
        <v>459</v>
      </c>
      <c t="n" s="6" r="AI238">
        <v>59360</v>
      </c>
      <c t="n" s="6" r="AJ238">
        <v>59360</v>
      </c>
      <c t="n" s="6" r="AM238">
        <v>59360</v>
      </c>
    </row>
    <row spans="1:46" r="239">
      <c t="s" s="4" r="A239">
        <v>461</v>
      </c>
      <c t="n" s="6" r="AI239">
        <v>73505</v>
      </c>
      <c t="n" s="6" r="AJ239">
        <v>73505</v>
      </c>
      <c t="n" s="6" r="AM239">
        <v>73505</v>
      </c>
    </row>
    <row spans="1:46" r="240">
      <c t="s" s="4" r="A240">
        <v>462</v>
      </c>
      <c t="n" s="6" r="AI240">
        <v>52790</v>
      </c>
      <c t="n" s="6" r="AJ240">
        <v>52790</v>
      </c>
      <c t="n" s="6" r="AM240">
        <v>52790</v>
      </c>
    </row>
    <row spans="1:46" r="241">
      <c t="s" s="4" r="A241">
        <v>572</v>
      </c>
    </row>
    <row spans="1:46" r="242">
      <c t="s" s="4" r="A242">
        <v>459</v>
      </c>
      <c t="n" s="6" r="AI242">
        <v>75100</v>
      </c>
      <c t="n" s="6" r="AJ242">
        <v>75100</v>
      </c>
      <c t="n" s="6" r="AM242">
        <v>75100</v>
      </c>
    </row>
    <row spans="1:46" r="243">
      <c t="s" s="4" r="A243">
        <v>573</v>
      </c>
    </row>
    <row spans="1:46" r="244">
      <c t="s" s="4" r="A244">
        <v>459</v>
      </c>
      <c t="n" s="6" r="AI244">
        <v>450300</v>
      </c>
      <c t="n" s="6" r="AJ244">
        <v>450300</v>
      </c>
      <c t="n" s="6" r="AM244">
        <v>450300</v>
      </c>
    </row>
    <row spans="1:46" r="245">
      <c t="s" s="4" r="A245">
        <v>461</v>
      </c>
      <c t="n" s="6" r="AI245">
        <v>499800</v>
      </c>
      <c t="n" s="6" r="AJ245">
        <v>499800</v>
      </c>
      <c t="n" s="6" r="AM245">
        <v>499800</v>
      </c>
    </row>
    <row spans="1:46" r="246">
      <c t="s" s="4" r="A246">
        <v>462</v>
      </c>
      <c t="n" s="6" r="AI246">
        <v>440590</v>
      </c>
      <c t="n" s="6" r="AJ246">
        <v>440590</v>
      </c>
      <c t="n" s="6" r="AM246">
        <v>440590</v>
      </c>
    </row>
    <row spans="1:46" r="247">
      <c t="s" s="4" r="A247">
        <v>574</v>
      </c>
    </row>
    <row spans="1:46" r="248">
      <c t="s" s="4" r="A248">
        <v>459</v>
      </c>
      <c t="n" s="6" r="AI248">
        <v>65290</v>
      </c>
      <c t="n" s="6" r="AJ248">
        <v>65290</v>
      </c>
      <c t="n" s="6" r="AM248">
        <v>65290</v>
      </c>
    </row>
    <row spans="1:46" r="249">
      <c t="s" s="4" r="A249">
        <v>575</v>
      </c>
    </row>
    <row spans="1:46" r="250">
      <c t="s" s="4" r="A250">
        <v>459</v>
      </c>
      <c t="n" s="6" r="AI250">
        <v>55917</v>
      </c>
      <c t="n" s="6" r="AJ250">
        <v>55917</v>
      </c>
      <c t="n" s="6" r="AM250">
        <v>55917</v>
      </c>
    </row>
    <row spans="1:46" r="251">
      <c t="s" s="4" r="A251">
        <v>576</v>
      </c>
    </row>
    <row spans="1:46" r="252">
      <c t="s" s="4" r="A252">
        <v>459</v>
      </c>
      <c t="n" s="6" r="AI252">
        <v>309880</v>
      </c>
      <c t="n" s="6" r="AJ252">
        <v>309880</v>
      </c>
      <c t="n" s="6" r="AM252">
        <v>309880</v>
      </c>
    </row>
    <row spans="1:46" r="253">
      <c t="s" s="4" r="A253">
        <v>577</v>
      </c>
    </row>
    <row spans="1:46" r="254">
      <c t="s" s="4" r="A254">
        <v>459</v>
      </c>
      <c t="n" s="6" r="AI254">
        <v>73460</v>
      </c>
      <c t="n" s="6" r="AJ254">
        <v>73460</v>
      </c>
      <c t="n" s="6" r="AM254">
        <v>73460</v>
      </c>
    </row>
    <row spans="1:46" r="255">
      <c t="s" s="4" r="A255">
        <v>461</v>
      </c>
      <c t="n" s="6" r="AI255">
        <v>72607</v>
      </c>
      <c t="n" s="6" r="AJ255">
        <v>72607</v>
      </c>
      <c t="n" s="6" r="AM255">
        <v>72607</v>
      </c>
    </row>
    <row spans="1:46" r="256">
      <c t="s" s="4" r="A256">
        <v>462</v>
      </c>
      <c t="n" s="6" r="AI256">
        <v>64270</v>
      </c>
      <c t="n" s="6" r="AJ256">
        <v>64270</v>
      </c>
      <c t="n" s="6" r="AM256">
        <v>64270</v>
      </c>
    </row>
    <row spans="1:46" r="257">
      <c t="s" s="4" r="A257">
        <v>566</v>
      </c>
    </row>
    <row spans="1:46" r="258">
      <c t="s" s="4" r="A258">
        <v>459</v>
      </c>
      <c t="n" s="6" r="H258">
        <v>66150</v>
      </c>
      <c t="n" s="6" r="I258">
        <v>66150</v>
      </c>
      <c t="n" s="6" r="J258">
        <v>208000</v>
      </c>
    </row>
    <row spans="1:46" r="259">
      <c t="s" s="4" r="A259">
        <v>460</v>
      </c>
      <c t="n" s="7" r="J259">
        <v>200000</v>
      </c>
    </row>
    <row spans="1:46" r="260">
      <c t="s" s="4" r="A260">
        <v>553</v>
      </c>
    </row>
    <row spans="1:46" r="261">
      <c t="s" s="4" r="A261">
        <v>459</v>
      </c>
      <c t="n" s="6" r="AI261">
        <v>166640</v>
      </c>
      <c t="n" s="6" r="AJ261">
        <v>166640</v>
      </c>
      <c t="n" s="6" r="AM261">
        <v>166640</v>
      </c>
    </row>
    <row spans="1:46" r="262">
      <c t="s" s="4" r="A262">
        <v>565</v>
      </c>
    </row>
    <row spans="1:46" r="263">
      <c t="s" s="4" r="A263">
        <v>493</v>
      </c>
      <c t="n" s="6" r="AI263">
        <v>53270</v>
      </c>
      <c t="n" s="6" r="AJ263">
        <v>53270</v>
      </c>
      <c t="n" s="6" r="AM263">
        <v>53270</v>
      </c>
    </row>
    <row spans="1:46" r="264">
      <c t="s" s="4" r="A264">
        <v>462</v>
      </c>
      <c t="n" s="6" r="AI264">
        <v>49210</v>
      </c>
      <c t="n" s="6" r="AJ264">
        <v>49210</v>
      </c>
      <c t="n" s="6" r="AM264">
        <v>49210</v>
      </c>
    </row>
    <row spans="1:46" r="265">
      <c t="s" s="4" r="A265">
        <v>578</v>
      </c>
    </row>
    <row spans="1:46" r="266">
      <c t="s" s="4" r="A266">
        <v>466</v>
      </c>
      <c t="s" s="4" r="P266">
        <v>524</v>
      </c>
    </row>
    <row spans="1:46" r="267">
      <c t="s" s="4" r="A267">
        <v>467</v>
      </c>
      <c t="s" s="4" r="P267">
        <v>392</v>
      </c>
    </row>
    <row spans="1:46" r="268">
      <c t="s" s="4" r="A268">
        <v>469</v>
      </c>
      <c t="s" s="4" r="P268">
        <v>579</v>
      </c>
    </row>
    <row spans="1:46" r="269">
      <c t="s" s="4" r="A269">
        <v>475</v>
      </c>
      <c t="n" s="7" r="P269">
        <v>33923</v>
      </c>
    </row>
    <row spans="1:46" r="270">
      <c t="s" s="4" r="A270">
        <v>580</v>
      </c>
    </row>
    <row spans="1:46" r="271">
      <c t="s" s="4" r="A271">
        <v>459</v>
      </c>
      <c t="n" s="6" r="P271">
        <v>126000</v>
      </c>
    </row>
    <row spans="1:46" r="272">
      <c t="s" s="4" r="A272">
        <v>581</v>
      </c>
    </row>
    <row spans="1:46" r="273">
      <c t="s" s="4" r="A273">
        <v>459</v>
      </c>
      <c t="n" s="6" r="P273">
        <v>63000</v>
      </c>
    </row>
    <row spans="1:46" r="274">
      <c t="s" s="4" r="A274">
        <v>396</v>
      </c>
      <c t="n" s="6" r="P274">
        <v>3000</v>
      </c>
    </row>
    <row spans="1:46" r="275">
      <c t="s" s="4" r="A275">
        <v>514</v>
      </c>
      <c t="n" s="6" r="P275">
        <v>3000</v>
      </c>
    </row>
    <row spans="1:46" r="276">
      <c t="s" s="4" r="A276">
        <v>519</v>
      </c>
      <c t="n" s="6" r="P276">
        <v>57000</v>
      </c>
    </row>
    <row spans="1:46" r="277">
      <c t="s" s="4" r="A277">
        <v>582</v>
      </c>
    </row>
    <row spans="1:46" r="278">
      <c t="s" s="4" r="A278">
        <v>459</v>
      </c>
      <c t="n" s="6" r="P278">
        <v>63000</v>
      </c>
    </row>
    <row spans="1:46" r="279">
      <c t="s" s="4" r="A279">
        <v>460</v>
      </c>
      <c t="n" s="7" r="P279">
        <v>60000</v>
      </c>
    </row>
    <row spans="1:46" r="280">
      <c t="s" s="4" r="A280">
        <v>583</v>
      </c>
    </row>
    <row spans="1:46" r="281">
      <c t="s" s="4" r="A281">
        <v>459</v>
      </c>
      <c t="n" s="6" r="AI281">
        <v>66150</v>
      </c>
      <c t="n" s="6" r="AJ281">
        <v>66150</v>
      </c>
      <c t="n" s="6" r="AM281">
        <v>66150</v>
      </c>
    </row>
    <row spans="1:46" r="282">
      <c t="s" s="4" r="A282">
        <v>544</v>
      </c>
    </row>
    <row spans="1:46" r="283">
      <c t="s" s="4" r="A283">
        <v>459</v>
      </c>
      <c t="n" s="6" r="AI283">
        <v>66150</v>
      </c>
      <c t="n" s="6" r="AJ283">
        <v>66150</v>
      </c>
      <c t="n" s="6" r="AM283">
        <v>66150</v>
      </c>
    </row>
    <row spans="1:46" r="284">
      <c t="s" s="4" r="A284">
        <v>584</v>
      </c>
    </row>
    <row spans="1:46" r="285">
      <c t="s" s="4" r="A285">
        <v>459</v>
      </c>
      <c t="n" s="7" r="AH285">
        <v>849510</v>
      </c>
    </row>
    <row spans="1:46" r="286">
      <c t="s" s="4" r="A286">
        <v>519</v>
      </c>
      <c t="n" s="6" r="AH286">
        <v>3000000</v>
      </c>
    </row>
    <row spans="1:46" r="287">
      <c t="s" s="4" r="A287">
        <v>529</v>
      </c>
      <c t="n" s="6" r="AH287">
        <v>750000</v>
      </c>
      <c t="n" s="6" r="AM287">
        <v>301769</v>
      </c>
    </row>
    <row spans="1:46" r="288">
      <c t="s" s="4" r="A288">
        <v>585</v>
      </c>
      <c t="n" s="6" r="AH288">
        <v>1500000</v>
      </c>
    </row>
    <row spans="1:46" r="289">
      <c t="s" s="4" r="A289">
        <v>586</v>
      </c>
      <c t="n" s="7" r="AH289">
        <v>750000</v>
      </c>
    </row>
    <row spans="1:46" r="290">
      <c t="s" s="4" r="A290">
        <v>587</v>
      </c>
      <c t="n" s="6" r="AM290">
        <v>547743</v>
      </c>
    </row>
    <row spans="1:46" r="291">
      <c t="s" s="4" r="A291">
        <v>588</v>
      </c>
    </row>
    <row spans="1:46" r="292">
      <c t="s" s="4" r="A292">
        <v>459</v>
      </c>
      <c t="n" s="7" r="AI292">
        <v>22500</v>
      </c>
      <c t="n" s="7" r="AJ292">
        <v>22500</v>
      </c>
      <c t="n" s="7" r="AM292">
        <v>22500</v>
      </c>
    </row>
    <row spans="1:46" r="293">
      <c t="s" s="4" r="A293">
        <v>589</v>
      </c>
      <c t="n" s="7" r="B293">
        <v>862</v>
      </c>
      <c t="n" s="6" r="I293">
        <v>419</v>
      </c>
    </row>
    <row spans="1:46" r="294">
      <c t="s" s="4" r="A294">
        <v>590</v>
      </c>
      <c t="n" s="6" r="B294">
        <v>105000</v>
      </c>
      <c t="n" s="7" r="H294">
        <v>51000</v>
      </c>
      <c t="n" s="6" r="I294">
        <v>51000</v>
      </c>
      <c t="n" s="6" r="S294">
        <v>105000</v>
      </c>
    </row>
    <row spans="1:46" r="295">
      <c t="s" s="4" r="A295">
        <v>591</v>
      </c>
      <c t="n" s="6" r="B295">
        <v>2100</v>
      </c>
      <c t="n" s="6" r="I295">
        <v>1020</v>
      </c>
      <c t="n" s="7" r="S295">
        <v>3150</v>
      </c>
    </row>
    <row spans="1:46" r="296">
      <c t="s" s="4" r="A296">
        <v>592</v>
      </c>
      <c t="n" s="6" r="B296">
        <v>46447</v>
      </c>
    </row>
    <row spans="1:46" r="297">
      <c t="s" s="4" r="A297">
        <v>593</v>
      </c>
      <c t="s" s="4" r="S297">
        <v>594</v>
      </c>
      <c t="s" s="4" r="AM297">
        <v>594</v>
      </c>
    </row>
    <row spans="1:46" r="298">
      <c t="s" s="4" r="A298">
        <v>587</v>
      </c>
      <c t="n" s="7" r="B298">
        <v>144900</v>
      </c>
      <c t="n" s="7" r="I298">
        <v>70380</v>
      </c>
      <c t="n" s="7" r="S298">
        <v>1449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s="1" r="A1">
        <v>595</v>
      </c>
      <c t="s" s="2" r="B1">
        <v>1</v>
      </c>
    </row>
    <row spans="1:2" r="2">
      <c t="s" s="2" r="B2">
        <v>400</v>
      </c>
    </row>
    <row spans="1:2" r="3">
      <c t="s" s="4" r="A3">
        <v>596</v>
      </c>
    </row>
    <row spans="1:2" r="4">
      <c t="s" s="4" r="A4">
        <v>597</v>
      </c>
      <c t="n" s="7" r="B4">
        <v>844</v>
      </c>
    </row>
    <row spans="1:2" r="5">
      <c t="s" s="4" r="A5">
        <v>598</v>
      </c>
      <c t="n" s="6" r="B5">
        <v>25</v>
      </c>
    </row>
    <row spans="1:2" r="6">
      <c t="s" s="4" r="A6">
        <v>599</v>
      </c>
      <c t="n" s="6" r="B6">
        <v>869</v>
      </c>
    </row>
    <row spans="1:2" r="7">
      <c t="s" s="4" r="A7">
        <v>600</v>
      </c>
    </row>
    <row spans="1:2" r="8">
      <c t="s" s="4" r="A8">
        <v>597</v>
      </c>
      <c t="n" s="6" r="B8">
        <v>418</v>
      </c>
    </row>
    <row spans="1:2" r="9">
      <c t="s" s="4" r="A9">
        <v>598</v>
      </c>
      <c t="s" s="4" r="B9">
        <v>31</v>
      </c>
    </row>
    <row spans="1:2" r="10">
      <c t="s" s="4" r="A10">
        <v>599</v>
      </c>
      <c t="n" s="6" r="B10">
        <v>418</v>
      </c>
    </row>
    <row spans="1:2" r="11">
      <c t="s" s="4" r="A11">
        <v>601</v>
      </c>
    </row>
    <row spans="1:2" r="12">
      <c t="s" s="4" r="A12">
        <v>597</v>
      </c>
      <c t="n" s="6" r="B12">
        <v>1262</v>
      </c>
    </row>
    <row spans="1:2" r="13">
      <c t="s" s="4" r="A13">
        <v>598</v>
      </c>
      <c t="n" s="6" r="B13">
        <v>25</v>
      </c>
    </row>
    <row spans="1:2" r="14">
      <c t="s" s="4" r="A14">
        <v>599</v>
      </c>
      <c t="n" s="6" r="B14">
        <v>1287</v>
      </c>
    </row>
    <row spans="1:2" r="15">
      <c t="s" s="4" r="A15">
        <v>602</v>
      </c>
    </row>
    <row spans="1:2" r="16">
      <c t="s" s="4" r="A16">
        <v>597</v>
      </c>
      <c t="n" s="6" r="B16">
        <v>5420</v>
      </c>
    </row>
    <row spans="1:2" r="17">
      <c t="s" s="4" r="A17">
        <v>598</v>
      </c>
      <c t="n" s="6" r="B17">
        <v>934</v>
      </c>
    </row>
    <row spans="1:2" r="18">
      <c t="s" s="4" r="A18">
        <v>599</v>
      </c>
      <c t="n" s="6" r="B18">
        <v>6354</v>
      </c>
    </row>
    <row spans="1:2" r="19">
      <c t="s" s="4" r="A19">
        <v>603</v>
      </c>
    </row>
    <row spans="1:2" r="20">
      <c t="s" s="4" r="A20">
        <v>597</v>
      </c>
      <c t="n" s="6" r="B20">
        <v>-2086</v>
      </c>
    </row>
    <row spans="1:2" r="21">
      <c t="s" s="4" r="A21">
        <v>598</v>
      </c>
      <c t="s" s="4" r="B21">
        <v>31</v>
      </c>
    </row>
    <row spans="1:2" r="22">
      <c t="s" s="4" r="A22">
        <v>599</v>
      </c>
      <c t="n" s="6" r="B22">
        <v>-2086</v>
      </c>
    </row>
    <row spans="1:2" r="23">
      <c t="s" s="4" r="A23">
        <v>604</v>
      </c>
    </row>
    <row spans="1:2" r="24">
      <c t="s" s="4" r="A24">
        <v>597</v>
      </c>
      <c t="n" s="6" r="B24">
        <v>3334</v>
      </c>
    </row>
    <row spans="1:2" r="25">
      <c t="s" s="4" r="A25">
        <v>598</v>
      </c>
      <c t="n" s="6" r="B25">
        <v>934</v>
      </c>
    </row>
    <row spans="1:2" r="26">
      <c t="s" s="4" r="A26">
        <v>599</v>
      </c>
      <c t="n" s="6" r="B26">
        <v>4268</v>
      </c>
    </row>
    <row spans="1:2" r="27">
      <c t="s" s="4" r="A27">
        <v>605</v>
      </c>
    </row>
    <row spans="1:2" r="28">
      <c t="s" s="4" r="A28">
        <v>597</v>
      </c>
      <c t="n" s="6" r="B28">
        <v>-320</v>
      </c>
    </row>
    <row spans="1:2" r="29">
      <c t="s" s="4" r="A29">
        <v>598</v>
      </c>
      <c t="s" s="4" r="B29">
        <v>31</v>
      </c>
    </row>
    <row spans="1:2" r="30">
      <c t="s" s="4" r="A30">
        <v>599</v>
      </c>
      <c t="n" s="6" r="B30">
        <v>-320</v>
      </c>
    </row>
    <row spans="1:2" r="31">
      <c t="s" s="4" r="A31">
        <v>606</v>
      </c>
    </row>
    <row spans="1:2" r="32">
      <c t="s" s="4" r="A32">
        <v>597</v>
      </c>
      <c t="n" s="6" r="B32">
        <v>4276</v>
      </c>
    </row>
    <row spans="1:2" r="33">
      <c t="s" s="4" r="A33">
        <v>598</v>
      </c>
      <c t="n" s="6" r="B33">
        <v>959</v>
      </c>
    </row>
    <row spans="1:2" r="34">
      <c t="s" s="4" r="A34">
        <v>599</v>
      </c>
      <c t="n" s="7" r="B34">
        <v>5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7"/>
  </cols>
  <sheetData>
    <row spans="1:2" r="1">
      <c t="s" s="1" r="A1">
        <v>607</v>
      </c>
      <c t="s" s="2" r="B1">
        <v>1</v>
      </c>
    </row>
    <row spans="1:2" r="2">
      <c t="s" s="2" r="B2">
        <v>2</v>
      </c>
    </row>
    <row spans="1:2" r="3">
      <c t="s" s="4" r="A3">
        <v>608</v>
      </c>
      <c t="s" s="4" r="B3">
        <v>609</v>
      </c>
    </row>
    <row spans="1:2" r="4">
      <c t="s" s="4" r="A4">
        <v>610</v>
      </c>
      <c t="s" s="4" r="B4">
        <v>611</v>
      </c>
    </row>
    <row spans="1:2" r="5">
      <c t="s" s="4" r="A5">
        <v>612</v>
      </c>
    </row>
    <row spans="1:2" r="6">
      <c t="s" s="4" r="A6">
        <v>613</v>
      </c>
      <c t="s" s="4" r="B6">
        <v>614</v>
      </c>
    </row>
    <row spans="1:2" r="7">
      <c t="s" s="4" r="A7">
        <v>615</v>
      </c>
    </row>
    <row spans="1:2" r="8">
      <c t="s" s="4" r="A8">
        <v>613</v>
      </c>
      <c t="s" s="4" r="B8">
        <v>616</v>
      </c>
    </row>
    <row spans="1:2" r="9">
      <c t="s" s="4" r="A9">
        <v>617</v>
      </c>
    </row>
    <row spans="1:2" r="10">
      <c t="s" s="4" r="A10">
        <v>608</v>
      </c>
      <c t="s" s="4" r="B10">
        <v>618</v>
      </c>
    </row>
    <row spans="1:2" r="11">
      <c t="s" s="4" r="A11">
        <v>613</v>
      </c>
      <c t="s" s="4" r="B11">
        <v>619</v>
      </c>
    </row>
    <row spans="1:2" r="12">
      <c t="s" s="4" r="A12">
        <v>610</v>
      </c>
      <c t="s" s="4" r="B12">
        <v>620</v>
      </c>
    </row>
    <row spans="1:2" r="13">
      <c t="s" s="4" r="A13">
        <v>621</v>
      </c>
    </row>
    <row spans="1:2" r="14">
      <c t="s" s="4" r="A14">
        <v>608</v>
      </c>
      <c t="s" s="4" r="B14">
        <v>622</v>
      </c>
    </row>
    <row spans="1:2" r="15">
      <c t="s" s="4" r="A15">
        <v>613</v>
      </c>
      <c t="s" s="4" r="B15">
        <v>324</v>
      </c>
    </row>
    <row spans="1:2" r="16">
      <c t="s" s="4" r="A16">
        <v>610</v>
      </c>
      <c t="s" s="4" r="B16">
        <v>6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24</v>
      </c>
      <c t="s" s="2" r="B1">
        <v>1</v>
      </c>
    </row>
    <row spans="1:2" r="2">
      <c t="s" s="2" r="B2">
        <v>400</v>
      </c>
    </row>
    <row spans="1:2" r="3">
      <c t="s" s="3" r="A3">
        <v>180</v>
      </c>
    </row>
    <row spans="1:2" r="4">
      <c t="s" s="4" r="A4">
        <v>625</v>
      </c>
      <c t="n" s="7" r="B4">
        <v>7786</v>
      </c>
    </row>
    <row spans="1:2" r="5">
      <c t="s" s="4" r="A5">
        <v>626</v>
      </c>
      <c t="n" s="6" r="B5">
        <v>2270</v>
      </c>
    </row>
    <row spans="1:2" r="6">
      <c t="s" s="4" r="A6">
        <v>627</v>
      </c>
      <c t="n" s="6" r="B6">
        <v>827</v>
      </c>
    </row>
    <row spans="1:2" r="7">
      <c t="s" s="4" r="A7">
        <v>628</v>
      </c>
      <c t="n" s="6" r="B7">
        <v>-3026</v>
      </c>
    </row>
    <row spans="1:2" r="8">
      <c t="s" s="4" r="A8">
        <v>629</v>
      </c>
      <c t="n" s="6" r="B8">
        <v>-2253</v>
      </c>
    </row>
    <row spans="1:2" r="9">
      <c t="s" s="4" r="A9">
        <v>630</v>
      </c>
      <c t="n" s="7" r="B9">
        <v>56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1</v>
      </c>
      <c t="s" s="2" r="B1">
        <v>2</v>
      </c>
      <c t="s" s="2" r="C1">
        <v>25</v>
      </c>
    </row>
    <row spans="1:3" r="2">
      <c t="s" s="4" r="A2">
        <v>632</v>
      </c>
      <c t="n" s="7" r="B2">
        <v>5604000</v>
      </c>
      <c t="n" s="7" r="C2">
        <v>7786000</v>
      </c>
    </row>
    <row spans="1:3" r="3">
      <c t="s" s="4" r="A3">
        <v>633</v>
      </c>
    </row>
    <row spans="1:3" r="4">
      <c t="s" s="4" r="A4">
        <v>632</v>
      </c>
      <c t="n" s="6" r="B4">
        <v>5604</v>
      </c>
    </row>
    <row spans="1:3" r="5">
      <c t="s" s="4" r="A5">
        <v>634</v>
      </c>
    </row>
    <row spans="1:3" r="6">
      <c t="s" s="4" r="A6">
        <v>632</v>
      </c>
      <c t="s" s="4" r="B6">
        <v>31</v>
      </c>
    </row>
    <row spans="1:3" r="7">
      <c t="s" s="4" r="A7">
        <v>635</v>
      </c>
    </row>
    <row spans="1:3" r="8">
      <c t="s" s="4" r="A8">
        <v>632</v>
      </c>
      <c t="s" s="4" r="B8">
        <v>31</v>
      </c>
    </row>
    <row spans="1:3" r="9">
      <c t="s" s="4" r="A9">
        <v>636</v>
      </c>
    </row>
    <row spans="1:3" r="10">
      <c t="s" s="4" r="A10">
        <v>632</v>
      </c>
      <c t="n" s="7" r="B10">
        <v>56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9"/>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637</v>
      </c>
      <c t="s" s="2" r="B1">
        <v>425</v>
      </c>
      <c t="s" s="2" r="C1">
        <v>638</v>
      </c>
      <c t="s" s="2" r="D1">
        <v>268</v>
      </c>
      <c t="s" s="2" r="E1">
        <v>269</v>
      </c>
      <c t="s" s="2" r="F1">
        <v>639</v>
      </c>
      <c t="s" s="2" r="G1">
        <v>269</v>
      </c>
      <c t="s" s="2" r="H1">
        <v>640</v>
      </c>
      <c t="s" s="2" r="I1">
        <v>2</v>
      </c>
      <c t="s" s="2" r="J1">
        <v>80</v>
      </c>
      <c t="s" s="2" r="K1">
        <v>2</v>
      </c>
      <c t="s" s="2" r="L1">
        <v>80</v>
      </c>
      <c t="s" s="2" r="M1">
        <v>25</v>
      </c>
    </row>
    <row spans="1:13" r="2">
      <c t="s" s="4" r="A2">
        <v>641</v>
      </c>
      <c t="s" s="4" r="D2">
        <v>273</v>
      </c>
      <c t="s" s="4" r="E2">
        <v>274</v>
      </c>
    </row>
    <row spans="1:13" r="3">
      <c t="s" s="4" r="A3">
        <v>642</v>
      </c>
      <c t="n" s="6" r="K3">
        <v>5000000</v>
      </c>
    </row>
    <row spans="1:13" r="4">
      <c t="s" s="4" r="A4">
        <v>465</v>
      </c>
      <c t="n" s="7" r="K4">
        <v>3270</v>
      </c>
      <c t="n" s="7" r="L4">
        <v>2581</v>
      </c>
    </row>
    <row spans="1:13" r="5">
      <c t="s" s="4" r="A5">
        <v>643</v>
      </c>
      <c t="n" s="6" r="K5">
        <v>848929</v>
      </c>
    </row>
    <row spans="1:13" r="6">
      <c t="s" s="4" r="A6">
        <v>644</v>
      </c>
      <c t="n" s="7" r="K6">
        <v>28709</v>
      </c>
    </row>
    <row spans="1:13" r="7">
      <c t="s" s="4" r="A7">
        <v>645</v>
      </c>
      <c t="n" s="6" r="K7">
        <v>13900000</v>
      </c>
    </row>
    <row spans="1:13" r="8">
      <c t="s" s="4" r="A8">
        <v>646</v>
      </c>
      <c t="n" s="7" r="K8">
        <v>300</v>
      </c>
      <c t="n" s="7" r="L8">
        <v>100</v>
      </c>
    </row>
    <row spans="1:13" r="9">
      <c t="s" s="4" r="A9">
        <v>647</v>
      </c>
      <c t="n" s="7" r="K9">
        <v>900</v>
      </c>
    </row>
    <row spans="1:13" r="10">
      <c t="s" s="4" r="A10">
        <v>648</v>
      </c>
      <c t="n" s="6" r="I10">
        <v>5000000</v>
      </c>
      <c t="n" s="6" r="K10">
        <v>5000000</v>
      </c>
      <c t="n" s="6" r="M10">
        <v>5000000</v>
      </c>
    </row>
    <row spans="1:13" r="11">
      <c t="s" s="4" r="A11">
        <v>649</v>
      </c>
      <c t="n" s="8" r="I11">
        <v>0.001</v>
      </c>
      <c t="n" s="8" r="K11">
        <v>0.001</v>
      </c>
      <c t="n" s="8" r="M11">
        <v>0.001</v>
      </c>
    </row>
    <row spans="1:13" r="12">
      <c t="s" s="4" r="A12">
        <v>650</v>
      </c>
      <c t="n" s="9" r="I12">
        <v>0.01</v>
      </c>
      <c t="n" s="9" r="K12">
        <v>0.01</v>
      </c>
      <c t="n" s="9" r="M12">
        <v>0.01</v>
      </c>
    </row>
    <row spans="1:13" r="13">
      <c t="s" s="4" r="A13">
        <v>651</v>
      </c>
      <c t="n" s="7" r="I13">
        <v>2277329</v>
      </c>
      <c t="n" s="7" r="K13">
        <v>2277329</v>
      </c>
    </row>
    <row spans="1:13" r="14">
      <c t="s" s="4" r="A14">
        <v>652</v>
      </c>
      <c t="n" s="7" r="K14">
        <v>2025000</v>
      </c>
    </row>
    <row spans="1:13" r="15">
      <c t="s" s="4" r="A15">
        <v>401</v>
      </c>
    </row>
    <row spans="1:13" r="16">
      <c t="s" s="4" r="A16">
        <v>642</v>
      </c>
      <c t="n" s="6" r="L16">
        <v>300000</v>
      </c>
    </row>
    <row spans="1:13" r="17">
      <c t="s" s="4" r="A17">
        <v>653</v>
      </c>
      <c t="n" s="7" r="L17">
        <v>109600</v>
      </c>
    </row>
    <row spans="1:13" r="18">
      <c t="s" s="4" r="A18">
        <v>654</v>
      </c>
      <c t="s" s="4" r="L18">
        <v>328</v>
      </c>
    </row>
    <row spans="1:13" r="19">
      <c t="s" s="4" r="A19">
        <v>344</v>
      </c>
    </row>
    <row spans="1:13" r="20">
      <c t="s" s="4" r="A20">
        <v>645</v>
      </c>
      <c t="n" s="6" r="K20">
        <v>294028</v>
      </c>
    </row>
    <row spans="1:13" r="21">
      <c t="s" s="4" r="A21">
        <v>655</v>
      </c>
      <c t="n" s="6" r="K21">
        <v>238028</v>
      </c>
    </row>
    <row spans="1:13" r="22">
      <c t="s" s="4" r="A22">
        <v>656</v>
      </c>
      <c t="n" s="6" r="K22">
        <v>56000</v>
      </c>
    </row>
    <row spans="1:13" r="23">
      <c t="s" s="4" r="A23">
        <v>657</v>
      </c>
      <c t="n" s="6" r="I23">
        <v>294028</v>
      </c>
      <c t="n" s="6" r="K23">
        <v>294028</v>
      </c>
    </row>
    <row spans="1:13" r="24">
      <c t="s" s="4" r="A24">
        <v>658</v>
      </c>
      <c t="n" s="6" r="K24">
        <v>23000</v>
      </c>
    </row>
    <row spans="1:13" r="25">
      <c t="s" s="4" r="A25">
        <v>659</v>
      </c>
      <c t="n" s="7" r="I25">
        <v>21175</v>
      </c>
      <c t="n" s="7" r="K25">
        <v>21175</v>
      </c>
    </row>
    <row spans="1:13" r="26">
      <c t="s" s="4" r="A26">
        <v>660</v>
      </c>
    </row>
    <row spans="1:13" r="27">
      <c t="s" s="4" r="A27">
        <v>642</v>
      </c>
      <c t="n" s="6" r="I27">
        <v>200000</v>
      </c>
      <c t="n" s="6" r="J27">
        <v>100000</v>
      </c>
      <c t="n" s="6" r="K27">
        <v>800000</v>
      </c>
      <c t="n" s="6" r="L27">
        <v>1500000</v>
      </c>
    </row>
    <row spans="1:13" r="28">
      <c t="s" s="4" r="A28">
        <v>648</v>
      </c>
      <c t="n" s="6" r="M28">
        <v>2500</v>
      </c>
    </row>
    <row spans="1:13" r="29">
      <c t="s" s="4" r="A29">
        <v>661</v>
      </c>
      <c t="n" s="6" r="M29">
        <v>2025</v>
      </c>
    </row>
    <row spans="1:13" r="30">
      <c t="s" s="4" r="A30">
        <v>662</v>
      </c>
      <c t="n" s="6" r="M30">
        <v>2025</v>
      </c>
    </row>
    <row spans="1:13" r="31">
      <c t="s" s="4" r="A31">
        <v>649</v>
      </c>
      <c t="n" s="7" r="M31">
        <v>1000</v>
      </c>
    </row>
    <row spans="1:13" r="32">
      <c t="s" s="4" r="A32">
        <v>663</v>
      </c>
      <c t="s" s="4" r="K32">
        <v>664</v>
      </c>
    </row>
    <row spans="1:13" r="33">
      <c t="s" s="4" r="A33">
        <v>665</v>
      </c>
      <c t="s" s="4" r="K33">
        <v>666</v>
      </c>
    </row>
    <row spans="1:13" r="34">
      <c t="s" s="4" r="A34">
        <v>667</v>
      </c>
    </row>
    <row spans="1:13" r="35">
      <c t="s" s="4" r="A35">
        <v>652</v>
      </c>
      <c t="n" s="7" r="K35">
        <v>2306345</v>
      </c>
    </row>
    <row spans="1:13" r="36">
      <c t="s" s="4" r="A36">
        <v>668</v>
      </c>
    </row>
    <row spans="1:13" r="37">
      <c t="s" s="4" r="A37">
        <v>652</v>
      </c>
      <c t="n" s="7" r="K37">
        <v>281345</v>
      </c>
    </row>
    <row spans="1:13" r="38">
      <c t="s" s="4" r="A38">
        <v>612</v>
      </c>
    </row>
    <row spans="1:13" r="39">
      <c t="s" s="4" r="A39">
        <v>654</v>
      </c>
      <c t="s" s="4" r="K39">
        <v>669</v>
      </c>
    </row>
    <row spans="1:13" r="40">
      <c t="s" s="4" r="A40">
        <v>670</v>
      </c>
    </row>
    <row spans="1:13" r="41">
      <c t="s" s="4" r="A41">
        <v>671</v>
      </c>
      <c t="n" s="9" r="I41">
        <v>0.75</v>
      </c>
      <c t="n" s="9" r="K41">
        <v>0.75</v>
      </c>
    </row>
    <row spans="1:13" r="42">
      <c t="s" s="4" r="A42">
        <v>672</v>
      </c>
      <c t="s" s="4" r="H42">
        <v>322</v>
      </c>
    </row>
    <row spans="1:13" r="43">
      <c t="s" s="4" r="A43">
        <v>615</v>
      </c>
    </row>
    <row spans="1:13" r="44">
      <c t="s" s="4" r="A44">
        <v>654</v>
      </c>
      <c t="s" s="4" r="K44">
        <v>673</v>
      </c>
    </row>
    <row spans="1:13" r="45">
      <c t="s" s="4" r="A45">
        <v>674</v>
      </c>
    </row>
    <row spans="1:13" r="46">
      <c t="s" s="4" r="A46">
        <v>671</v>
      </c>
      <c t="n" s="10" r="I46">
        <v>37.5</v>
      </c>
      <c t="n" s="10" r="K46">
        <v>37.5</v>
      </c>
    </row>
    <row spans="1:13" r="47">
      <c t="s" s="4" r="A47">
        <v>672</v>
      </c>
      <c t="s" s="4" r="K47">
        <v>675</v>
      </c>
    </row>
    <row spans="1:13" r="48">
      <c t="s" s="4" r="A48">
        <v>676</v>
      </c>
    </row>
    <row spans="1:13" r="49">
      <c t="s" s="4" r="A49">
        <v>642</v>
      </c>
      <c t="n" s="6" r="K49">
        <v>928000</v>
      </c>
    </row>
    <row spans="1:13" r="50">
      <c t="s" s="4" r="A50">
        <v>339</v>
      </c>
    </row>
    <row spans="1:13" r="51">
      <c t="s" s="4" r="A51">
        <v>677</v>
      </c>
      <c t="n" s="6" r="K51">
        <v>40000000</v>
      </c>
    </row>
    <row spans="1:13" r="52">
      <c t="s" s="4" r="A52">
        <v>465</v>
      </c>
      <c t="n" s="7" r="K52">
        <v>3270000</v>
      </c>
    </row>
    <row spans="1:13" r="53">
      <c t="s" s="4" r="A53">
        <v>678</v>
      </c>
    </row>
    <row spans="1:13" r="54">
      <c t="s" s="4" r="A54">
        <v>642</v>
      </c>
      <c t="n" s="6" r="K54">
        <v>728700</v>
      </c>
    </row>
    <row spans="1:13" r="55">
      <c t="s" s="4" r="A55">
        <v>653</v>
      </c>
      <c t="n" s="7" r="K55">
        <v>157000</v>
      </c>
    </row>
    <row spans="1:13" r="56">
      <c t="s" s="4" r="A56">
        <v>679</v>
      </c>
    </row>
    <row spans="1:13" r="57">
      <c t="s" s="4" r="A57">
        <v>641</v>
      </c>
      <c t="s" s="4" r="G57">
        <v>273</v>
      </c>
    </row>
    <row spans="1:13" r="58">
      <c t="s" s="4" r="A58">
        <v>650</v>
      </c>
      <c t="n" s="9" r="C58">
        <v>0.01</v>
      </c>
    </row>
    <row spans="1:13" r="59">
      <c t="s" s="4" r="A59">
        <v>680</v>
      </c>
    </row>
    <row spans="1:13" r="60">
      <c t="s" s="4" r="A60">
        <v>661</v>
      </c>
      <c t="n" s="6" r="B60">
        <v>2262</v>
      </c>
    </row>
    <row spans="1:13" r="61">
      <c t="s" s="4" r="A61">
        <v>663</v>
      </c>
      <c t="s" s="4" r="B61">
        <v>664</v>
      </c>
      <c t="s" s="4" r="C61">
        <v>664</v>
      </c>
    </row>
    <row spans="1:13" r="62">
      <c t="s" s="4" r="A62">
        <v>665</v>
      </c>
      <c t="s" s="4" r="C62">
        <v>666</v>
      </c>
    </row>
    <row spans="1:13" r="63">
      <c t="s" s="4" r="A63">
        <v>650</v>
      </c>
      <c t="n" s="7" r="B63">
        <v>1000</v>
      </c>
      <c t="n" s="7" r="C63">
        <v>1000</v>
      </c>
    </row>
    <row spans="1:13" r="64">
      <c t="s" s="4" r="A64">
        <v>681</v>
      </c>
      <c t="s" s="4" r="C64">
        <v>385</v>
      </c>
    </row>
    <row spans="1:13" r="65">
      <c t="s" s="4" r="A65">
        <v>682</v>
      </c>
    </row>
    <row spans="1:13" r="66">
      <c t="s" s="4" r="A66">
        <v>661</v>
      </c>
      <c t="n" s="6" r="B66">
        <v>2025</v>
      </c>
    </row>
    <row spans="1:13" r="67">
      <c t="s" s="4" r="A67">
        <v>663</v>
      </c>
      <c t="s" s="4" r="B67">
        <v>664</v>
      </c>
    </row>
    <row spans="1:13" r="68">
      <c t="s" s="4" r="A68">
        <v>650</v>
      </c>
      <c t="n" s="7" r="B68">
        <v>1000</v>
      </c>
    </row>
    <row spans="1:13" r="69">
      <c t="s" s="4" r="A69">
        <v>683</v>
      </c>
      <c t="n" s="7" r="B69">
        <v>2025000</v>
      </c>
    </row>
    <row spans="1:13" r="70">
      <c t="s" s="4" r="A70">
        <v>684</v>
      </c>
    </row>
    <row spans="1:13" r="71">
      <c t="s" s="4" r="A71">
        <v>685</v>
      </c>
      <c t="n" s="6" r="K71">
        <v>1316</v>
      </c>
    </row>
    <row spans="1:13" r="72">
      <c t="s" s="4" r="A72">
        <v>686</v>
      </c>
    </row>
    <row spans="1:13" r="73">
      <c t="s" s="4" r="A73">
        <v>687</v>
      </c>
      <c t="n" s="6" r="F73">
        <v>1000000</v>
      </c>
    </row>
    <row spans="1:13" r="74">
      <c t="s" s="4" r="A74">
        <v>642</v>
      </c>
      <c t="n" s="6" r="F74">
        <v>700000</v>
      </c>
    </row>
    <row spans="1:13" r="75">
      <c t="s" s="4" r="A75">
        <v>688</v>
      </c>
    </row>
    <row spans="1:13" r="76">
      <c t="s" s="4" r="A76">
        <v>642</v>
      </c>
      <c t="n" s="6" r="K76">
        <v>800000</v>
      </c>
    </row>
    <row spans="1:13" r="77">
      <c t="s" s="4" r="A77">
        <v>689</v>
      </c>
    </row>
    <row spans="1:13" r="78">
      <c t="s" s="4" r="A78">
        <v>642</v>
      </c>
      <c t="n" s="6" r="K78">
        <v>16000</v>
      </c>
    </row>
    <row spans="1:13" r="79">
      <c t="s" s="4" r="A79">
        <v>690</v>
      </c>
    </row>
    <row spans="1:13" r="80">
      <c t="s" s="4" r="A80">
        <v>642</v>
      </c>
      <c t="n" s="6" r="K80">
        <v>11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691</v>
      </c>
      <c t="s" s="2" r="B1">
        <v>1</v>
      </c>
    </row>
    <row spans="1:2" r="2">
      <c t="s" s="2" r="B2">
        <v>692</v>
      </c>
    </row>
    <row spans="1:2" r="3">
      <c t="s" s="4" r="A3">
        <v>693</v>
      </c>
      <c t="n" s="6" r="B3">
        <v>5000000</v>
      </c>
    </row>
    <row spans="1:2" r="4">
      <c t="s" s="4" r="A4">
        <v>694</v>
      </c>
    </row>
    <row spans="1:2" r="5">
      <c t="s" s="4" r="A5">
        <v>695</v>
      </c>
      <c t="n" s="6" r="B5">
        <v>492000</v>
      </c>
    </row>
    <row spans="1:2" r="6">
      <c t="s" s="4" r="A6">
        <v>693</v>
      </c>
      <c t="n" s="6" r="B6">
        <v>928000</v>
      </c>
    </row>
    <row spans="1:2" r="7">
      <c t="s" s="4" r="A7">
        <v>696</v>
      </c>
      <c t="s" s="4" r="B7">
        <v>31</v>
      </c>
    </row>
    <row spans="1:2" r="8">
      <c t="s" s="4" r="A8">
        <v>697</v>
      </c>
      <c t="s" s="4" r="B8">
        <v>31</v>
      </c>
    </row>
    <row spans="1:2" r="9">
      <c t="s" s="4" r="A9">
        <v>695</v>
      </c>
      <c t="n" s="6" r="B9">
        <v>1420000</v>
      </c>
    </row>
    <row spans="1:2" r="10">
      <c t="s" s="4" r="A10">
        <v>698</v>
      </c>
      <c t="n" s="6" r="B10">
        <v>111000</v>
      </c>
    </row>
    <row spans="1:2" r="11">
      <c t="s" s="4" r="A11">
        <v>699</v>
      </c>
      <c t="n" s="9" r="B11">
        <v>8.5</v>
      </c>
    </row>
    <row spans="1:2" r="12">
      <c t="s" s="4" r="A12">
        <v>700</v>
      </c>
      <c t="n" s="11" r="B12">
        <v>1.22</v>
      </c>
    </row>
    <row spans="1:2" r="13">
      <c t="s" s="4" r="A13">
        <v>701</v>
      </c>
      <c t="s" s="4" r="B13">
        <v>31</v>
      </c>
    </row>
    <row spans="1:2" r="14">
      <c t="s" s="4" r="A14">
        <v>702</v>
      </c>
      <c t="s" s="4" r="B14">
        <v>31</v>
      </c>
    </row>
    <row spans="1:2" r="15">
      <c t="s" s="4" r="A15">
        <v>699</v>
      </c>
      <c t="n" s="11" r="B15">
        <v>3.13</v>
      </c>
    </row>
    <row spans="1:2" r="16">
      <c t="s" s="4" r="A16">
        <v>703</v>
      </c>
      <c t="n" s="9" r="B16">
        <v>28.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spans="1:4" r="1">
      <c t="s" s="1" r="A1">
        <v>704</v>
      </c>
      <c t="s" s="2" r="B1">
        <v>705</v>
      </c>
      <c t="s" s="2" r="C1">
        <v>706</v>
      </c>
      <c t="s" s="2" r="D1">
        <v>2</v>
      </c>
    </row>
    <row spans="1:4" r="2">
      <c t="s" s="4" r="A2">
        <v>707</v>
      </c>
      <c t="n" s="7" r="C2">
        <v>1400000</v>
      </c>
    </row>
    <row spans="1:4" r="3">
      <c t="s" s="4" r="A3">
        <v>708</v>
      </c>
      <c t="n" s="7" r="D3">
        <v>950000</v>
      </c>
    </row>
    <row spans="1:4" r="4">
      <c t="s" s="4" r="A4">
        <v>709</v>
      </c>
      <c t="n" s="6" r="D4">
        <v>220000</v>
      </c>
    </row>
    <row spans="1:4" r="5">
      <c t="s" s="4" r="A5">
        <v>710</v>
      </c>
    </row>
    <row spans="1:4" r="6">
      <c t="s" s="4" r="A6">
        <v>711</v>
      </c>
      <c t="n" s="7" r="B6">
        <v>200000</v>
      </c>
    </row>
    <row spans="1:4" r="7">
      <c t="s" s="4" r="A7">
        <v>712</v>
      </c>
      <c t="n" s="6" r="D7">
        <v>665777</v>
      </c>
    </row>
    <row spans="1:4" r="8">
      <c t="s" s="4" r="A8">
        <v>713</v>
      </c>
      <c t="n" s="6" r="D8">
        <v>129520</v>
      </c>
    </row>
    <row spans="1:4" r="9">
      <c t="s" s="4" r="A9">
        <v>714</v>
      </c>
      <c t="n" s="7" r="D9">
        <v>14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1065</v>
      </c>
      <c t="n" s="7" r="C4">
        <v>2500</v>
      </c>
      <c t="n" s="7" r="D4">
        <v>4578</v>
      </c>
      <c t="n" s="7" r="E4">
        <v>2682</v>
      </c>
    </row>
    <row spans="1:5" r="5">
      <c t="s" s="4" r="A5">
        <v>83</v>
      </c>
      <c t="n" s="6" r="B5">
        <v>527</v>
      </c>
      <c t="s" s="4" r="C5">
        <v>31</v>
      </c>
      <c t="n" s="6" r="D5">
        <v>2874</v>
      </c>
      <c t="n" s="6" r="E5">
        <v>148</v>
      </c>
    </row>
    <row spans="1:5" r="6">
      <c t="s" s="4" r="A6">
        <v>84</v>
      </c>
      <c t="n" s="6" r="B6">
        <v>538</v>
      </c>
      <c t="n" s="6" r="C6">
        <v>2500</v>
      </c>
      <c t="n" s="6" r="D6">
        <v>1704</v>
      </c>
      <c t="n" s="6" r="E6">
        <v>2534</v>
      </c>
    </row>
    <row spans="1:5" r="7">
      <c t="s" s="3" r="A7">
        <v>85</v>
      </c>
    </row>
    <row spans="1:5" r="8">
      <c t="s" s="4" r="A8">
        <v>86</v>
      </c>
      <c t="n" s="6" r="B8">
        <v>3755</v>
      </c>
      <c t="n" s="6" r="C8">
        <v>818</v>
      </c>
      <c t="n" s="6" r="D8">
        <v>7342</v>
      </c>
      <c t="n" s="6" r="E8">
        <v>3730</v>
      </c>
    </row>
    <row spans="1:5" r="9">
      <c t="s" s="4" r="A9">
        <v>87</v>
      </c>
      <c t="n" s="6" r="B9">
        <v>187</v>
      </c>
      <c t="n" s="6" r="C9">
        <v>454</v>
      </c>
      <c t="n" s="6" r="D9">
        <v>409</v>
      </c>
      <c t="n" s="6" r="E9">
        <v>992</v>
      </c>
    </row>
    <row spans="1:5" r="10">
      <c t="s" s="4" r="A10">
        <v>88</v>
      </c>
      <c t="n" s="6" r="B10">
        <v>3942</v>
      </c>
      <c t="n" s="6" r="C10">
        <v>1272</v>
      </c>
      <c t="n" s="6" r="D10">
        <v>7751</v>
      </c>
      <c t="n" s="6" r="E10">
        <v>4722</v>
      </c>
    </row>
    <row spans="1:5" r="11">
      <c t="s" s="4" r="A11">
        <v>89</v>
      </c>
      <c t="n" s="6" r="B11">
        <v>-3404</v>
      </c>
      <c t="n" s="6" r="C11">
        <v>1228</v>
      </c>
      <c t="n" s="6" r="D11">
        <v>-6047</v>
      </c>
      <c t="n" s="6" r="E11">
        <v>-2188</v>
      </c>
    </row>
    <row spans="1:5" r="12">
      <c t="s" s="3" r="A12">
        <v>90</v>
      </c>
    </row>
    <row spans="1:5" r="13">
      <c t="s" s="4" r="A13">
        <v>91</v>
      </c>
      <c t="n" s="6" r="B13">
        <v>-2263</v>
      </c>
      <c t="n" s="6" r="C13">
        <v>-1087</v>
      </c>
      <c t="n" s="6" r="D13">
        <v>-5852</v>
      </c>
      <c t="n" s="6" r="E13">
        <v>-3389</v>
      </c>
    </row>
    <row spans="1:5" r="14">
      <c t="s" s="4" r="A14">
        <v>92</v>
      </c>
      <c t="n" s="6" r="B14">
        <v>107</v>
      </c>
      <c t="s" s="4" r="C14">
        <v>31</v>
      </c>
      <c t="n" s="6" r="D14">
        <v>107</v>
      </c>
      <c t="s" s="4" r="E14">
        <v>31</v>
      </c>
    </row>
    <row spans="1:5" r="15">
      <c t="s" s="4" r="A15">
        <v>93</v>
      </c>
      <c t="n" s="6" r="B15">
        <v>1077</v>
      </c>
      <c t="n" s="6" r="C15">
        <v>-270</v>
      </c>
      <c t="n" s="6" r="D15">
        <v>1424</v>
      </c>
      <c t="n" s="6" r="E15">
        <v>-1446</v>
      </c>
    </row>
    <row spans="1:5" r="16">
      <c t="s" s="4" r="A16">
        <v>94</v>
      </c>
      <c t="n" s="6" r="B16">
        <v>-6</v>
      </c>
      <c t="s" s="4" r="C16">
        <v>31</v>
      </c>
      <c t="n" s="6" r="D16">
        <v>-6</v>
      </c>
      <c t="n" s="6" r="E16">
        <v>-233</v>
      </c>
    </row>
    <row spans="1:5" r="17">
      <c t="s" s="4" r="A17">
        <v>95</v>
      </c>
      <c t="n" s="6" r="B17">
        <v>6</v>
      </c>
      <c t="n" s="6" r="C17">
        <v>36</v>
      </c>
      <c t="n" s="6" r="D17">
        <v>57</v>
      </c>
      <c t="n" s="6" r="E17">
        <v>370</v>
      </c>
    </row>
    <row spans="1:5" r="18">
      <c t="s" s="4" r="A18">
        <v>96</v>
      </c>
      <c t="n" s="6" r="B18">
        <v>-1079</v>
      </c>
      <c t="n" s="6" r="C18">
        <v>-1321</v>
      </c>
      <c t="n" s="6" r="D18">
        <v>-4270</v>
      </c>
      <c t="n" s="6" r="E18">
        <v>-4698</v>
      </c>
    </row>
    <row spans="1:5" r="19">
      <c t="s" s="4" r="A19">
        <v>97</v>
      </c>
      <c t="n" s="6" r="B19">
        <v>-4483</v>
      </c>
      <c t="n" s="6" r="C19">
        <v>-93</v>
      </c>
      <c t="n" s="6" r="D19">
        <v>-10317</v>
      </c>
      <c t="n" s="6" r="E19">
        <v>-6886</v>
      </c>
    </row>
    <row spans="1:5" r="20">
      <c t="s" s="4" r="A20">
        <v>98</v>
      </c>
      <c t="n" s="6" r="B20">
        <v>-53</v>
      </c>
      <c t="n" s="6" r="C20">
        <v>-32</v>
      </c>
      <c t="n" s="6" r="D20">
        <v>-119</v>
      </c>
      <c t="n" s="6" r="E20">
        <v>-78</v>
      </c>
    </row>
    <row spans="1:5" r="21">
      <c t="s" s="4" r="A21">
        <v>99</v>
      </c>
      <c t="n" s="7" r="B21">
        <v>-4536</v>
      </c>
      <c t="n" s="7" r="C21">
        <v>-125</v>
      </c>
      <c t="n" s="7" r="D21">
        <v>-10436</v>
      </c>
      <c t="n" s="7" r="E21">
        <v>-6964</v>
      </c>
    </row>
    <row spans="1:5" r="22">
      <c t="s" s="4" r="A22">
        <v>100</v>
      </c>
      <c t="n" s="9" r="B22">
        <v>-0.19</v>
      </c>
      <c t="n" s="9" r="C22">
        <v>-0.02</v>
      </c>
      <c t="n" s="9" r="D22">
        <v>-0.63</v>
      </c>
      <c t="n" s="9" r="E22">
        <v>-1.28</v>
      </c>
    </row>
    <row spans="1:5" r="23">
      <c t="s" s="4" r="A23">
        <v>101</v>
      </c>
      <c t="n" s="6" r="B23">
        <v>23436571</v>
      </c>
      <c t="n" s="6" r="C23">
        <v>6978355</v>
      </c>
      <c t="n" s="6" r="D23">
        <v>16580355</v>
      </c>
      <c t="n" s="6" r="E23">
        <v>54306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715</v>
      </c>
      <c t="s" s="2" r="B1">
        <v>1</v>
      </c>
    </row>
    <row spans="1:3" r="2">
      <c t="s" s="2" r="B2">
        <v>2</v>
      </c>
      <c t="s" s="2" r="C2">
        <v>80</v>
      </c>
    </row>
    <row spans="1:3" r="3">
      <c t="s" s="4" r="A3">
        <v>716</v>
      </c>
      <c t="n" s="7" r="B3">
        <v>184</v>
      </c>
      <c t="n" s="7" r="C3">
        <v>58</v>
      </c>
    </row>
    <row spans="1:3" r="4">
      <c t="s" s="4" r="A4">
        <v>717</v>
      </c>
    </row>
    <row spans="1:3" r="5">
      <c t="s" s="4" r="A5">
        <v>718</v>
      </c>
      <c t="s" s="4" r="B5">
        <v>719</v>
      </c>
    </row>
    <row spans="1:3" r="6">
      <c t="s" s="4" r="A6">
        <v>720</v>
      </c>
    </row>
    <row spans="1:3" r="7">
      <c t="s" s="4" r="A7">
        <v>718</v>
      </c>
      <c t="s" s="4" r="B7">
        <v>7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2</v>
      </c>
      <c t="s" s="2" r="B1">
        <v>1</v>
      </c>
    </row>
    <row spans="1:3" r="2">
      <c t="s" s="2" r="B2">
        <v>2</v>
      </c>
      <c t="s" s="2" r="C2">
        <v>25</v>
      </c>
    </row>
    <row spans="1:3" r="3">
      <c t="s" s="3" r="A3">
        <v>723</v>
      </c>
    </row>
    <row spans="1:3" r="4">
      <c t="s" s="4" r="A4">
        <v>642</v>
      </c>
      <c t="n" s="6" r="B4">
        <v>5000000</v>
      </c>
    </row>
    <row spans="1:3" r="5">
      <c t="s" s="4" r="A5">
        <v>724</v>
      </c>
      <c t="s" s="4" r="B5">
        <v>31</v>
      </c>
      <c t="s" s="4" r="C5">
        <v>31</v>
      </c>
    </row>
    <row spans="1:3" r="6">
      <c t="s" s="4" r="A6">
        <v>725</v>
      </c>
    </row>
    <row spans="1:3" r="7">
      <c t="s" s="3" r="A7">
        <v>723</v>
      </c>
    </row>
    <row spans="1:3" r="8">
      <c t="s" s="4" r="A8">
        <v>724</v>
      </c>
      <c t="n" s="7" r="B8">
        <v>25000</v>
      </c>
    </row>
    <row spans="1:3" r="9">
      <c t="s" s="4" r="A9">
        <v>726</v>
      </c>
    </row>
    <row spans="1:3" r="10">
      <c t="s" s="3" r="A10">
        <v>723</v>
      </c>
    </row>
    <row spans="1:3" r="11">
      <c t="s" s="4" r="A11">
        <v>642</v>
      </c>
      <c t="n" s="6" r="B11">
        <v>170000</v>
      </c>
    </row>
    <row spans="1:3" r="12">
      <c t="s" s="4" r="A12">
        <v>727</v>
      </c>
    </row>
    <row spans="1:3" r="13">
      <c t="s" s="3" r="A13">
        <v>723</v>
      </c>
    </row>
    <row spans="1:3" r="14">
      <c t="s" s="4" r="A14">
        <v>642</v>
      </c>
      <c t="n" s="6" r="B14">
        <v>165000</v>
      </c>
    </row>
    <row spans="1:3" r="15">
      <c t="s" s="4" r="A15">
        <v>728</v>
      </c>
    </row>
    <row spans="1:3" r="16">
      <c t="s" s="3" r="A16">
        <v>723</v>
      </c>
    </row>
    <row spans="1:3" r="17">
      <c t="s" s="4" r="A17">
        <v>642</v>
      </c>
      <c t="n" s="6" r="B17">
        <v>165000</v>
      </c>
    </row>
    <row spans="1:3" r="18">
      <c t="s" s="4" r="A18">
        <v>729</v>
      </c>
    </row>
    <row spans="1:3" r="19">
      <c t="s" s="3" r="A19">
        <v>723</v>
      </c>
    </row>
    <row spans="1:3" r="20">
      <c t="s" s="4" r="A20">
        <v>730</v>
      </c>
      <c t="n" s="7" r="B20">
        <v>275000</v>
      </c>
    </row>
    <row spans="1:3" r="21">
      <c t="s" s="4" r="A21">
        <v>731</v>
      </c>
      <c t="n" s="7" r="B21">
        <v>75000</v>
      </c>
    </row>
    <row spans="1:3" r="22">
      <c t="s" s="4" r="A22">
        <v>732</v>
      </c>
      <c t="s" s="4" r="B22">
        <v>320</v>
      </c>
    </row>
    <row spans="1:3" r="23">
      <c t="s" s="4" r="A23">
        <v>642</v>
      </c>
      <c t="n" s="6" r="B23">
        <v>500000</v>
      </c>
    </row>
    <row spans="1:3" r="24">
      <c t="s" s="4" r="A24">
        <v>733</v>
      </c>
    </row>
    <row spans="1:3" r="25">
      <c t="s" s="3" r="A25">
        <v>723</v>
      </c>
    </row>
    <row spans="1:3" r="26">
      <c t="s" s="4" r="A26">
        <v>734</v>
      </c>
      <c t="n" s="7" r="B26">
        <v>350000</v>
      </c>
    </row>
    <row spans="1:3" r="27">
      <c t="s" s="4" r="A27">
        <v>735</v>
      </c>
    </row>
    <row spans="1:3" r="28">
      <c t="s" s="3" r="A28">
        <v>723</v>
      </c>
    </row>
    <row spans="1:3" r="29">
      <c t="s" s="4" r="A29">
        <v>734</v>
      </c>
      <c t="n" s="7" r="B29">
        <v>250000</v>
      </c>
    </row>
    <row spans="1:3" r="30">
      <c t="s" s="4" r="A30">
        <v>732</v>
      </c>
      <c t="s" s="4" r="B30">
        <v>320</v>
      </c>
    </row>
    <row spans="1:3" r="31">
      <c t="s" s="4" r="A31">
        <v>736</v>
      </c>
      <c t="n" s="7" r="B31">
        <v>200000</v>
      </c>
    </row>
    <row spans="1:3" r="32">
      <c t="s" s="4" r="A32">
        <v>642</v>
      </c>
      <c t="n" s="6" r="B32">
        <v>300000</v>
      </c>
    </row>
    <row spans="1:3" r="33">
      <c t="s" s="4" r="A33">
        <v>737</v>
      </c>
      <c t="s" s="4" r="B33">
        <v>738</v>
      </c>
    </row>
    <row spans="1:3" r="34">
      <c t="s" s="4" r="A34">
        <v>739</v>
      </c>
    </row>
    <row spans="1:3" r="35">
      <c t="s" s="3" r="A35">
        <v>723</v>
      </c>
    </row>
    <row spans="1:3" r="36">
      <c t="s" s="4" r="A36">
        <v>642</v>
      </c>
      <c t="n" s="6" r="B36">
        <v>102000</v>
      </c>
    </row>
    <row spans="1:3" r="37">
      <c t="s" s="4" r="A37">
        <v>740</v>
      </c>
    </row>
    <row spans="1:3" r="38">
      <c t="s" s="3" r="A38">
        <v>723</v>
      </c>
    </row>
    <row spans="1:3" r="39">
      <c t="s" s="4" r="A39">
        <v>642</v>
      </c>
      <c t="n" s="6" r="B39">
        <v>99000</v>
      </c>
    </row>
    <row spans="1:3" r="40">
      <c t="s" s="4" r="A40">
        <v>741</v>
      </c>
    </row>
    <row spans="1:3" r="41">
      <c t="s" s="3" r="A41">
        <v>723</v>
      </c>
    </row>
    <row spans="1:3" r="42">
      <c t="s" s="4" r="A42">
        <v>642</v>
      </c>
      <c t="n" s="6" r="B42">
        <v>99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t="s" s="1" r="A1">
        <v>742</v>
      </c>
      <c t="s" s="2" r="B1">
        <v>1</v>
      </c>
    </row>
    <row spans="1:2" r="2">
      <c t="s" s="2" r="B2">
        <v>743</v>
      </c>
    </row>
    <row spans="1:2" r="3">
      <c t="s" s="3" r="A3">
        <v>195</v>
      </c>
    </row>
    <row spans="1:2" r="4">
      <c t="s" s="4" r="A4">
        <v>744</v>
      </c>
      <c t="n" s="6" r="B4">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45</v>
      </c>
      <c t="s" s="2" r="B1">
        <v>79</v>
      </c>
      <c t="s" s="2" r="D1">
        <v>1</v>
      </c>
    </row>
    <row spans="1:6" r="2">
      <c t="s" s="2" r="B2">
        <v>2</v>
      </c>
      <c t="s" s="2" r="C2">
        <v>80</v>
      </c>
      <c t="s" s="2" r="D2">
        <v>2</v>
      </c>
      <c t="s" s="2" r="E2">
        <v>80</v>
      </c>
      <c t="s" s="2" r="F2">
        <v>25</v>
      </c>
    </row>
    <row spans="1:6" r="3">
      <c t="s" s="4" r="A3">
        <v>82</v>
      </c>
      <c t="n" s="7" r="B3">
        <v>1065000</v>
      </c>
      <c t="n" s="7" r="C3">
        <v>2500000</v>
      </c>
      <c t="n" s="7" r="D3">
        <v>4578000</v>
      </c>
      <c t="n" s="7" r="E3">
        <v>2682000</v>
      </c>
    </row>
    <row spans="1:6" r="4">
      <c t="s" s="4" r="A4">
        <v>89</v>
      </c>
      <c t="n" s="6" r="B4">
        <v>-3404000</v>
      </c>
      <c t="n" s="6" r="C4">
        <v>1228000</v>
      </c>
      <c t="n" s="6" r="D4">
        <v>-6047000</v>
      </c>
      <c t="n" s="6" r="E4">
        <v>-2188000</v>
      </c>
    </row>
    <row spans="1:6" r="5">
      <c t="s" s="4" r="A5">
        <v>132</v>
      </c>
      <c t="n" s="6" r="B5">
        <v>-51000</v>
      </c>
      <c t="n" s="6" r="D5">
        <v>-251000</v>
      </c>
    </row>
    <row spans="1:6" r="6">
      <c t="s" s="4" r="A6">
        <v>746</v>
      </c>
      <c t="n" s="6" r="B6">
        <v>-1079000</v>
      </c>
      <c t="n" s="6" r="C6">
        <v>-1321000</v>
      </c>
      <c t="n" s="6" r="D6">
        <v>-4270000</v>
      </c>
      <c t="n" s="6" r="E6">
        <v>-4698000</v>
      </c>
    </row>
    <row spans="1:6" r="7">
      <c t="s" s="4" r="A7">
        <v>97</v>
      </c>
      <c t="n" s="6" r="B7">
        <v>-4483000</v>
      </c>
      <c t="n" s="7" r="C7">
        <v>-93000</v>
      </c>
      <c t="n" s="6" r="D7">
        <v>-10317000</v>
      </c>
      <c t="n" s="7" r="E7">
        <v>-6886000</v>
      </c>
    </row>
    <row spans="1:6" r="8">
      <c t="s" s="4" r="A8">
        <v>35</v>
      </c>
      <c t="n" s="6" r="B8">
        <v>800000</v>
      </c>
      <c t="n" s="6" r="D8">
        <v>800000</v>
      </c>
      <c t="n" s="7" r="F8">
        <v>817000</v>
      </c>
    </row>
    <row spans="1:6" r="9">
      <c t="s" s="4" r="A9">
        <v>747</v>
      </c>
      <c t="n" s="6" r="B9">
        <v>2612000</v>
      </c>
      <c t="n" s="6" r="D9">
        <v>2612000</v>
      </c>
      <c t="n" s="7" r="F9">
        <v>4695000</v>
      </c>
    </row>
    <row spans="1:6" r="10">
      <c t="s" s="4" r="A10">
        <v>748</v>
      </c>
      <c t="s" s="4" r="B10">
        <v>31</v>
      </c>
      <c t="n" s="6" r="D10">
        <v>-8000</v>
      </c>
    </row>
    <row spans="1:6" r="11">
      <c t="s" s="4" r="A11">
        <v>749</v>
      </c>
    </row>
    <row spans="1:6" r="12">
      <c t="s" s="4" r="A12">
        <v>82</v>
      </c>
      <c t="n" s="6" r="B12">
        <v>868000</v>
      </c>
      <c t="n" s="6" r="D12">
        <v>4180000</v>
      </c>
    </row>
    <row spans="1:6" r="13">
      <c t="s" s="4" r="A13">
        <v>89</v>
      </c>
      <c t="n" s="6" r="B13">
        <v>-167000</v>
      </c>
      <c t="n" s="6" r="D13">
        <v>-52000</v>
      </c>
    </row>
    <row spans="1:6" r="14">
      <c t="s" s="4" r="A14">
        <v>132</v>
      </c>
      <c t="n" s="6" r="B14">
        <v>-21000</v>
      </c>
      <c t="n" s="6" r="D14">
        <v>-60000</v>
      </c>
    </row>
    <row spans="1:6" r="15">
      <c t="s" s="4" r="A15">
        <v>746</v>
      </c>
      <c t="n" s="6" r="B15">
        <v>2000</v>
      </c>
      <c t="n" s="6" r="D15">
        <v>-2000</v>
      </c>
    </row>
    <row spans="1:6" r="16">
      <c t="s" s="4" r="A16">
        <v>97</v>
      </c>
      <c t="n" s="6" r="B16">
        <v>-167000</v>
      </c>
      <c t="n" s="6" r="D16">
        <v>-54000</v>
      </c>
    </row>
    <row spans="1:6" r="17">
      <c t="s" s="4" r="A17">
        <v>35</v>
      </c>
      <c t="n" s="6" r="B17">
        <v>199000</v>
      </c>
      <c t="n" s="6" r="D17">
        <v>199000</v>
      </c>
    </row>
    <row spans="1:6" r="18">
      <c t="s" s="4" r="A18">
        <v>747</v>
      </c>
      <c t="n" s="6" r="B18">
        <v>1234000</v>
      </c>
      <c t="n" s="6" r="D18">
        <v>1234000</v>
      </c>
    </row>
    <row spans="1:6" r="19">
      <c t="s" s="4" r="A19">
        <v>748</v>
      </c>
      <c t="s" s="4" r="B19">
        <v>31</v>
      </c>
      <c t="n" s="6" r="D19">
        <v>-7000</v>
      </c>
    </row>
    <row spans="1:6" r="20">
      <c t="s" s="4" r="A20">
        <v>750</v>
      </c>
    </row>
    <row spans="1:6" r="21">
      <c t="s" s="4" r="A21">
        <v>82</v>
      </c>
      <c t="n" s="6" r="B21">
        <v>145000</v>
      </c>
      <c t="n" s="6" r="D21">
        <v>346000</v>
      </c>
    </row>
    <row spans="1:6" r="22">
      <c t="s" s="4" r="A22">
        <v>89</v>
      </c>
      <c t="n" s="6" r="B22">
        <v>-81000</v>
      </c>
      <c t="n" s="6" r="D22">
        <v>-356000</v>
      </c>
    </row>
    <row spans="1:6" r="23">
      <c t="s" s="4" r="A23">
        <v>132</v>
      </c>
      <c t="n" s="6" r="B23">
        <v>-26000</v>
      </c>
      <c t="n" s="6" r="D23">
        <v>-81000</v>
      </c>
    </row>
    <row spans="1:6" r="24">
      <c t="s" s="4" r="A24">
        <v>746</v>
      </c>
      <c t="n" s="6" r="B24">
        <v>-58000</v>
      </c>
      <c t="n" s="6" r="D24">
        <v>-59000</v>
      </c>
    </row>
    <row spans="1:6" r="25">
      <c t="s" s="4" r="A25">
        <v>97</v>
      </c>
      <c t="n" s="6" r="B25">
        <v>-141000</v>
      </c>
      <c t="n" s="6" r="D25">
        <v>-415000</v>
      </c>
    </row>
    <row spans="1:6" r="26">
      <c t="s" s="4" r="A26">
        <v>35</v>
      </c>
      <c t="n" s="6" r="B26">
        <v>91000</v>
      </c>
      <c t="n" s="6" r="D26">
        <v>91000</v>
      </c>
    </row>
    <row spans="1:6" r="27">
      <c t="s" s="4" r="A27">
        <v>747</v>
      </c>
      <c t="n" s="6" r="B27">
        <v>583000</v>
      </c>
      <c t="n" s="6" r="D27">
        <v>583000</v>
      </c>
    </row>
    <row spans="1:6" r="28">
      <c t="s" s="4" r="A28">
        <v>748</v>
      </c>
      <c t="s" s="4" r="B28">
        <v>31</v>
      </c>
      <c t="s" s="4" r="D28">
        <v>31</v>
      </c>
    </row>
    <row spans="1:6" r="29">
      <c t="s" s="4" r="A29">
        <v>751</v>
      </c>
    </row>
    <row spans="1:6" r="30">
      <c t="s" s="4" r="A30">
        <v>82</v>
      </c>
      <c t="n" s="6" r="B30">
        <v>52000</v>
      </c>
      <c t="n" s="6" r="D30">
        <v>52000</v>
      </c>
    </row>
    <row spans="1:6" r="31">
      <c t="s" s="4" r="A31">
        <v>89</v>
      </c>
      <c t="n" s="6" r="B31">
        <v>-165000</v>
      </c>
      <c t="n" s="6" r="D31">
        <v>-710000</v>
      </c>
    </row>
    <row spans="1:6" r="32">
      <c t="s" s="4" r="A32">
        <v>132</v>
      </c>
      <c t="n" s="6" r="B32">
        <v>-4000</v>
      </c>
      <c t="n" s="6" r="D32">
        <v>-110000</v>
      </c>
    </row>
    <row spans="1:6" r="33">
      <c t="s" s="4" r="A33">
        <v>746</v>
      </c>
      <c t="n" s="6" r="B33">
        <v>4000</v>
      </c>
      <c t="n" s="6" r="D33">
        <v>17000</v>
      </c>
    </row>
    <row spans="1:6" r="34">
      <c t="s" s="4" r="A34">
        <v>97</v>
      </c>
      <c t="n" s="6" r="B34">
        <v>-162000</v>
      </c>
      <c t="n" s="6" r="D34">
        <v>-726000</v>
      </c>
    </row>
    <row spans="1:6" r="35">
      <c t="s" s="4" r="A35">
        <v>35</v>
      </c>
      <c t="n" s="6" r="B35">
        <v>510000</v>
      </c>
      <c t="n" s="6" r="D35">
        <v>510000</v>
      </c>
    </row>
    <row spans="1:6" r="36">
      <c t="s" s="4" r="A36">
        <v>747</v>
      </c>
      <c t="n" s="6" r="B36">
        <v>600000</v>
      </c>
      <c t="n" s="6" r="D36">
        <v>600000</v>
      </c>
    </row>
    <row spans="1:6" r="37">
      <c t="s" s="4" r="A37">
        <v>748</v>
      </c>
      <c t="s" s="4" r="B37">
        <v>31</v>
      </c>
      <c t="n" s="6" r="D37">
        <v>-1000</v>
      </c>
    </row>
    <row spans="1:6" r="38">
      <c t="s" s="4" r="A38">
        <v>752</v>
      </c>
    </row>
    <row spans="1:6" r="39">
      <c t="s" s="4" r="A39">
        <v>82</v>
      </c>
      <c t="s" s="4" r="B39">
        <v>31</v>
      </c>
      <c t="s" s="4" r="D39">
        <v>31</v>
      </c>
    </row>
    <row spans="1:6" r="40">
      <c t="s" s="4" r="A40">
        <v>89</v>
      </c>
      <c t="n" s="6" r="B40">
        <v>-994000</v>
      </c>
      <c t="n" s="6" r="D40">
        <v>-2904000</v>
      </c>
    </row>
    <row spans="1:6" r="41">
      <c t="s" s="4" r="A41">
        <v>132</v>
      </c>
      <c t="s" s="4" r="B41">
        <v>31</v>
      </c>
      <c t="s" s="4" r="D41">
        <v>31</v>
      </c>
    </row>
    <row spans="1:6" r="42">
      <c t="s" s="4" r="A42">
        <v>746</v>
      </c>
      <c t="n" s="6" r="B42">
        <v>-1023000</v>
      </c>
      <c t="n" s="6" r="D42">
        <v>-4226000</v>
      </c>
    </row>
    <row spans="1:6" r="43">
      <c t="s" s="4" r="A43">
        <v>97</v>
      </c>
      <c t="n" s="6" r="B43">
        <v>-4013000</v>
      </c>
      <c t="n" s="6" r="D43">
        <v>-7097000</v>
      </c>
    </row>
    <row spans="1:6" r="44">
      <c t="s" s="4" r="A44">
        <v>35</v>
      </c>
      <c t="s" s="4" r="B44">
        <v>31</v>
      </c>
      <c t="s" s="4" r="D44">
        <v>31</v>
      </c>
    </row>
    <row spans="1:6" r="45">
      <c t="s" s="4" r="A45">
        <v>747</v>
      </c>
      <c t="n" s="6" r="B45">
        <v>195000</v>
      </c>
      <c t="n" s="6" r="D45">
        <v>195000</v>
      </c>
    </row>
    <row spans="1:6" r="46">
      <c t="s" s="4" r="A46">
        <v>748</v>
      </c>
      <c t="s" s="4" r="B46">
        <v>31</v>
      </c>
      <c t="s" s="4" r="D46">
        <v>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53</v>
      </c>
      <c t="s" s="2" r="B1">
        <v>1</v>
      </c>
    </row>
    <row spans="1:3" r="2">
      <c t="s" s="2" r="B2">
        <v>2</v>
      </c>
      <c t="s" s="2" r="C2">
        <v>80</v>
      </c>
    </row>
    <row spans="1:3" r="3">
      <c t="s" s="4" r="A3">
        <v>465</v>
      </c>
      <c t="n" s="7" r="B3">
        <v>3270000</v>
      </c>
      <c t="n" s="7" r="C3">
        <v>2581000</v>
      </c>
    </row>
    <row spans="1:3" r="4">
      <c t="s" s="4" r="A4">
        <v>754</v>
      </c>
      <c t="n" s="6" r="B4">
        <v>5000000</v>
      </c>
    </row>
    <row spans="1:3" r="5">
      <c t="s" s="4" r="A5">
        <v>755</v>
      </c>
    </row>
    <row spans="1:3" r="6">
      <c t="s" s="4" r="A6">
        <v>677</v>
      </c>
      <c t="n" s="6" r="B6">
        <v>283518085</v>
      </c>
    </row>
    <row spans="1:3" r="7">
      <c t="s" s="4" r="A7">
        <v>465</v>
      </c>
      <c t="n" s="7" r="B7">
        <v>804000</v>
      </c>
    </row>
    <row spans="1:3" r="8">
      <c t="s" s="4" r="A8">
        <v>756</v>
      </c>
      <c t="n" s="7" r="B8">
        <v>233000</v>
      </c>
    </row>
    <row spans="1:3" r="9">
      <c t="s" s="4" r="A9">
        <v>757</v>
      </c>
    </row>
    <row spans="1:3" r="10">
      <c t="s" s="4" r="A10">
        <v>754</v>
      </c>
      <c t="n" s="6" r="B10">
        <v>1000000</v>
      </c>
    </row>
    <row spans="1:3" r="11">
      <c t="s" s="4" r="A11">
        <v>758</v>
      </c>
      <c t="n" s="7" r="B11">
        <v>3700</v>
      </c>
    </row>
    <row spans="1:3" r="12">
      <c t="s" s="4" r="A12">
        <v>759</v>
      </c>
    </row>
    <row spans="1:3" r="13">
      <c t="s" s="4" r="A13">
        <v>760</v>
      </c>
      <c t="n" s="6" r="B13">
        <v>2400000</v>
      </c>
    </row>
    <row spans="1:3" r="14">
      <c t="s" s="4" r="A14">
        <v>761</v>
      </c>
      <c t="n" s="7" r="B14">
        <v>8800</v>
      </c>
    </row>
    <row spans="1:3" r="15">
      <c t="s" s="4" r="A15">
        <v>762</v>
      </c>
    </row>
    <row spans="1:3" r="16">
      <c t="s" s="4" r="A16">
        <v>754</v>
      </c>
      <c t="n" s="6" r="B16">
        <v>1200000</v>
      </c>
    </row>
    <row spans="1:3" r="17">
      <c t="s" s="4" r="A17">
        <v>758</v>
      </c>
      <c t="n" s="7" r="B17">
        <v>4400</v>
      </c>
    </row>
    <row spans="1:3" r="18">
      <c t="s" s="4" r="A18">
        <v>763</v>
      </c>
    </row>
    <row spans="1:3" r="19">
      <c t="s" s="4" r="A19">
        <v>754</v>
      </c>
      <c t="n" s="6" r="B19">
        <v>600000</v>
      </c>
    </row>
    <row spans="1:3" r="20">
      <c t="s" s="4" r="A20">
        <v>764</v>
      </c>
    </row>
    <row spans="1:3" r="21">
      <c t="s" s="4" r="A21">
        <v>754</v>
      </c>
      <c t="n" s="6" r="B21">
        <v>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02</v>
      </c>
      <c t="s" s="2" r="B1">
        <v>79</v>
      </c>
      <c t="s" s="2" r="C1">
        <v>1</v>
      </c>
    </row>
    <row spans="1:3" r="2">
      <c t="s" s="2" r="B2">
        <v>2</v>
      </c>
      <c t="s" s="2" r="C2">
        <v>2</v>
      </c>
    </row>
    <row spans="1:3" r="3">
      <c t="s" s="3" r="A3">
        <v>81</v>
      </c>
    </row>
    <row spans="1:3" r="4">
      <c t="s" s="4" r="A4">
        <v>103</v>
      </c>
      <c t="n" s="7" r="B4">
        <v>2025</v>
      </c>
      <c t="n" s="7" r="C4">
        <v>20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36"/>
    <col customWidth="1" max="5" min="5" width="29"/>
    <col customWidth="1" max="6" min="6" width="10"/>
  </cols>
  <sheetData>
    <row spans="1:6" r="1">
      <c t="s" s="1" r="A1">
        <v>104</v>
      </c>
      <c t="s" s="2" r="B1">
        <v>105</v>
      </c>
      <c t="s" s="2" r="C1">
        <v>106</v>
      </c>
      <c t="s" s="2" r="D1">
        <v>107</v>
      </c>
      <c t="s" s="2" r="E1">
        <v>108</v>
      </c>
      <c t="s" s="2" r="F1">
        <v>109</v>
      </c>
    </row>
    <row spans="1:6" r="2">
      <c t="s" s="4" r="A2">
        <v>110</v>
      </c>
      <c t="s" s="4" r="B2">
        <v>31</v>
      </c>
      <c t="n" s="7" r="C2">
        <v>88</v>
      </c>
      <c t="n" s="7" r="D2">
        <v>132231</v>
      </c>
      <c t="n" s="7" r="E2">
        <v>-144161</v>
      </c>
      <c t="n" s="7" r="F2">
        <v>-11842</v>
      </c>
    </row>
    <row spans="1:6" r="3">
      <c t="s" s="4" r="A3">
        <v>111</v>
      </c>
      <c t="n" s="6" r="B3">
        <v>125</v>
      </c>
      <c t="n" s="6" r="C3">
        <v>8815825</v>
      </c>
    </row>
    <row spans="1:6" r="4">
      <c t="s" s="4" r="A4">
        <v>97</v>
      </c>
      <c t="s" s="4" r="B4">
        <v>31</v>
      </c>
      <c t="s" s="4" r="C4">
        <v>31</v>
      </c>
      <c t="s" s="4" r="D4">
        <v>31</v>
      </c>
      <c t="n" s="6" r="E4">
        <v>-10317</v>
      </c>
      <c t="n" s="6" r="F4">
        <v>-10317</v>
      </c>
    </row>
    <row spans="1:6" r="5">
      <c t="s" s="4" r="A5">
        <v>112</v>
      </c>
      <c t="s" s="4" r="B5">
        <v>31</v>
      </c>
      <c t="n" s="7" r="C5">
        <v>7</v>
      </c>
      <c t="n" s="6" r="D5">
        <v>150</v>
      </c>
      <c t="s" s="4" r="E5">
        <v>31</v>
      </c>
      <c t="n" s="6" r="F5">
        <v>157</v>
      </c>
    </row>
    <row spans="1:6" r="6">
      <c t="s" s="4" r="A6">
        <v>113</v>
      </c>
      <c t="s" s="4" r="B6">
        <v>31</v>
      </c>
      <c t="n" s="6" r="C6">
        <v>728700</v>
      </c>
    </row>
    <row spans="1:6" r="7">
      <c t="s" s="4" r="A7">
        <v>114</v>
      </c>
      <c t="s" s="4" r="B7">
        <v>31</v>
      </c>
      <c t="s" s="4" r="C7">
        <v>31</v>
      </c>
      <c t="s" s="4" r="D7">
        <v>31</v>
      </c>
      <c t="s" s="4" r="E7">
        <v>31</v>
      </c>
      <c t="s" s="4" r="F7">
        <v>31</v>
      </c>
    </row>
    <row spans="1:6" r="8">
      <c t="s" s="4" r="A8">
        <v>115</v>
      </c>
      <c t="s" s="4" r="B8">
        <v>31</v>
      </c>
      <c t="n" s="6" r="C8">
        <v>-1316</v>
      </c>
    </row>
    <row spans="1:6" r="9">
      <c t="s" s="4" r="A9">
        <v>116</v>
      </c>
      <c t="s" s="4" r="B9">
        <v>31</v>
      </c>
      <c t="s" s="4" r="C9">
        <v>31</v>
      </c>
      <c t="n" s="6" r="D9">
        <v>726</v>
      </c>
      <c t="s" s="4" r="E9">
        <v>31</v>
      </c>
      <c t="n" s="6" r="F9">
        <v>726</v>
      </c>
    </row>
    <row spans="1:6" r="10">
      <c t="s" s="4" r="A10">
        <v>117</v>
      </c>
      <c t="s" s="4" r="B10">
        <v>31</v>
      </c>
      <c t="s" s="4" r="C10">
        <v>31</v>
      </c>
    </row>
    <row spans="1:6" r="11">
      <c t="s" s="4" r="A11">
        <v>118</v>
      </c>
      <c t="s" s="4" r="B11">
        <v>31</v>
      </c>
      <c t="n" s="7" r="C11">
        <v>399</v>
      </c>
      <c t="n" s="6" r="D11">
        <v>2871</v>
      </c>
      <c t="s" s="4" r="E11">
        <v>31</v>
      </c>
      <c t="n" s="6" r="F11">
        <v>3270</v>
      </c>
    </row>
    <row spans="1:6" r="12">
      <c t="s" s="4" r="A12">
        <v>119</v>
      </c>
      <c t="s" s="4" r="B12">
        <v>31</v>
      </c>
      <c t="n" s="6" r="C12">
        <v>39891786</v>
      </c>
    </row>
    <row spans="1:6" r="13">
      <c t="s" s="4" r="A13">
        <v>120</v>
      </c>
      <c t="s" s="4" r="B13">
        <v>31</v>
      </c>
      <c t="s" s="4" r="C13">
        <v>31</v>
      </c>
      <c t="n" s="6" r="D13">
        <v>3026</v>
      </c>
      <c t="s" s="4" r="E13">
        <v>31</v>
      </c>
      <c t="n" s="6" r="F13">
        <v>3026</v>
      </c>
    </row>
    <row spans="1:6" r="14">
      <c t="s" s="4" r="A14">
        <v>121</v>
      </c>
      <c t="s" s="4" r="B14">
        <v>31</v>
      </c>
      <c t="s" s="4" r="C14">
        <v>31</v>
      </c>
      <c t="n" s="6" r="D14">
        <v>28</v>
      </c>
      <c t="s" s="4" r="E14">
        <v>31</v>
      </c>
      <c t="n" s="6" r="F14">
        <v>28</v>
      </c>
    </row>
    <row spans="1:6" r="15">
      <c t="s" s="4" r="A15">
        <v>122</v>
      </c>
      <c t="s" s="4" r="B15">
        <v>31</v>
      </c>
      <c t="s" s="4" r="C15">
        <v>31</v>
      </c>
      <c t="n" s="6" r="D15">
        <v>-54</v>
      </c>
      <c t="s" s="4" r="E15">
        <v>31</v>
      </c>
      <c t="n" s="6" r="F15">
        <v>-54</v>
      </c>
    </row>
    <row spans="1:6" r="16">
      <c t="s" s="4" r="A16">
        <v>123</v>
      </c>
      <c t="n" s="6" r="B16">
        <v>-54</v>
      </c>
    </row>
    <row spans="1:6" r="17">
      <c t="s" s="4" r="A17">
        <v>98</v>
      </c>
      <c t="s" s="4" r="B17">
        <v>31</v>
      </c>
      <c t="s" s="4" r="C17">
        <v>31</v>
      </c>
      <c t="n" s="6" r="D17">
        <v>-119</v>
      </c>
      <c t="s" s="4" r="E17">
        <v>31</v>
      </c>
      <c t="n" s="6" r="F17">
        <v>-119</v>
      </c>
    </row>
    <row spans="1:6" r="18">
      <c t="s" s="4" r="A18">
        <v>124</v>
      </c>
      <c t="n" s="6" r="D18">
        <v>107</v>
      </c>
      <c t="n" s="6" r="F18">
        <v>107</v>
      </c>
    </row>
    <row spans="1:6" r="19">
      <c t="s" s="4" r="A19">
        <v>125</v>
      </c>
      <c t="s" s="4" r="B19">
        <v>31</v>
      </c>
      <c t="n" s="6" r="D19">
        <v>4698</v>
      </c>
      <c t="n" s="6" r="F19">
        <v>4698</v>
      </c>
    </row>
    <row spans="1:6" r="20">
      <c t="s" s="4" r="A20">
        <v>126</v>
      </c>
      <c t="n" s="6" r="B20">
        <v>2262</v>
      </c>
    </row>
    <row spans="1:6" r="21">
      <c t="s" s="4" r="A21">
        <v>127</v>
      </c>
      <c t="s" s="4" r="B21">
        <v>31</v>
      </c>
      <c t="n" s="7" r="C21">
        <v>494</v>
      </c>
      <c t="n" s="7" r="D21">
        <v>143664</v>
      </c>
      <c t="n" s="7" r="E21">
        <v>-154478</v>
      </c>
      <c t="n" s="7" r="F21">
        <v>-10320</v>
      </c>
    </row>
    <row spans="1:6" r="22">
      <c t="s" s="4" r="A22">
        <v>128</v>
      </c>
      <c t="n" s="6" r="B22">
        <v>2333</v>
      </c>
      <c t="n" s="6" r="C22">
        <v>494349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9</v>
      </c>
      <c t="s" s="2" r="B1">
        <v>1</v>
      </c>
    </row>
    <row spans="1:3" r="2">
      <c t="s" s="2" r="B2">
        <v>2</v>
      </c>
      <c t="s" s="2" r="C2">
        <v>80</v>
      </c>
    </row>
    <row spans="1:3" r="3">
      <c t="s" s="3" r="A3">
        <v>130</v>
      </c>
    </row>
    <row spans="1:3" r="4">
      <c t="s" s="4" r="A4">
        <v>97</v>
      </c>
      <c t="n" s="7" r="B4">
        <v>-10317</v>
      </c>
      <c t="n" s="7" r="C4">
        <v>-6886</v>
      </c>
    </row>
    <row spans="1:3" r="5">
      <c t="s" s="3" r="A5">
        <v>131</v>
      </c>
    </row>
    <row spans="1:3" r="6">
      <c t="s" s="4" r="A6">
        <v>132</v>
      </c>
      <c t="n" s="6" r="B6">
        <v>251</v>
      </c>
      <c t="n" s="6" r="C6">
        <v>187</v>
      </c>
    </row>
    <row spans="1:3" r="7">
      <c t="s" s="4" r="A7">
        <v>133</v>
      </c>
      <c t="n" s="6" r="B7">
        <v>2908</v>
      </c>
      <c t="n" s="6" r="C7">
        <v>1315</v>
      </c>
    </row>
    <row spans="1:3" r="8">
      <c t="s" s="4" r="A8">
        <v>134</v>
      </c>
      <c t="n" s="6" r="B8">
        <v>5306</v>
      </c>
      <c t="n" s="6" r="C8">
        <v>2942</v>
      </c>
    </row>
    <row spans="1:3" r="9">
      <c t="s" s="4" r="A9">
        <v>94</v>
      </c>
      <c t="n" s="6" r="B9">
        <v>6</v>
      </c>
      <c t="n" s="6" r="C9">
        <v>233</v>
      </c>
    </row>
    <row spans="1:3" r="10">
      <c t="s" s="4" r="A10">
        <v>93</v>
      </c>
      <c t="n" s="6" r="B10">
        <v>-1424</v>
      </c>
      <c t="n" s="6" r="C10">
        <v>1446</v>
      </c>
    </row>
    <row spans="1:3" r="11">
      <c t="s" s="4" r="A11">
        <v>135</v>
      </c>
      <c t="n" s="6" r="B11">
        <v>-107</v>
      </c>
      <c t="s" s="4" r="C11">
        <v>31</v>
      </c>
    </row>
    <row spans="1:3" r="12">
      <c t="s" s="4" r="A12">
        <v>136</v>
      </c>
      <c t="s" s="4" r="B12">
        <v>31</v>
      </c>
      <c t="n" s="6" r="C12">
        <v>-336</v>
      </c>
    </row>
    <row spans="1:3" r="13">
      <c t="s" s="4" r="A13">
        <v>137</v>
      </c>
      <c t="s" s="4" r="B13">
        <v>31</v>
      </c>
      <c t="n" s="6" r="C13">
        <v>135</v>
      </c>
    </row>
    <row spans="1:3" r="14">
      <c t="s" s="4" r="A14">
        <v>138</v>
      </c>
      <c t="n" s="6" r="B14">
        <v>145</v>
      </c>
      <c t="n" s="6" r="C14">
        <v>129</v>
      </c>
    </row>
    <row spans="1:3" r="15">
      <c t="s" s="3" r="A15">
        <v>139</v>
      </c>
    </row>
    <row spans="1:3" r="16">
      <c t="s" s="4" r="A16">
        <v>140</v>
      </c>
      <c t="n" s="6" r="B16">
        <v>456</v>
      </c>
      <c t="n" s="6" r="C16">
        <v>-13</v>
      </c>
    </row>
    <row spans="1:3" r="17">
      <c t="s" s="4" r="A17">
        <v>141</v>
      </c>
      <c t="n" s="6" r="B17">
        <v>1214</v>
      </c>
      <c t="s" s="4" r="C17">
        <v>31</v>
      </c>
    </row>
    <row spans="1:3" r="18">
      <c t="s" s="4" r="A18">
        <v>142</v>
      </c>
      <c t="n" s="6" r="B18">
        <v>-39</v>
      </c>
      <c t="n" s="6" r="C18">
        <v>-89</v>
      </c>
    </row>
    <row spans="1:3" r="19">
      <c t="s" s="4" r="A19">
        <v>143</v>
      </c>
      <c t="n" s="6" r="B19">
        <v>471</v>
      </c>
      <c t="n" s="6" r="C19">
        <v>447</v>
      </c>
    </row>
    <row spans="1:3" r="20">
      <c t="s" s="4" r="A20">
        <v>144</v>
      </c>
      <c t="n" s="6" r="B20">
        <v>-1724</v>
      </c>
      <c t="n" s="6" r="C20">
        <v>-2571</v>
      </c>
    </row>
    <row spans="1:3" r="21">
      <c t="s" s="4" r="A21">
        <v>145</v>
      </c>
      <c t="n" s="6" r="B21">
        <v>-58</v>
      </c>
      <c t="n" s="6" r="C21">
        <v>-215</v>
      </c>
    </row>
    <row spans="1:3" r="22">
      <c t="s" s="4" r="A22">
        <v>146</v>
      </c>
      <c t="n" s="6" r="B22">
        <v>-2912</v>
      </c>
      <c t="n" s="6" r="C22">
        <v>-3276</v>
      </c>
    </row>
    <row spans="1:3" r="23">
      <c t="s" s="3" r="A23">
        <v>147</v>
      </c>
    </row>
    <row spans="1:3" r="24">
      <c t="s" s="4" r="A24">
        <v>148</v>
      </c>
      <c t="s" s="4" r="B24">
        <v>31</v>
      </c>
      <c t="n" s="6" r="C24">
        <v>336</v>
      </c>
    </row>
    <row spans="1:3" r="25">
      <c t="s" s="4" r="A25">
        <v>149</v>
      </c>
      <c t="s" s="4" r="B25">
        <v>31</v>
      </c>
      <c t="n" s="6" r="C25">
        <v>-135</v>
      </c>
    </row>
    <row spans="1:3" r="26">
      <c t="s" s="4" r="A26">
        <v>150</v>
      </c>
      <c t="n" s="6" r="B26">
        <v>-8</v>
      </c>
      <c t="n" s="6" r="C26">
        <v>-4</v>
      </c>
    </row>
    <row spans="1:3" r="27">
      <c t="s" s="4" r="A27">
        <v>151</v>
      </c>
      <c t="n" s="6" r="B27">
        <v>-8</v>
      </c>
      <c t="n" s="6" r="C27">
        <v>197</v>
      </c>
    </row>
    <row spans="1:3" r="28">
      <c t="s" s="3" r="A28">
        <v>152</v>
      </c>
    </row>
    <row spans="1:3" r="29">
      <c t="s" s="4" r="A29">
        <v>153</v>
      </c>
      <c t="n" s="6" r="B29">
        <v>3076</v>
      </c>
      <c t="n" s="6" r="C29">
        <v>3891</v>
      </c>
    </row>
    <row spans="1:3" r="30">
      <c t="s" s="4" r="A30">
        <v>154</v>
      </c>
      <c t="n" s="6" r="B30">
        <v>-189</v>
      </c>
      <c t="n" s="6" r="C30">
        <v>-638</v>
      </c>
    </row>
    <row spans="1:3" r="31">
      <c t="s" s="4" r="A31">
        <v>155</v>
      </c>
      <c t="n" s="6" r="B31">
        <v>2887</v>
      </c>
      <c t="n" s="6" r="C31">
        <v>3253</v>
      </c>
    </row>
    <row spans="1:3" r="32">
      <c t="s" s="4" r="A32">
        <v>156</v>
      </c>
      <c t="n" s="6" r="B32">
        <v>-33</v>
      </c>
      <c t="n" s="6" r="C32">
        <v>174</v>
      </c>
    </row>
    <row spans="1:3" r="33">
      <c t="s" s="4" r="A33">
        <v>157</v>
      </c>
      <c t="n" s="6" r="B33">
        <v>173</v>
      </c>
      <c t="n" s="6" r="C33">
        <v>145</v>
      </c>
    </row>
    <row spans="1:3" r="34">
      <c t="s" s="4" r="A34">
        <v>158</v>
      </c>
      <c t="n" s="6" r="B34">
        <v>140</v>
      </c>
      <c t="n" s="6" r="C34">
        <v>319</v>
      </c>
    </row>
    <row spans="1:3" r="35">
      <c t="s" s="3" r="A35">
        <v>159</v>
      </c>
    </row>
    <row spans="1:3" r="36">
      <c t="s" s="4" r="A36">
        <v>160</v>
      </c>
      <c t="n" s="6" r="B36">
        <v>70</v>
      </c>
      <c t="n" s="6" r="C36">
        <v>48</v>
      </c>
    </row>
    <row spans="1:3" r="37">
      <c t="s" s="4" r="A37">
        <v>161</v>
      </c>
      <c t="s" s="4" r="B37">
        <v>31</v>
      </c>
      <c t="s" s="4" r="C37">
        <v>31</v>
      </c>
    </row>
    <row spans="1:3" r="38">
      <c t="s" s="3" r="A38">
        <v>162</v>
      </c>
    </row>
    <row spans="1:3" r="39">
      <c t="s" s="4" r="A39">
        <v>163</v>
      </c>
      <c t="n" s="6" r="B39">
        <v>3270</v>
      </c>
      <c t="n" s="6" r="C39">
        <v>2581</v>
      </c>
    </row>
    <row spans="1:3" r="40">
      <c t="s" s="4" r="A40">
        <v>164</v>
      </c>
      <c t="n" s="6" r="B40">
        <v>159</v>
      </c>
      <c t="n" s="6" r="C40">
        <v>149</v>
      </c>
    </row>
    <row spans="1:3" r="41">
      <c t="s" s="4" r="A41">
        <v>165</v>
      </c>
      <c t="n" s="6" r="B41">
        <v>3026</v>
      </c>
      <c t="n" s="6" r="C41">
        <v>1240</v>
      </c>
    </row>
    <row spans="1:3" r="42">
      <c t="s" s="4" r="A42">
        <v>166</v>
      </c>
      <c t="s" s="4" r="B42">
        <v>31</v>
      </c>
      <c t="s" s="4" r="C42">
        <v>31</v>
      </c>
    </row>
    <row spans="1:3" r="43">
      <c t="s" s="4" r="A43">
        <v>167</v>
      </c>
      <c t="n" s="6" r="B43">
        <v>28</v>
      </c>
      <c t="n" s="6" r="C43">
        <v>2082</v>
      </c>
    </row>
    <row spans="1:3" r="44">
      <c t="s" s="4" r="A44">
        <v>168</v>
      </c>
      <c t="n" s="6" r="B44">
        <v>320</v>
      </c>
      <c t="n" s="6" r="C44">
        <v>638</v>
      </c>
    </row>
    <row spans="1:3" r="45">
      <c t="s" s="4" r="A45">
        <v>169</v>
      </c>
      <c t="n" s="7" r="B45">
        <v>2270</v>
      </c>
      <c t="n" s="7" r="C45">
        <v>43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Summary of Significant Accounti</vt:lpstr>
      <vt:lpstr>Acquisitions_Dispositions</vt:lpstr>
      <vt:lpstr>Equity and Debt Financing Agree</vt:lpstr>
      <vt:lpstr>Stockholders' Deficit</vt:lpstr>
      <vt:lpstr>Taxes</vt:lpstr>
      <vt:lpstr>Commitments and Contingencies</vt:lpstr>
      <vt:lpstr>Employment Contracts and Stock </vt:lpstr>
      <vt:lpstr>Segments</vt:lpstr>
      <vt:lpstr>Subsequent Events</vt:lpstr>
      <vt:lpstr>Summary of Significant Accoun18</vt:lpstr>
      <vt:lpstr>Summary of Significant Accoun19</vt:lpstr>
      <vt:lpstr>Acquisitions_Dispositions (Tabl</vt:lpstr>
      <vt:lpstr>Equity and Debt Financing Agr21</vt:lpstr>
      <vt:lpstr>Stockholders' Deficit (Tables)</vt:lpstr>
      <vt:lpstr>Segments (Tables)</vt:lpstr>
      <vt:lpstr>Organization and Basis of Pre24</vt:lpstr>
      <vt:lpstr>Summary of Significant Accoun25</vt:lpstr>
      <vt:lpstr>Summary of Significant Accoun26</vt:lpstr>
      <vt:lpstr>Summary of Significant Accoun27</vt:lpstr>
      <vt:lpstr>Acquisitions_Dispositions (Deta</vt:lpstr>
      <vt:lpstr>Acquisitions_Dispositions - Sch</vt:lpstr>
      <vt:lpstr>Acquisitions_Dispositions - S30</vt:lpstr>
      <vt:lpstr>Acquisitions_Dispositions - S31</vt:lpstr>
      <vt:lpstr>Equity and Debt Financing Agr32</vt:lpstr>
      <vt:lpstr>Equity and Debt Financing Agr33</vt:lpstr>
      <vt:lpstr>Equity and Debt Financing Agr34</vt:lpstr>
      <vt:lpstr>Equity and Debt Financing Agr35</vt:lpstr>
      <vt:lpstr>Equity and Debt Financing Agr36</vt:lpstr>
      <vt:lpstr>Stockholders' Deficit (Details </vt:lpstr>
      <vt:lpstr>Stockholders' Deficit - Schedul</vt:lpstr>
      <vt:lpstr>Taxes (Details Narrative)</vt:lpstr>
      <vt:lpstr>Commitments and Contingencies (</vt:lpstr>
      <vt:lpstr>Employment Contracts and Stoc41</vt:lpstr>
      <vt:lpstr>Segments (Details Narrative)</vt:lpstr>
      <vt:lpstr>Segments - Schedule of Segment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7:14:49Z</dcterms:created>
  <dcterms:modified xmlns:dcterms="http://purl.org/dc/terms/" xmlns:xsi="http://www.w3.org/2001/XMLSchema-instance" xsi:type="dcterms:W3CDTF">2016-11-18T17:14:49Z</dcterms:modified>
  <dc:title xmlns:dc="http://purl.org/dc/elements/1.1/">Untitled</dc:title>
  <dc:description xmlns:dc="http://purl.org/dc/elements/1.1/"/>
  <dc:subject xmlns:dc="http://purl.org/dc/elements/1.1/"/>
  <cp:keywords/>
  <cp:category/>
</cp:coreProperties>
</file>